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BASIS OF " sheetId="8" r:id="rId8"/>
    <s:sheet name="LONG-TERM ACCOUNTS RECEIVABLE, " sheetId="9" r:id="rId9"/>
    <s:sheet name="CEMETERY PROPERTY" sheetId="10" r:id="rId10"/>
    <s:sheet name="PROPERTY AND EQUIPMENT" sheetId="11" r:id="rId11"/>
    <s:sheet name="MERCHANDISE TRUSTS" sheetId="12" r:id="rId12"/>
    <s:sheet name="PERPETUAL CARE TRUSTS" sheetId="13" r:id="rId13"/>
    <s:sheet name="GOODWILL AND INTANGIBLE ASSETS" sheetId="14" r:id="rId14"/>
    <s:sheet name="LONG-TERM DEBT" sheetId="15" r:id="rId15"/>
    <s:sheet name="INCOME TAXES" sheetId="16" r:id="rId16"/>
    <s:sheet name="DEFERRED CEMETERY REVENUES, NET" sheetId="17" r:id="rId17"/>
    <s:sheet name="COMMITMENTS AND CONTINGENCIES" sheetId="18" r:id="rId18"/>
    <s:sheet name="PARTNERS' CAPITAL" sheetId="19" r:id="rId19"/>
    <s:sheet name="ACQUISITIONS" sheetId="20" r:id="rId20"/>
    <s:sheet name="SEGMENT INFORMATION" sheetId="21" r:id="rId21"/>
    <s:sheet name="FAIR VALUE MEASUREMENTS" sheetId="22" r:id="rId22"/>
    <s:sheet name="SUBSEQUENT EVENTS" sheetId="23" r:id="rId23"/>
    <s:sheet name="NATURE OF OPERATIONS, BASIS O24" sheetId="24" r:id="rId24"/>
    <s:sheet name="LONG-TERM ACCOUNTS RECEIVABLE25" sheetId="25" r:id="rId25"/>
    <s:sheet name="PROPERTY AND EQUIPMENT (Tables)" sheetId="26" r:id="rId26"/>
    <s:sheet name="PERPETUAL CARE TRUSTS (Tables)" sheetId="27" r:id="rId27"/>
    <s:sheet name="GOODWILL AND INTANGIBLE ASSETS " sheetId="28" r:id="rId28"/>
    <s:sheet name="LONG-TERM DEBT (Tables)" sheetId="29" r:id="rId29"/>
    <s:sheet name="DEFERRED CEMETERY REVENUES, N30" sheetId="30" r:id="rId30"/>
    <s:sheet name="COMMITMENTS AND CONTINGENCIES (" sheetId="31" r:id="rId31"/>
    <s:sheet name="PARTNERS' CAPITAL (Tables)" sheetId="32" r:id="rId32"/>
    <s:sheet name="ACQUISITIONS (Tables)" sheetId="33" r:id="rId33"/>
    <s:sheet name="SEGMENT INFORMATION (Tables)" sheetId="34" r:id="rId34"/>
    <s:sheet name="FAIR VALUE MEASUREMENTS (Tables" sheetId="35" r:id="rId35"/>
    <s:sheet name="Nature of Operations, Basis o36" sheetId="36" r:id="rId36"/>
    <s:sheet name="Long-Term Accounts Receivable N" sheetId="37" r:id="rId37"/>
    <s:sheet name="Activity in Allowance for Contr" sheetId="38" r:id="rId38"/>
    <s:sheet name="Cemetery Property (Detail)" sheetId="39" r:id="rId39"/>
    <s:sheet name="Major Classes of Property and E" sheetId="40" r:id="rId40"/>
    <s:sheet name="Property and Equipment - Additi" sheetId="41" r:id="rId41"/>
    <s:sheet name="Merchandise Trusts - Additional" sheetId="42" r:id="rId42"/>
    <s:sheet name="Cost and Market Value Associate" sheetId="43" r:id="rId43"/>
    <s:sheet name="Contractual Maturities of Debt " sheetId="44" r:id="rId44"/>
    <s:sheet name="Aging of Unrealized Losses on I" sheetId="45" r:id="rId45"/>
    <s:sheet name="Reconciliation of Merchandise T" sheetId="46" r:id="rId46"/>
    <s:sheet name="Reconciliation of Merchandise47" sheetId="47" r:id="rId47"/>
    <s:sheet name="Cost and Market Value Associa48" sheetId="48" r:id="rId48"/>
    <s:sheet name="Contractual Maturities of Deb49" sheetId="49" r:id="rId49"/>
    <s:sheet name="Aging of Unrealized Losses on50" sheetId="50" r:id="rId50"/>
    <s:sheet name="Perpetual Care Trusts - Additio" sheetId="51" r:id="rId51"/>
    <s:sheet name="Reconciliation of Perpetual Car" sheetId="52" r:id="rId52"/>
    <s:sheet name="Reconciliation of Perpetual C53" sheetId="53" r:id="rId53"/>
    <s:sheet name="Goodwill Balance During Period " sheetId="54" r:id="rId54"/>
    <s:sheet name="Major Classes of Intangible Ass" sheetId="55" r:id="rId55"/>
    <s:sheet name="Outstanding Debt (Detail)" sheetId="56" r:id="rId56"/>
    <s:sheet name="Outstanding Debt (Parenthetical" sheetId="57" r:id="rId57"/>
    <s:sheet name="Long Term Debt - Additional Inf" sheetId="58" r:id="rId58"/>
    <s:sheet name="Income Taxes - Additional Infor" sheetId="59" r:id="rId59"/>
    <s:sheet name="Deferred Cemetery Revenues Net " sheetId="60" r:id="rId60"/>
    <s:sheet name="Commitments and Contingencies -" sheetId="61" r:id="rId61"/>
    <s:sheet name="Operating Leases Future Payment" sheetId="62" r:id="rId62"/>
    <s:sheet name="Activity Relating to Number of " sheetId="63" r:id="rId63"/>
    <s:sheet name="Compensation Expense Recognized" sheetId="64" r:id="rId64"/>
    <s:sheet name="Partners' Capital - Additional " sheetId="65" r:id="rId65"/>
    <s:sheet name="Acquisitions - Additional Infor" sheetId="66" r:id="rId66"/>
    <s:sheet name="Final Assessment of Fair Value " sheetId="67" r:id="rId67"/>
    <s:sheet name="Fixed Rent for Cemeteries (Deta" sheetId="68" r:id="rId68"/>
    <s:sheet name="Asset and Liabilities Recognize" sheetId="69" r:id="rId69"/>
    <s:sheet name="Consolidated Pro Forma Informat" sheetId="70" r:id="rId70"/>
    <s:sheet name="Segment Information - Additiona" sheetId="71" r:id="rId71"/>
    <s:sheet name="Segment Information (Detail)" sheetId="72" r:id="rId72"/>
    <s:sheet name="Assets and Liabilities Measured" sheetId="73" r:id="rId73"/>
    <s:sheet name="Subsequent Events - Additional " sheetId="74" r:id="rId74"/>
  </s:sheets>
  <s:definedNames/>
  <s:calcPr calcId="124519" calcMode="auto" fullCalcOnLoad="1"/>
</s:workbook>
</file>

<file path=xl/sharedStrings.xml><?xml version="1.0" encoding="utf-8"?>
<sst xmlns="http://schemas.openxmlformats.org/spreadsheetml/2006/main" uniqueCount="728">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STON</t>
  </si>
  <si>
    <t>Entity Registrant Name</t>
  </si>
  <si>
    <t>STONEMOR PARTNERS LP</t>
  </si>
  <si>
    <t>Entity Central Index Key</t>
  </si>
  <si>
    <t>Current Fiscal Year End Date</t>
  </si>
  <si>
    <t>--12-31</t>
  </si>
  <si>
    <t>Entity Filer Category</t>
  </si>
  <si>
    <t>Accelerated Filer</t>
  </si>
  <si>
    <t>Entity Common Stock, Shares Outstanding</t>
  </si>
  <si>
    <t>Condensed Consolidated Balance Sheet - Entity [Domain] - USD ($) $ in Thousands</t>
  </si>
  <si>
    <t>Dec. 31, 2014</t>
  </si>
  <si>
    <t>Current assets:</t>
  </si>
  <si>
    <t>Cash and cash equivalents</t>
  </si>
  <si>
    <t>Accounts receivable, net of allowance</t>
  </si>
  <si>
    <t>Prepaid expenses</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financing costs, net of accumulated amortization</t>
  </si>
  <si>
    <t>Deferred selling and obtaining costs</t>
  </si>
  <si>
    <t>Deferred tax assets</t>
  </si>
  <si>
    <t>Goodwill</t>
  </si>
  <si>
    <t>Intangible assets</t>
  </si>
  <si>
    <t>Other assets</t>
  </si>
  <si>
    <t>Total assets</t>
  </si>
  <si>
    <t>Current liabilities:</t>
  </si>
  <si>
    <t>Accounts payable and accrued liabilities</t>
  </si>
  <si>
    <t>Accrued interest</t>
  </si>
  <si>
    <t>Current portion, long-term debt</t>
  </si>
  <si>
    <t>Total current liabilities</t>
  </si>
  <si>
    <t>Other long-term liabilities</t>
  </si>
  <si>
    <t>Obligation for lease and management agreements, net</t>
  </si>
  <si>
    <t>Long-term debt</t>
  </si>
  <si>
    <t>Deferred cemetery revenues, net</t>
  </si>
  <si>
    <t>Deferred tax liabilities</t>
  </si>
  <si>
    <t>Merchandise liability</t>
  </si>
  <si>
    <t>Perpetual care trust corpus</t>
  </si>
  <si>
    <t>Total liabilities</t>
  </si>
  <si>
    <t>Commitments and contingencies</t>
  </si>
  <si>
    <t>Partners' capital (deficit)</t>
  </si>
  <si>
    <t>General partner deficit</t>
  </si>
  <si>
    <t>Common partners, 29,313 and 29,204 units outstanding as of June 30, 2015 and December 31, 2014, respectively</t>
  </si>
  <si>
    <t>Total partners' capital</t>
  </si>
  <si>
    <t>Total liabilities and partners' capital</t>
  </si>
  <si>
    <t>Condensed Consolidated Balance Sheet (Parenthetical) - shares shares in Thousands</t>
  </si>
  <si>
    <t>Common partners units, outstanding</t>
  </si>
  <si>
    <t>Condensed Consolidated Statement of Operations - USD ($) shares in Thousands, $ in Thousands</t>
  </si>
  <si>
    <t>3 Months Ended</t>
  </si>
  <si>
    <t>Jun. 30, 2014</t>
  </si>
  <si>
    <t>Revenues:</t>
  </si>
  <si>
    <t>Total revenues</t>
  </si>
  <si>
    <t>Costs and expenses:</t>
  </si>
  <si>
    <t>Selling expense</t>
  </si>
  <si>
    <t>General and administrative expense</t>
  </si>
  <si>
    <t>Corporate overhead</t>
  </si>
  <si>
    <t>Depreciation and amortization</t>
  </si>
  <si>
    <t>Acquisition related costs, net of recoveries</t>
  </si>
  <si>
    <t>Total cost and expenses</t>
  </si>
  <si>
    <t>Operating profit (loss)</t>
  </si>
  <si>
    <t>Gain on acquisition</t>
  </si>
  <si>
    <t>Gain on settlement agreement, net</t>
  </si>
  <si>
    <t>Interest expense</t>
  </si>
  <si>
    <t>Net income (loss) before income taxes</t>
  </si>
  <si>
    <t>Income tax expense (benefit)</t>
  </si>
  <si>
    <t>Net income (loss)</t>
  </si>
  <si>
    <t>General partner's interest in net income (loss) for the period</t>
  </si>
  <si>
    <t>Limited partners' interest in net income (loss) for the period</t>
  </si>
  <si>
    <t>Net income (loss) per limited partner unit (basic and diluted)</t>
  </si>
  <si>
    <t>Weighted average number of limited partners' units outstanding - basic</t>
  </si>
  <si>
    <t>Weighted average number of limited partners' units outstanding - diluted</t>
  </si>
  <si>
    <t>Distributions declared per unit</t>
  </si>
  <si>
    <t>Cemetery</t>
  </si>
  <si>
    <t>Merchandise</t>
  </si>
  <si>
    <t>Services</t>
  </si>
  <si>
    <t>Investment and other</t>
  </si>
  <si>
    <t>Perpetual care</t>
  </si>
  <si>
    <t>Cemetery expense</t>
  </si>
  <si>
    <t>Funeral Home</t>
  </si>
  <si>
    <t>Other</t>
  </si>
  <si>
    <t>Condensed Consolidated Statement of Operations (Parenthetical) - USD ($) $ in Thousands</t>
  </si>
  <si>
    <t>Corporate overhead, unit-based compensation</t>
  </si>
  <si>
    <t>Condensed Consolidated Statement of Partners' Capital (Deficit) - 6 months ended Jun. 30, 2015 - USD ($) $ in Thousands</t>
  </si>
  <si>
    <t>Total</t>
  </si>
  <si>
    <t>Common Unit Holders</t>
  </si>
  <si>
    <t>General Partner</t>
  </si>
  <si>
    <t>Balance at Dec. 31, 2014</t>
  </si>
  <si>
    <t>Issuance of common units</t>
  </si>
  <si>
    <t>Compensation related to unit awards</t>
  </si>
  <si>
    <t>Net loss</t>
  </si>
  <si>
    <t>Cash distributions</t>
  </si>
  <si>
    <t>Unit distributions</t>
  </si>
  <si>
    <t>Balance at Jun. 30, 2015</t>
  </si>
  <si>
    <t>Condensed Consolidated Statement of Cash Flows - USD ($) $ in Thousands</t>
  </si>
  <si>
    <t>Operating activities:</t>
  </si>
  <si>
    <t>Adjustments to reconcile net income (loss) to net cash provided by operating activities:</t>
  </si>
  <si>
    <t>Cost of lots sold</t>
  </si>
  <si>
    <t>Unit-based compensation</t>
  </si>
  <si>
    <t>Accretion of debt discounts</t>
  </si>
  <si>
    <t>Changes in assets and liabilities that provided (used) cash:</t>
  </si>
  <si>
    <t>Accounts receivable</t>
  </si>
  <si>
    <t>Allowance for doubtful accounts</t>
  </si>
  <si>
    <t>Merchandise trust fund</t>
  </si>
  <si>
    <t>Accounts payable and accrued and other liabilities</t>
  </si>
  <si>
    <t>Deferred cemetery revenue</t>
  </si>
  <si>
    <t>Deferred taxes (net)</t>
  </si>
  <si>
    <t>Net cash provided by operating activities</t>
  </si>
  <si>
    <t>Investing activities:</t>
  </si>
  <si>
    <t>Cash paid for cemetery property</t>
  </si>
  <si>
    <t>Purchase of subsidiaries</t>
  </si>
  <si>
    <t>Consideration for lease and management agreements</t>
  </si>
  <si>
    <t>Cash paid for property and equipment</t>
  </si>
  <si>
    <t>Net cash used in investing activities</t>
  </si>
  <si>
    <t>Financing activities:</t>
  </si>
  <si>
    <t>Additional borrowings on long-term debt</t>
  </si>
  <si>
    <t>Repayments of long-term debt</t>
  </si>
  <si>
    <t>Proceeds from public offerings</t>
  </si>
  <si>
    <t>Proceeds from issuance of common units</t>
  </si>
  <si>
    <t>Cost of financing activities</t>
  </si>
  <si>
    <t>Net cash provided by financing activities</t>
  </si>
  <si>
    <t>Net in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investing and financing activities:</t>
  </si>
  <si>
    <t>Acquisition of assets by financing</t>
  </si>
  <si>
    <t>Acquisition of asset by assumption of directly related liability</t>
  </si>
  <si>
    <t>NATURE OF OPERATIONS, BASIS OF PRESENTATION AND SUMMARY OF SIGNIFICANT ACCOUNTING POLICIES</t>
  </si>
  <si>
    <t>1. NATURE OF OPERATIONS, BASIS OF
PRESENTATION AND SUMMARY OF SIGNIFICANT ACCOUNTING
POLICIES
Nature of Operations
StoneMor Partners L.P. (“StoneMor”, the
“Company” or the “Partnership”) is a
provider of funeral and cemetery products and services in the death
care industry in the United States. Through its subsidiaries,
StoneMor offers a complete range of funeral merchandise and
services, along with cemetery property, merchandise and services,
both at the time of need and on a pre-need basis. As of
June 30, 2015, the Partnership operated 303 cemeteries in 27
states and Puerto Rico, of which 272 are owned and 31 are operated
under lease, management or operating agreements. The Partnership
also owned and operated 98 funeral homes in 19 states and Puerto
Rico.
Basis of Presentation
The unaudited condensed consolidated financial statements included
in this Quarterly Report on Form 10-Q have been prepared in
accordance with accounting principles generally accepted in the
United States of America (“GAAP”). All interim
financial data is unaudited. However, in the opinion of management,
the interim financial data as of June 30, 2015 and for the
three and six months ended June 30, 2015 and 2014 includes all
adjustments, consisting only of normal recurring adjustments,
necessary for a fair statement of the results for the interim
periods. The results of operations for interim periods are not
necessarily indicative of the results of operations to be expected
for a full year. The December 31, 2014 condensed consolidated
balance sheet data was derived from audited financial statements
included in the Company’s 2014 Annual Report on Form 10-K
(“2014 Form 10-K”), but does not include all
disclosures required by GAAP, which are presented in the
Company’s 2014 Form 10-K.
Principles of Consolidation
The unaudited condensed consolidated financial statements include
the accounts of each of the Company’s subsidiaries. These
statements also include the accounts of the merchandise and
perpetual care trusts in which the Company has a variable interest
and is the primary beneficiary. The Company operates 31 cemeteries
under long-term lease, operating or management contracts. The
operations of 16 of these managed cemeteries have been consolidated
in accordance with the provisions of Accounting Standards
Codification (ASC) 810.
The Company operates 15 cemeteries under long-term lease, operating
or management agreements that do not qualify as acquisitions for
accounting purposes, including 13 cemeteries related to the
transaction with the Archdiocese of Philadelphia that closed in the
second quarter of 2014. As a result, the Company did not
consolidate all of the existing assets and liabilities related to
these cemeteries. The Company has consolidated the existing assets
and liabilities of these cemeteries’ merchandise and
perpetual care trusts as variable interest entities since the
Company controls and receives the benefits and absorbs any losses
from operating these trusts. Under these long-term lease, operating
or management agreements, which are subject to certain termination
provisions, the Company is the exclusive operator of these
cemeteries. The Company earns revenues related to sales of
merchandise, services, and interment rights and incurs expenses
related to such sales and the maintenance and upkeep of these
cemeteries. Upon termination of these contracts, the Company will
retain all of the benefits and related contractual obligations
incurred from sales generated during the contract period. The
Company has also recognized the existing merchandise liabilities
that it assumed as part of these agreements.
New Accounting Pronouncements
In the second quarter of 2014, the Financial Accounting Standards
Board issued Update No. 2014-09, “Revenue from Contracts
with Customers (Topic 606)” (“ASU 2014-09”),
which supersedes the revenue recognition requirements in
“Topic 605 - Revenue Recognition” and most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7, including interim periods within that reporting period. Early
application is not permitted. On April 29, 2015, the Financial
Accounting Standards Board issued for public comment a proposed
update that would defer the effective date of ASU 2014-09 by one
year. The Company is currently in the process of evaluating the
potential impact of this update on its financial statements.
In the first quarter of 2015, the Financial Accounting Standards
Board issued Update No. 2015-02, “Consolidation (Topic
810)” (“ASU 2015-02”), which amends previous
consolidation analysis guidance. ASU 2015-02 requires companies to
consider revised consolidation criteria regarding limited
partnerships and similar legal entities. The amendments are
effective for annual reporting periods beginning after
December 15, 2015, including interim periods within that
reporting period. Early application is permitted. The Company has
evaluated the impact of this update, concluding that it will not
have an impact on the Company’s financial position, results
of operations, or cash flows.
In the second quarter of 2015, the Financial Accounting Standards
Board issued Update No. 2015-03, “Interest - Imputation
of Interest (Subtopic 835-30): Simplifying the Presentation of Debt
Issuance Costs” (“ASU 2015-03”), which changes
the presentation of debt issuance costs. ASU 2015-03 requires that
debt issuance costs be presented in the balance sheet as a direct
deduction from the carrying amount of the related debt liability,
consistent with debt discounts. The recognition and measurement
guidance for debt issuance costs are not affected by ASU 2015-03.
The amendments in the update are effective for annual reporting
periods beginning after December 15, 2015, including interim
periods within those reporting periods. Early application is
permitted. The Company is currently in the process of evaluating
the impact of this update, which is not expected to have a
significant impact on its financial position, results of
operations, or cash flows.
Use of Estimates
Preparation of these unaudited condensed consolidated financial
statements requires management to make estimates and assumptions
that affect the reported amounts of assets and liabilities and
disclosure of contingent assets and liabilities as of the date of
the unaudited condensed consolidated financial statements and the
reported amounts of revenue and expense during the reporting
periods. As a result, actual results could differ from those
estimates. The most significant estimates in the unaudited
condensed consolidated financial statements are the valuation of
assets in the merchandise trusts and perpetual care trusts,
allowance for cancellations, unit-based compensation, merchandise
liability, deferred sales revenue, deferred margin, deferred
merchandise trust investment earnings, deferred obtaining costs,
assets and liabilities obtained via business combinations and
income taxes. Deferred sales revenue, deferred margin and deferred
merchandise trust investment earnings are included in deferred
cemetery revenues, net, on the unaudited condensed consolidated
balance sheet.</t>
  </si>
  <si>
    <t>LONG-TERM ACCOUNTS RECEIVABLE, NET OF ALLOWANCE</t>
  </si>
  <si>
    <t>2 . LONG-TERM ACCOUNTS RECEIVABLE, NET
OF ALLOWANCE
Long-term accounts receivable, net, consists of the following:
As of
June 30, December 31,
(in
thousands)
Customer receivables $ 207,685 $ 194,537
Unearned finance income (21,103 ) (20,360 )
Allowance for contract cancellations (25,074 ) (22,138 )
161,508 152,039
Less: current portion, net of allowance 67,761 62,503
Long-term portion, net of allowance $ 93,747 $ 89,536
Activity in the allowance for contract cancellations is as
follows:
For the six months ended June 30,
2015 2014
(in
thousands)
Balance - Beginning of period $ 22,138 $ 20,275
Provision for cancellations 13,200 11,128
Charge-offs - net (10,264 ) (7,706 )
Balance - End of period $ 25,074 $ 23,697
There have been no changes to the Company’s long-term
accounts receivable accounting policies since the filing of the
Company’s 2014 Form 10-K.</t>
  </si>
  <si>
    <t>CEMETERY PROPERTY</t>
  </si>
  <si>
    <t>3. CEMETERY PROPERTY
Cemetery property consists of the following:
As of
June 30, December 31,
(in
thousands)
Developed land $ 79,407 $ 79,058
Undeveloped land 171,446 172,238
Mausoleum crypts and lawn crypts 78,715 78,524
Other land 10,028 10,028
Total $ 339,596 $ 339,848</t>
  </si>
  <si>
    <t>PROPERTY AND EQUIPMENT</t>
  </si>
  <si>
    <t>4. PROPERTY AND EQUIPMENT
Major classes of property and equipment follow:
As of
June 30, December 31,
(in
thousands)
Building and improvements $ 110,283 $ 108,178
Furniture and equipment 50,330 49,290
160,613 157,468
Less: accumulated depreciation (61,368 ) (57,077 )
Property and equipment - net $ 99,245 $ 100,391
Depreciation expense was $2.4 million and $4.8 million for the
three and six months ended June 30, 2015, respectively, as
compared to $2.0 million and $4.0 million during the same periods
last year.</t>
  </si>
  <si>
    <t>MERCHANDISE TRUSTS</t>
  </si>
  <si>
    <t>5. MERCHANDISE TRUSTS
At June 30, 2015, the Company’s merchandise trusts
consisted of the following types of assets:
• Money market funds that invest in low
risk short term securities;
• Publicly traded mutual funds that
invest in underlying debt securities;
• Publicly traded mutual funds that
invest in underlying equity securities;
• Equity investments primarily in
securities that are currently paying dividends or distributions.
These investments include Master Limited Partnerships and global
equity securities;
• Fixed maturity debt securities issued
by various corporate entities; and
• Fixed maturity debt securities issued
by U.S. states and local government agencies.
All of these investments are classified as Available for Sale as
defined by the Investments in Debt and Equity topic of the ASC.
Accordingly, all of the assets are carried at fair value. All of
these investments are considered to be either Level 1 or Level 2
assets as defined by the Fair Value Measurements and Disclosures
topic of the ASC. See Note 15 for further details. There were no
Level 3 assets.
The merchandise trusts are variable interest entities (VIE) for
which the Company is the primary beneficiary. The assets held in
the merchandise trusts are required to be used to purchase the
merchandise to which they relate. If the value of these assets
falls below the cost of purchasing such merchandise, the Company
may be required to fund this shortfall.
The Company has included $8.2 million and $8.3 million of
investments held in trust by the West Virginia Funeral Directors
Association at June 30, 2015 and December 31, 2014,
respectively, in its merchandise trust assets. As required by law,
the Company deposits a portion of certain funeral merchandise sales
in West Virginia into a trust that is held by the West Virginia
Funeral Directors Association. These trusts are recorded at their
account value, which approximates their fair value.
The cost and market value associated with the assets held in the
merchandise trusts at June 30, 2015 and December 31, 2014
were as follows:
As of June 30, 2015 Cost Gross Unrealized Gross Unrealized Fair Value
(in
thousands)
Short-term investments $ 18,782 $
— $
— $ 18,782
Fixed maturities:
U.S. State and local government agency 85 13
— 98
Corporate debt securities 12,697 4 (381 ) 12,320
Other debt securities 7,033
— (18 ) 7,015
Total fixed maturities 19,815 17 (399 ) 19,433
Mutual funds - debt securities 256,287 873 (16,100 ) 241,060
Mutual funds - equity securities 142,481 37 (9,743 ) 132,775
Equity securities 59,550 926 (6,772 ) 53,704
Other invested assets 5,306
— (329 ) 4,977
Total managed investments $ 502,221 $ 1,853 $ (33,343 ) $ 470,731
West Virginia Trust Receivable 8,196
—
— 8,196
Total $ 510,417 $ 1,853 $ (33,343 ) $ 478,927
As of December 31, 2014 Cost Gross Unrealized Gross Unrealized Fair Value
(in
thousands)
Short-term investments $ 52,521 $
— $
— $ 52,521
Fixed maturities:
U.S. State and local government agency 270
— (1 ) 269
Corporate debt securities 9,400 23 (447 ) 8,976
Other debt securities 7,157
— (18 ) 7,139
Total fixed maturities 16,827 23 (466 ) 16,384
Mutual funds - debt securities 150,477 869 (8,666 ) 142,680
Mutual funds - equity securities 167,353 12,568 (463 ) 179,458
Equity securities 81,639 4,167 (5,507 ) 80,299
Other invested assets 5,400
— (241 ) 5,159
Total managed investments $ 474,217 $ 17,627 $ (15,343 ) $ 476,501
West Virginia Trust Receivable 8,319
—
— 8,319
Total $ 482,536 $ 17,627 $ (15,343 ) $ 484,820
The contractual maturities of debt
securities as of June 30, 2015 are presented below:
As of June 30, 2015 Less than 1 year through 6 years through More than
(in
thousands)
U.S. State and local government agency $
— $ 30 $ 66 $ 2
Corporate debt securities
— 8,986 3,334
—
Other debt securities
— 7,015
—
—
Total fixed maturities $
— $ 16,031 $ 3,400 $ 2
Temporary Declines in Fair Value
The Company evaluates declines in fair value below cost of each
individual asset held in the merchandise trusts on a quarterly
basis.
An aging of unrealized losses on the Company’s investments in
fixed maturities and equity securities at June 30, 2015 and
December 31, 2014 is presented below:
Less than 12 months 12 Months or more Total Number of Securities in
As of June 30, 2015 Fair Value Unrealized Fair Value Unrealized Fair Value Unrealized
(in thousands,
except number of securities data)
Fixed maturities:
Corporate debt securities $ 6,824 $ 144 $ 4,437 $ 237 $ 11,261 $ 381 61
Other debt securities
—
— 5,786 18 5,786 18 10
Total fixed maturities 6,824 144 10,223 255 17,047 399 71
Mutual funds - debt securities 32,615 1,414 205,405 14,686 238,020 16,100 42
Mutual funds - equity securities 117,450 9,293 14,682 450 132,132 9,743 8
Equity securities 35,820 5,206 9,654 1,566 45,474 6,772 78
Other invested assets
—
— 4,878 329 4,878 329 1
Total $ 192,709 $ 16,057 $ 244,842 $ 17,286 $ 437,551 $ 33,343 200
Less than 12 months 12 Months or more Total Number of Securities in
As of December 31, 2014 Fair Value Unrealized Fair Value Unrealized Fair Value Unrealized
(in thousands,
except number of securities data)
Fixed maturities:
U.S. State and local government agency $ 143 $ 1 $
— $
— $ 143 $ 1 3
Corporate debt securities 5,905 342 1,506 105 7,411 447 58
Other debt securities 2,370 8 4,769 10 7,139 18 13
Total fixed maturities 8,418 351 6,275 115 14,693 466 74
Mutual funds - debt securities 32,072 1,039 95,629 7,627 127,701 8,666 34
Mutual funds - equity securities 4,147 463
—
— 4,147 463 2
Equity securities 44,563 4,641 3,909 866 48,472 5,507 60
Other invested assets
—
— 4,881 241 4,881 241 1
Total $ 89,200 $ 6,494 $ 110,694 $ 8,849 $ 199,894 $ 15,343 171
There were 200 and 171 securities in an unrealized loss position in
merchandise trusts as of June 30, 2015 and December 31,
2014, respectively, of which 67 and 39, respectively, were in an
unrealized loss position for more than twelve months. For all
securities in an unrealized loss position, the Company evaluated
the severity of the impairment, the length of time that a security
has been in a loss position, the security’s performance
relative to the overall performance for the sector in which the
security resides, and has concluded the decline in fair value below
the asset’s cost was temporary in nature. In addition, the
Company is not aware of any circumstances that would prevent the
future market value recovery for these securities.
Other-Than-Temporary Impairment of Trust Assets
During the three months ended June 30, 2015, the Company
determined that there were no other than temporary impairments to
the investment portfolio in the merchandise trusts. During the six
months ended June 30, 2015, the Company determined that there
were two securities with an aggregate cost basis of approximately
$0.6 million and an aggregate fair value of approximately
$0.4 million, resulting in an impairment of $0.2 million,
wherein such impairment was considered to be other-than-temporary.
During the three and six months ended June 30, 2014, the
Company determined that there were two securities with an aggregate
cost basis of approximately $0.2 million and an aggregate fair
value of approximately $0.1 million, resulting in an impairment of
$0.1 million, wherein such impairment was considered to be
other-than-temporary. Accordingly, the Company adjusted the cost
basis of these assets to their current value and offset this change
against deferred revenue. This reduction in deferred revenue will
be reflected in earnings in future periods as the underlying
merchandise is delivered or the underlying service is
performed.
A reconciliation of the Company’s merchandise trust
activities for the six months ended June 30, 2015 is presented
below:
Fair
12/31/2014 Contributions Distributions Interest/ Capital Gain Realized Taxes Fees Unrealized Fair Value at
(in
thousands)
$484,820 31,667 (21,231 ) 8,391 (741 ) 14,453 (3,026 ) (1,632 ) (33,774 ) $ 478,927
(1) Includes $4.2 million representing
the net effect of other-than-temporary impairment charges and the
release of previously realized impairment charges, as a result of
sales and maturities of impaired securities.
The Company made net contributions into the trusts of approximately
$10.4 million during the six months ended June 30, 2015.
During the six months ended June 30, 2015, purchases and sales
of securities available for sale included in trust investments were
approximately $468.8 million and $456.2 million, respectively.</t>
  </si>
  <si>
    <t>PERPETUAL CARE TRUSTS</t>
  </si>
  <si>
    <t>6. PERPETUAL CARE TRUSTS
At June 30, 2015, the Company’s perpetual care trusts
consisted of the following types of assets:
• Money market funds that invest in low
risk short term securities;
• Publicly traded mutual funds that
invest in underlying debt securities;
• Publicly traded mutual funds that
invest in underlying equity securities;
• Equity investments that are currently
paying dividends or distributions. These investments include Master
Limited Partnerships and global equity securities;
• Fixed maturity debt securities issued
by various corporate entities;
• Fixed maturity debt securities issued
by the U.S. Government and U.S. Government agencies; and
• Fixed maturity debt securities issued
by U.S. states and local government agencies.
All of these investments are classified as Available for Sale as
defined by the Investments in Debt and Equity topic of the ASC.
Accordingly, all of the assets are carried at fair value. All of
these investments are considered to be either Level 1 or Level 2
assets as defined by the Fair Value Measurements and Disclosures
topic of the ASC. See Note 15 for further details. There were no
Level 3 assets.
The cost and market value associated with the assets held in the
perpetual care trusts at June 30, 2015 and December 31,
2014 were as follows:
As of June 30, 2015 Cost Gross Gross Fair Value
(in
thousands)
Short-term investments $ 13,122 $
— $
— $ 13,122
Fixed maturities:
U.S. Government and federal agency 101 14
— 115
U.S. State and local government agency 27
—
— 27
Corporate debt securities 24,130 153 (638 ) 23,645
Other debt securities 371
—
— 371
Total fixed maturities 24,629 167 (638 ) 24,158
Mutual funds - debt securities 217,589 3,065 (10,213 ) 210,441
Mutual funds - equity securities 78,559 3,663 (236 ) 81,986
Equity securities 1,957 472 (26 ) 2,403
Total $ 335,856 $ 7,367 $ (11,113 ) $ 332,110
As of December 31, 2014 Cost Gross Gross Fair Value
(in
thousands)
Short-term investments $ 26,644 $
— $
— $ 26,644
Fixed maturities:
U.S. Government and federal agency 100 16
— 116
U.S. State and local government agency 78 1
— 79
Corporate debt securities 24,275 104 (913 ) 23,466
Other debt securities 371
—
— 371
Total fixed maturities 24,824 121 (913 ) 24,032
Mutual funds - debt securities 128,735 379 (5,220 ) 123,894
Mutual funds - equity securities 103,701 23,003 (1,268 ) 125,436
Equity securities 30,617 14,704 (247 ) 45,074
Other invested assets 25
—
— 25
Total $ 314,546 $ 38,207 $ (7,648 ) $ 345,105
The contractual maturities of debt securities as of June 30,
2015 were as follows:
As of June 30, 2015 Less than 1 year through 6 years through More than
(in
thousands)
U.S. Government and federal agency $
— $ 115 $
— $
—
U.S. State and local government agency 27
—
—
—
Corporate debt securities 262 17,204 6,160 19
Other debt securities 371
—
—
—
Total fixed maturities $ 660 $ 17,319 $ 6,160 $ 19
Temporary Declines in Fair Value
The Company evaluates declines in fair value below cost of each
individual asset held in the perpetual care trusts on a quarterly
basis.
An aging of unrealized losses on the Company’s investments in
fixed maturities and equity securities at June 30, 2015 and
December 31, 2014 is presented below:
Less than 12 months 12 Months or more Total Number of Securities in
As of June 30, 2015 Fair Unrealized Fair Value Unrealized Fair Value Unrealized
(in thousands,
except number of securities data)
Fixed maturities:
Corporate debt securities $ 10,190 $ 274 $ 6,033 $ 364 $ 16,223 $ 638 64
Total fixed maturities 10,190 274 6,033 364 16,223 638 64
Mutual funds - debt securities 77,446 1,967 126,253 8,246 203,699 10,213 35
Mutual funds - equity securities 11,136 236
—
— 11,136 236 2
Equity securities 203 17 819 9 1,022 26 7
Total $ 98,975 $ 2,494 $ 133,105 $ 8,619 $ 232,080 $ 11,113 108
Less than 12 months 12 Months or more Total Number of Securities in
As of December 31, 2014 Fair Unrealized Fair Unrealized Fair Value Unrealized
(in thousands,
except number of securities data)
Fixed maturities:
Corporate debt securities $ 14,434 $ 798 $ 2,519 $ 115 $ 16,953 $ 913 83
Total fixed maturities 14,434 798 2,519 115 16,953 913 83
Mutual funds - debt securities 30,345 768 86,814 4,452 117,159 5,220 31
Mutual funds - equity securities 13,035 1,268
—
— 13,035 1,268 5
Equity securities 3,866 245 620 2 4,486 247 29
Total $ 61,680 $ 3,079 $ 89,953 $ 4,569 $ 151,633 $ 7,648 148
There were 108 and 148 securities in an unrealized loss position in
perpetual care trusts as of June 30, 2015 and
December 31, 2014, respectively, of which 42 and 20,
respectively, were in an unrealized loss position for more than
twelve months. For all securities in an unrealized loss position,
the Company evaluated the severity of the impairment, the length of
time that a security has been in a loss position, the
security’s performance relative to the overall performance
for the sector in which the security resides, and has concluded the
decline in fair value below the asset’s cost was temporary in
nature. In addition, the Company is not aware of any circumstances
that would prevent the future market value recovery for these
securities.
Other-Than-Temporary Impairment of Trust Assets
During the three and six months ended June 30, 2015, the
Company determined that there were no other than temporary
impairments to the investment portfolio in the perpetual care
trusts.
During the three and six months ended June 30, 2014, the
Company determined that there were 2 securities with an aggregate
cost basis of approximately $1.3 million and an aggregate fair
value of approximately $0.8 million, resulting in an impairment of
$0.5 million, wherein such impairment was considered to be
other-than-temporary. Accordingly, the Company adjusted the cost
basis of these assets to their current value and offset this change
against the liability for perpetual care trust corpus.
A reconciliation of the Company’s perpetual care trust
activities for the six months ended June 30, 2015 is presented
below:
Fair
Value at
12/31/2014 Contributions Distributions Interest/ Capital Gain Realized Taxes Fees Unrealized Change in Fair Value Fair Value at
(in
thousands)
$ 345,105 5,766 (6,253 ) 8,144 35 15,296 (605 ) (1,073 ) (34,305 ) $ 332,110
(1) Includes $12.0 million representing
the net effect of other-than-temporary impairment charges and the
release of previously realized impairment charges, as a result of
sales and maturities of impaired securities.
The Company made net withdrawals from the trusts of approximately
$0.5 million during the six months ended June 30, 2015. During
the six months ended June 30, 2015, purchases and sales of
securities available for sale included in trust investments were
approximately $281.3 million and $276.7 million, respectively.</t>
  </si>
  <si>
    <t>GOODWILL AND INTANGIBLE ASSETS</t>
  </si>
  <si>
    <t>7. GOODWILL AND INTANGIBLE
ASSETS
Goodwill
Goodwill represents the excess of the purchase price over the fair
value of identifiable net assets acquired in acquisitions.
There have been no changes in the goodwill balance during the
period and a summary by reportable segment is as follows:
Cemeteries Funeral
Southeast Northeast West Homes Total
(in
thousands)
Goodwill as of June 30, 2015 and December 31, 2014 $ 8,950 $ 3,288 $ 11,948 $ 34,650 $ 58,836
Other Acquired Intangible Assets
The Company has other acquired intangible assets, most of which
have been recognized as a result of acquisitions and long-term
lease, management and operating agreements. All of the intangible
assets are amortized as a component of depreciation and
amortization in the unaudited condensed consolidated statement of
operations. The major classes of intangible assets are as
follows:
As of As of
June 30, 2015 December 31, 2014
Gross Carrying Accumulated Net Intangible Asset Gross Carrying Amount Accumulated Net Intangible
(in
thousands)
Amortized intangible assets:
Lease and management agreements $ 59,758 $ (1,079 ) $ 58,679 $ 59,758 $ (581 ) $ 59,177
Underlying contract value 6,239 (936 ) 5,303 6,239 (858 ) 5,381
Non-compete agreements 5,250 (2,625 ) 2,625 5,250 (2,126 ) 3,124
Other intangible assets 1,439 (155 ) 1,284 1,439 (131 ) 1,308
Total intangible assets $ 72,686 $ (4,795 ) $ 67,891 $ 72,686 $ (3,696 ) $ 68,990
See Note 7 of the Company’s 2014 Form 10-K for a discussion
of the Company’s intangible assets, including its
contract-based intangible asset pertaining to the lease and
management agreements with the Archdiocese of Philadelphia.</t>
  </si>
  <si>
    <t>LONG-TERM DEBT</t>
  </si>
  <si>
    <t>8. LONG-TERM DEBT
The Company had the following outstanding debt:
As of
June 30, 2015 December 31, 2014
(in
thousands)
7.875% Senior Notes, due June 2021 $ 175,000 $ 175,000
Credit Facility, due December 2019:
Working Capital Draws 126,902 85,902
Acquisition Draws 25,000 25,000
Notes payable - acquisition debt 776 861
Notes payable - acquisition non-competes 2,295 2,765
Insurance and vehicle financing 4,037 1,632
Total 334,010 291,160
Less current portion 4,552 2,251
Less unamortized bond and note payable discounts 3,252 3,531
Long-term portion $ 326,206 $ 285,378
This note includes a summary of material terms of the
Company’s senior notes and revolving credit facility. For a
more detailed description of the Company’s long-term debt
agreements, see the Company’s 2014 Form 10-K.
7.875% Senior Notes due 2021
On May 28, 2013, the Company issued $175.0 million aggregate
principal amount of 7.875% Senior Notes due 2021 (the “Senior
Notes”). The Company pays 7.875% interest per annum on the
principal amount of the Senior Notes, payable in cash semi-annually
Credit Facility
On December 19, 2014, the Partnership entered into the Fourth
Amended and Restated Credit Agreement (the “Credit
Agreement”).
The Credit Agreement provides for a single revolving credit
facility of $180.0 million (the “Credit Facility”)
maturing on December 19, 2019. Additionally the Credit
Agreement provides for an uncommitted ability to increase the
Credit Facility by an additional $70.0 million. The summary of
the material terms of the Credit Agreement is set forth below.
Capitalized terms, which are not defined in the following
description, shall have the meaning assigned to such terms in the
Credit Agreement.
At June 30, 2015, amounts outstanding under the Credit
Facility bore interest at rates between 4.0% and 6.0%. The interest
rates on the Credit Facility are calculated as follows:
• For Eurodollar Rate Loans, the
outstanding principal amount thereof bears interest for each
Interest Period at a rate per annum equal to the Eurodollar Rate
for the Interest Period plus the Applicable Rate for Eurodollar
Rate Loans; and
• For Base Rate Loans and Swing Line
Loans, the outstanding principal amount thereof bears interest from
the applicable borrowing date at a rate per annum equal to the Base
Rate plus the Applicable Rate for Base Rate Loans.
In addition, the Borrowers must pay a Letter of Credit Fee for each
Letter of Credit equal to the Applicable Rate for Letter of Credit
Fees times the daily amount to be drawn under such Letter of
Credit. The Applicable Rate is determined based on the Consolidated
Leverage Ratio of the Partnership and its Subsidiaries, and ranges
from 2.25% to 4.00% for Eurodollar Rate Loans and Letter of Credit
Fees, and 1.25% to 3.00% for Base Rate Loans. The current
Applicable Rate for each of: (i) Eurodollar Rate Loans and
Letter of Credit Fees is 3.75% and (ii) Base Rate Loans is
2.75% based on the current Consolidated Leverage Ratio. The Credit
Agreement also requires the Borrowers to pay a quarterly unused
commitment fee, which is calculated based on the amount by which
the commitments under the Credit Agreement exceeds the usage of
such commitments.
The Credit Agreement contains financial covenants, pursuant to
which the Borrowers and the Guarantors will not permit:
• Consolidated EBITDA for any
Measurement Period to be less than the sum of (i) $80.0
million plus (ii) 80% of the aggregate of all Consolidated
EBITDA for each Permitted Acquisition completed after June 30,
2014;
• the Consolidated Debt Service
Coverage Ratio to be less than 2.50 to 1.0 for any Measurement
Period; and
• the Consolidated Leverage Ratio to be
greater than 4.00 to 1.0 for any period.
The covenants include, among other limitations, limitations on:
(i) liens, (ii) the creation or incurrence of debt,
(iii) investments and acquisitions, (iv) dispositions of
property, (v) dividends, distributions and redemptions, and
(vi) transactions with Affiliates.
The Credit Agreement provides that two types of draws are permitted
with respect to the Credit Facility: Acquisition Draws and Working
Capital Draws. The proceeds of Acquisition Draws may be utilized by
the Borrowers to finance Permitted Acquisitions, the purchase and
construction of mausoleums and related costs or the net amount of
Merchandise Trust deposits made after the Closing Date under the
Credit Agreement, irrespective of whether such amounts relate to
new or existing cemeteries or funeral homes. The proceeds of
Working Capital Draws, Letters of Credit and Swing Line Loans may
be utilized by the Borrowers to finance working capital
requirements, Capital Expenditures and for other general corporate
purposes. The borrowing of Working Capital Advances is subject to a
borrowing formula of 85% of Eligible Receivables. This limit was
$137.3 million at June 30, 2015.
Each Acquisition Draw is subject to equal quarterly amortization of
the principal amount of such draw, with annual principal payments
comprised of ten percent (10%) of the related draw amount,
commencing on the second anniversary of such draw, with the
remaining principal due on the Maturity Date, subject to certain
mandatory prepayment requirements. Working Capital Draws are due on
the Maturity Date, subject to certain mandatory prepayment
requirements.
Effective July 10, 2015, the Company entered into the First
Amendment (the “First Amendment”) to the Credit
Agreement to allow the Company to apply Net Cash Proceeds received
from certain: (i) Dispositions of property by any Credit Party
or any of its Subsidiaries, (ii) sales or issuances of Equity
Interests by the Company or any of its Subsidiaries and
(iii) Extraordinary Receipts received by or paid to or for the
account of any Credit Party or any of its Subsidiaries and not
otherwise included in clause (i) and (ii) above that are
required to be prepaid to the Lenders, to Acquisition Draws or
Working Capital Draws, at the Company’s discretion. Prior to
the execution of the First Amendment, the Credit Agreement required
that the Net Cash Proceeds from the transactions described above be
applied to Acquisition Draws before they could be applied to
Working Capital Draws.
As of June 30, 2015, there were $151.9 million of outstanding
borrowings under the Credit Facility. The Credit Facility
approximates fair value as it consists of multiple current LIBOR
borrowings with maturities of 90 days or less, with amounts that
can be rolled-over or reborrowed at market rates. It is valued
using Level 2 inputs. As of June 30, 2015, the Company
complied with all applicable financial covenants.
The Company routinely incurs debt financing costs and fees when
borrowing under, or making amendments to, the Credit Facility.
These costs and fees are deferred and are amortized over the life
of the Credit Facility.</t>
  </si>
  <si>
    <t>INCOME TAXES</t>
  </si>
  <si>
    <t>9. INCOME TAXES
As of June 30, 2015, the Company’s taxable corporate
subsidiaries had federal net operating loss carryforwards of
approximately $223.1 million, which will begin to expire in 2017
and $272.0 million in state net operating loss carryforwards, a
portion of which expires annually.
The Partnership is not a taxable entity for federal and state
income tax purposes; rather, the Partnership’s tax
attributes, except those of its corporate subsidiaries, are to be
included in the individual tax returns of its partners. Neither the
Partnership’s financial reporting income, nor the cash
distributions to unit-holders, can be used as a substitute for the
detailed tax calculations that the Partnership must perform
annually for its partners. Net income from the Partnership is not
treated as “passive income” for federal income tax
purposes. As a result, partners subject to the passive activity
loss rules are not permitted to offset income from the Partnership
with passive losses from other sources.
The Partnership’s corporate subsidiaries account for thei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rovision for income taxes for the six months ended
June 30, 2015 and 2014 is based upon the estimated annual
effective tax rates expected to be applicable to the Company for
2015 and 2014, respectively. The Company’s effective tax rate
differs from its statutory tax rate primarily because the
Company’s legal entity structure includes different tax
filing entities, including a significant number of partnerships
that are not subject to paying tax.
The Company is not currently under examination by any federal or
state jurisdictions. The federal statute of limitations and certain
state statutes of limitations are open from 2011 forward.
Management believes that the accrual for tax liabilities is
adequate for all open years. This assessment relies on estimates
and assumptions and may involve a series of complex judgments about
future events. Based on present information, it is the opinion of
the Company’s management that there are no pending
assessments that will result in a material effect on the
Company’s consolidated financial statements over the next
twelve months.</t>
  </si>
  <si>
    <t>DEFERRED CEMETERY REVENUES, NET</t>
  </si>
  <si>
    <t>10. DEFERRED CEMETERY REVENUES,
NET
At June 30, 2015 and December 31, 2014, deferred cemetery
revenues, net, consisted of the following:
As of
June 30, December 31,
(in
thousands)
Deferred cemetery revenue $ 497,991 $ 456,632
Deferred merchandise trust revenue 124,374 104,717
Deferred merchandise trust unrealized gains (losses) (31,490 ) 2,284
Deferred pre-acquisition margin 138,457 140,378
Deferred cost of goods sold (68,050 ) (60,603 )
Deferred cemetery revenues, net $ 661,282 $ 643,408
Deferred selling and obtaining costs $ 105,278 $ 97,795
Deferred selling and obtaining costs are carried as an asset on the
unaudited condensed consolidated balance sheet in accordance with
the Financial Services – Insurance topic of the ASC.</t>
  </si>
  <si>
    <t>COMMITMENTS AND CONTINGENCIES</t>
  </si>
  <si>
    <t>11. COMMITMENTS AND
CONTINGENCIES
Legal
The Company is party to legal proceedings in the ordinary course of
its business but does not expect the outcome of any proceedings,
individually or in the aggregate, to have a material effect on the
Company’s financial position, results of operations or
liquidity.
Leases
At June 30, 2015, the Company was committed to operating lease
payments for premises, automobiles and office equipment under
various operating leases with initial terms ranging from one to
twenty-five years and options to renew at varying terms. Expenses
under these operating leases were $0.8 million and $1.5 million for
the three and six months ended June 30, 2015, respectively,
and $0.6 million and $1.2 million for the three and six months
ended June 30, 2014, respectively.
On June 5, 2015, the Company entered into a lease agreement
for a new corporate office location in Trevose, Pennsylvania. The
lease term will commence on February 1, 2016 and will expire
on July 31, 2028, with certain contractual renewal options.
The Company does not expect this new lease to have a significant
impact on its cash flows.
The operating leases will result in future payments in the
following approximate amounts from June 30, 2015 and
beyond:
(in thousands)
2015 $ 1,476
2016 2,699
2017 3,000
2018 3,004
2019 2,828
2020 1,675
Thereafter 10,471
Total $ 25,153
Other
See Note 13 of the Company’s 2014 Form 10-K for a discussion
of the Company’s future commitments related to its agreements
with the Archdiocese of Philadelphia.</t>
  </si>
  <si>
    <t>PARTNERS' CAPITAL</t>
  </si>
  <si>
    <t>12. PARTNERS’ CAPITAL
The table below reflects the activity relating to the number of
common units outstanding for the six months ended June 30,
2015:
Six months ended
Outstanding, beginning of period 29,203,595
Unit distributions 104,533
Unit-based compensation 4,564
Outstanding, end of period 29,312,692
Unit-Based Compensation
The Company has issued to certain key employees, management, and
directors unit-based compensation in the form of unit appreciation
rights and restricted phantom partnership units.
Compensation expense recognized related to unit appreciation rights
and restricted phantom unit awards for the three and six months
ended June 30, 2015 and 2014 are summarized in the table
below:
Three months ended June 30, Six months ended June 30,
2015 2014 2015 2014
(in
thousands) (in
thousands)
Unit appreciation rights $ 19 $ 20 $ 40 $ 39
Restricted phantom units 256 246 507 498
Total unit-based compensation expense $ 275 $ 266 $ 547 $ 537
As of June 30, 2015, there was approximately $0.1 million in
non-vested unit appreciation rights expense outstanding. These unit
appreciation rights will be expensed through 2018.
The diluted weighted average number of limited partners’
units outstanding presented on the unaudited condensed consolidated
statement of operations does not include 193,172 and 187,758 units
for the three and six months ended June 30, 2015,
respectively, and 267,580 units for the three months ended
June 30, 2014, as their effects would be anti-dilutive.
During the six months ended June 30, 2015, 4,564 common units
were issued under the StoneMor Partners L.P. Long-Term Incentive
Plan, as amended. See Note 11 of the Company’s 2014 Form 10-K
for a description of the Company’s Long-Term Incentive
Plans.
Other Unit Issuances
Pursuant to a Common Unit Purchase Agreement, dated May 19,
2014, by and between the Company and American Cemeteries
Infrastructure Investors, LLC, a Delaware limited liability company
(“ACII”), the Company issued 54,622 and 49,911 common
units to ACII in lieu of cash distributions of approximately $1.4
million and $1.4 million on February 16, 2015 and May 15,
2015, respectively. Refer to the Company’s 2014 Form 10-K,
Note 17, for a detailed discussion of the Common Unit Purchase
Agreement.</t>
  </si>
  <si>
    <t>ACQUISITIONS</t>
  </si>
  <si>
    <t>13. ACQUISITIONS
First Quarter 2014 Acquisition
On January 16, 2014, certain subsidiaries of the Company
(collectively the “Buyer”) entered into an Asset
Purchase and Sale Agreement with Carriage Cemetery Services, Inc.
(the “Seller”). Pursuant to the Agreement, the Buyer
acquired one cemetery in Florida, including certain related assets,
and assumed certain related liabilities. In consideration for the
net assets acquired, the Buyer paid the Seller $0.2 million in
cash.
The table below reflects the Company’s final assessment of
the fair value of net assets acquired and the resulting gain on
bargain purchase.
Final Assessment
(in thousands)
Assets:
Accounts receivable $ 47
Cemetery property 470
Property and equipment 140
Merchandise trusts, restricted, at fair value 2,607
Perpetual care trusts, restricted, at fair value 691
Total assets 3,955
Liabilities:
Deferred margin 1,035
Merchandise liabilities 956
Deferred tax liability 641
Perpetual care trust corpus 691
Other liabilities 20
Total liabilities 3,343
Fair value of net assets acquired 612
Consideration paid 200
Gain on bargain purchase $ 412
Second Quarter 2014 Acquisition
On June 10, 2014, certain subsidiaries of the Company
(collectively the “Buyers”) closed the transaction
under the Asset Sale Agreements (the “Agreements”),
with certain subsidiaries of Service Corporation International
(collectively the “Sellers”) to acquire nine funeral
homes, twelve cemeteries and certain related assets in Central
Florida, North Carolina, Southeastern Pennsylvania and Virginia. In
consideration for the net assets acquired, the Buyers paid the
Sellers $53.8 million in cash.
The Company recorded an intangible asset of $1.2 million for a
favorable interest in a lease at one of the acquired North Carolina
funeral home businesses. This asset will be amortized over the full
remaining term of the lease agreement, which is approximately 36
years, with renewals. This asset was previously reported as a
component of “Other assets” on the consolidated balance
sheet.
The table below reflects the Company’s final assessment of
the fair value of net assets acquired and the resulting goodwill
from purchase. There was no change to the amounts retrospectively
adjusted in the fourth quarter of 2014. The Company acquired
goodwill of $2.8 million, $3.3 million and $2.4 million in the
Company’s Cemetery Operations—Southeast, Cemetery
Operations—Northeast and Funeral Homes operating segments,
respectively.
Final
(in thousands)
Assets:
Accounts receivable $ 6,188
Cemetery property 26,029
Property and equipment 15,776
Merchandise trusts, restricted, at fair value 31,534
Perpetual care trusts, restricted, at fair value 16,913
Intangible assets 1,170
Other assets 178
Total assets 97,788
Liabilities:
Deferred margin 13,570
Merchandise liabilities 19,905
Deferred tax liability 2,010
Perpetual care trust corpus 16,913
Other liabilities 63
Total liabilities 52,461
Fair value of net assets acquired 45,327
Consideration paid 53,800
Goodwill from purchase $ 8,473
Agreements with the Archdiocese of Philadelphia
On May 28, 2014, certain subsidiaries of the Company
(“Tenant”) and the Archdiocese of Philadelphia, an
archdiocese governed by Canon Law of the Roman Catholic Church
(“Landlord”) closed a Lease Agreement (the
“Lease”) and a Management Agreement (the
“Management Agreement”), pursuant to which Tenant will
operate 13 cemeteries in Pennsylvania for a term of 60 years. The
Company joined the Lease and the Management Agreement as a
guarantor of all of Tenant’s obligations under this operating
arrangement.
Landlord agreed to lease to Tenant eight cemetery sites in the
Philadelphia area. The Lease granted Tenant a sole and exclusive
license (the “License”) to maintain and construct
improvements in the operation of the cemeteries and to sell burial
rights and all related merchandise and services, subject to the
terms and conditions of the Lease. The Management Agreement enabled
Tenant, subject to certain closing conditions, to serve as the
exclusive operator of the remaining five cemeteries. The Lease may
be terminated pursuant to the terms of the Lease, including, but
not limited to, by notice of termination given by Landlord to
Tenant at any time during Lease year 11 (a “Lease Year 11
Termination”) or by either party due to the default or
bankruptcy of the other party in accordance with the termination
provisions of the Lease. If the Lease is terminated by Landlord or
Tenant pursuant to the terms of the Lease, the Management Agreement
will also be terminated.
At closing, Tenant paid to Landlord an up-front rental payment of
$53.0 million (the “Up-Front Rent”). Tenant shall also
pay to Landlord aggregate fixed rent of $36.0 million (the
“Fixed Rent”) for the Cemeteries in the following
amounts:
Lease Years 1-5 None
Lease Years 6-20 $1,000,000 per Lease Year
Lease Years 21-25 $1,200,000 per Lease Year
Lease Years 26-35 $1,500,000 per Lease Year
Lease Years 36-60 None
The Fixed Rent for Lease Years 6 through 11 (the “Deferred
Fixed Rent”) shall be deferred. If Landlord terminates the
Lease pursuant to a Lease Year 11 Termination or Tenant terminates
the Lease as a result of a Landlord’s default prior to the
end of Lease Year 11 (collectively, a “Covered
Termination”), the Deferred Fixed Rent shall be forfeited by
Landlord and shall be retained by Tenant. If the Lease is not
terminated by a Covered Termination, the Deferred Fixed Rent shall
become due and payable 30 days after the end of Lease Year 11.
If Landlord terminates the Lease pursuant to a Lease Year 11
Termination, Landlord must repay to Tenant all $53.0 million of the
Up-Front Rent. If the Lease is terminated for cause at any time,
Landlord must repay to Tenant the unamortized portion of the
Up-Front Rent: (i) based on a 60 year amortization schedule if
terminated by Tenant due to Landlord’s default and
(ii) based on a 30 year amortization schedule if terminated by
Landlord due to Tenant’s default.
Generally, 51% of gross revenues from any source received by Tenant
on account of the Cemeteries but unrelated to customary operations
of the Cemeteries less Tenant’s and Landlord’s
reasonable costs and expenses applicable to such unrelated activity
shall be paid to Landlord as additional rent. In addition, Tenant
shall have the right to request from time to time that Landlord
sell (to a party that is independent and not an affiliate of
StoneMor or any party that is a Tenant) all or portions of
undeveloped land at the leased Cemeteries. If Landlord approves the
sale of such undeveloped land, Tenant shall pay to Landlord, as
additional rent, 51% of the net proceeds of any such sale.
The table below reflects the assets and liabilities recognized:
(in thousands)
Assets:
Accounts receivable $ 1,610
Intangible asset 59,758
Total assets 61,368
Liabilities:
Obligation for lease and management agreements 36,000
Discount on obligation for lease and management agreements (27,632 )
Obligation for lease and management agreements, net 8,368
Total liabilities 8,368
Total net assets $ 53,000
The Company recorded the underlying value of the Lease and
Management Agreements as a contract-based intangible asset at the
present value of the consideration, less the fair value of net
assets received, consisting of acquired accounts receivable. A
liability of $8.4 million was also recorded for the present value
of the Fixed Rent, which is equal to the $36.0 million gross amount
due to the Archdiocese of Philadelphia in the future, net of a
discount $27.6 million. The discounted values were determined using
an effective annual rate of 8.3%, which represents an estimate of
the return an investor would require to make this type of
investment in the Company over the rent payment period.
If the transactions noted above had been consummated at the
beginning of the comparable prior annual reporting period, on a pro
forma basis, for the three and six months ended June 30, 2015
and 2014, consolidated revenues, consolidated net income (loss),
and net income (loss) per limited partner unit (basic and diluted)
would have been as follows:
Three months ended Six months ended
2015 2014 2015 2014
(in thousands,
except per unit data)
Revenue $ 80,825 $ 77,196 $ 148,242 $ 149,386
Net income (loss) (4,848 ) 573 (13,731 ) 1,327
Net income (loss) per limited partner unit (basic and diluted) $ (.16 ) $ .02 $ (.46 ) $ .05
These pro forma results are unaudited, have been prepared for
comparative purposes only, and may include certain adjustments such
as increased interest on the acquisition of debt, changes in the
timing of financing events and the recognition of gains
on acquisitions. They do not purport to be indicative of the
results of operations which actually would have resulted had these
transactions been in effect at the beginning of the comparable
prior annual reporting period or of future results of operations of
the location.
The properties acquired in 2014 have contributed $10.7 million and
$20.7 million of revenue, for the three and six months ended
June 30, 2015, respectively, and $1.4 million and $3.0 million
of operating profit for the three and six months ended
June 30, 2015, respectively. These properties contributed $2.2
million and $2.3 million of revenue, for the three and six months
ended June 30, 2014, respectively, and less than $0.1 million
of operating profit for both the three and six months ended
June 30, 2014.
Other 2014 Acquisitions
See Note 13 of the Company’s 2014 Form 10-K for a discussion
of the Company’s other 2014 acquisitions. There have been no
changes during the period to assessments of the fair value of net
assets acquired in the other 2014 acquisitions. Those amounts may
be retrospectively adjusted as additional information is
received.</t>
  </si>
  <si>
    <t>SEGMENT INFORMATION</t>
  </si>
  <si>
    <t>14. SEGMENT INFORMATION
The Company is organized into five distinct reportable segments,
which are classified as Cemetery Operations – Southeast,
Cemetery Operations – Northeast, Cemetery Operations –
West, Funeral Homes, and Corporate.
The Company has chosen this level of organization of reportable
segments due to the fact that a) each reportable segment has unique
characteristics that set it apart from other segments; b) the
Company has organized its management personnel at these operational
levels; and c) it is the level at which the Company’s chief
decision makers and other senior management evaluate
performance.
The cemetery operations segments sell interment rights, caskets,
burial vaults, cremation niches, markers and other cemetery related
merchandise. The nature of the Company’s customers differs in
each of its regionally based cemetery operating segments. Cremation
rates in the West region are substantially higher than they are in
the Southeast region. Rates in the Northeast region tend to be
somewhere between the two. Statistics indicate that customers who
select cremation services have certain attributes that differ from
customers who select other methods of interment. The disaggregation
of cemetery operations into the three distinct regional segments is
primarily due to these differences in customer attributes along
with the previously mentioned management structure and senior
management analysis methodologies.
The Company’s Funeral Homes segment offers a range of
funeral-related services such as family consultation, the removal
of and preparation of remains and the use of funeral home
facilities for visitation. These services are distinctly different
than the cemetery merchandise and services sold and provided by the
cemetery operations segments.
The Company’s Corporate segment includes various home office
selling and administrative expenses that are not allocable to the
other operating segments.
Segment information is as follows:
As of and for the three months ended June 30, 2015:
Cemeteries Funeral
Southeast Northeast West Homes Corporate Adjustment Total
(in
thousands)
Revenues
Sales $ 27,574 $ 16,064 $ 13,486 $
— $
— $ (17,419 ) $ 39,705
Service and other 12,646 11,430 10,055
—
— (6,505 ) 27,626
Funeral home
—
—
— 15,734
— (2,240 ) 13,494
Total revenues 40,220 27,494 23,541 15,734
— (26,164 ) 80,825
Costs and expenses
Cost of sales 6,374 3,574 2,581
—
— (2,722 ) 9,807
Cemetery 8,150 6,917 4,212
—
—
— 19,279
Selling 8,934 5,432 4,290
— 1,082 (3,969 ) 15,769
General and administrative 4,622 2,575 1,995
—
—
— 9,192
Corporate overhead
—
—
—
— 10,093
— 10,093
Depreciation and amortization 810 637 457 802 238
— 2,944
Funeral home
—
—
— 12,675
— (526 ) 12,149
Acquisition related costs, net of recoveries
—
—
—
— 336
— 336
Total costs and expenses 28,890 19,135 13,535 13,477 11,749 (7,217 ) 79,569
Operating profit (loss) $ 11,330 $ 8,359 $ 10,006 $ 2,257 $ (11,749 ) $ (18,947 ) $ 1,256
Total assets $ 643,341 $ 428,476 $ 438,130 $ 166,040 $ 30,383 $
— $ 1,706,370
Amortization of cemetery property $ 1,472 $ 769 $ 350 $
— $
— $ (252 ) $ 2,339
Long lived asset additions $ 2,740 $ 1,024 $ 436 $ 253 $ 101 $
— $ 4,554
Goodwill $ 8,950 $ 3,288 $ 11,948 $ 34,650 $
— $
— $ 58,836
As of and for the six months ended June 30, 2015:
Cemeteries Funeral Homes
Southeast Northeast West Corporate Adjustment Total
(in
thousands)
Revenues
Sales $ 51,864 $ 28,549 $ 24,181 $
— $
— $ (34,945 ) $ 69,649
Service and other 24,532 20,189 19,055
—
— (13,937 ) 49,839
Funeral home
—
—
— 33,149
— (4,395 ) 28,754
Total revenues 76,396 48,738 43,236 33,149
— (53,277 ) 148,242
Costs and expenses
Cost of sales 11,642 5,903 4,721
—
— (5,376 ) 16,890
Cemetery 14,984 12,770 7,790
—
—
— 35,544
Selling 18,081 10,437 8,442
— 1,282 (8,563 ) 29,679
General and administrative 9,292 5,115 4,114
—
—
— 18,521
Corporate overhead
—
—
—
— 18,827
— 18,827
Depreciation and amortization 1,610 1,244 956 1,601 485
— 5,896
Funeral home
—
—
— 25,286
— (987 ) 24,299
Acquisition related costs, net of recoveries
—
—
—
— 685
— 685
Total costs and expenses 55,609 35,469 26,023 26,887 21,279 (14,926 ) 150,341
Operating profit (loss) $ 20,787 $ 13,269 $ 17,213 $ 6,262 $ (21,279 ) $ (38,351 ) $ (2,099 )
Total assets $ 643,341 $ 428,476 $ 438,130 $ 166,040 $ 30,383 $
— $ 1,706,370
Amortization of cemetery property $ 2,602 $ 1,254 $ 740 $
— $
— $ (669 ) $ 3,927
Long lived asset additions $ 4,245 $ 1,770 $ 933 $ 471 $ 185 $
— $ 7,604
Goodwill $ 8,950 $ 3,288 $ 11,948 $ 34,650 $
— $
— $ 58,836
As of and for the three months ended June 30, 2014:
Cemeteries Funeral
Southeast Northeast West Homes Corporate Adjustment Total
(in
thousands)
Revenues
Sales $ 24,565 $ 10,945 $ 13,878 $
— $
— $ (11,428 ) $ 37,960
Service and other 9,362 7,885 7,212
—
— (2,364 ) 22,095
Funeral home
—
—
— 13,066
— (1,588 ) 11,478
Total revenues 33,927 18,830 21,090 13,066
— (15,380 ) 71,533
Costs and expenses
Cost of sales 5,425 2,343 2,742
—
— (1,860 ) 8,650
Cemetery 7,129 4,688 4,324
—
—
— 16,141
Selling 8,598 4,069 4,227
— 304 (2,337 ) 14,861
General and administrative 4,614 1,909 2,357
—
—
— 8,880
Corporate overhead
—
—
—
— 6,546
— 6,546
Depreciation and amortization 661 338 533 743 238
— 2,513
Funeral home
—
—
— 9,635
— (199 ) 9,436
Acquisition related costs, net of recoveries
—
—
—
— 1,240
— 1,240
Total costs and expenses 26,427 13,347 14,183 10,378 8,328 (4,396 ) 68,267
Operating profit (loss) $ 7,500 $ 5,483 $ 6,907 $ 2,688 $ (8,328 ) $ (10,984 ) $ 3,266
Total assets $ 647,511 $ 423,077 $ 454,896 $ 165,027 $ 29,869 $
— $ 1,720,380
Amortization of cemetery property $ 1,213 $ 838 $ 579 $
— $
— $ (248 ) $ 2,382
Long lived asset additions $ 24,956 $ 70,868 $ 1,403 $ 8,764 $ 208 $
— $ 106,199
Goodwill $ 8,950 $ 3,288 $ 11,948 $ 33,024 $
— $
— $ 57,210
As of and for the six months ended June 30, 2014:
Cemeteries Funeral
Southeast Northeast West Homes Corporate Adjustment Total
(in
thousands)
Revenues
Sales $ 46,666 $ 18,355 $ 23,699 $
— $
— $ (21,886 ) $ 66,834
Service and other 20,988 18,489 18,135
—
— (11,751 ) 45,861
Funeral home
—
—
— 26,320
— (3,095 ) 23,225
Total revenues 67,654 36,844 41,834 26,320
— (36,732 ) 135,920
Costs and expenses
Cost of sales 10,217 4,021 5,519
—
— (3,603 ) 16,154
Cemetery 13,524 7,923 8,023
—
—
— 29,470
Selling 15,846 6,871 7,461
— 849 (4,977 ) 26,050
General and administrative 8,710 3,401 4,414
—
—
— 16,525
Corporate overhead
—
—
—
— 14,002
— 14,002
Depreciation and amortization 1,294 574 1,054 1,479 480
— 4,881
Funeral home
—
—
— 19,139
— (417 ) 18,722
Acquisition related costs, net of recoveries
—
—
—
— 1,589
— 1,589
Total costs and expenses 49,591 22,790 26,471 20,618 16,920 (8,997 ) 127,393
Operating profit (loss) $ 18,063 $ 14,054 $ 15,363 $ 5,702 $ (16,920 ) $ (27,735 ) $ 8,527
Total assets $ 647,511 $ 423,077 $ 454,896 $ 165,027 $ 29,869 $
— $ 1,720,380
Amortization of cemetery property $ 2,464 $ 1,421 $ 1,802 $
— $
— $ (582 ) $ 5,105
Long lived asset additions $ 26,520 $ 71,310 $ 2,444 $ 8,821 $ 260 $
— $ 109,355
Goodwill $ 8,950 $ 3,288 $ 11,948 $ 33,024 $
— $
— $ 57,210
Results of individual operating segments are presented based on our
management accounting practices and management structure. There is
no comprehensive, authoritative body of guidance for management
accounting equivalent to GAAP; therefore, the financial results of
individual operating segments are not necessarily comparable with
similar information for any other company. The management
accounting process uses assumptions and allocations to measure
performance of the operating segments. Methodologies are refined
from time to time as management accounting practices are enhanced
and businesses change. Revenues and associated expenses are not
deferred in accordance with SAB No. 104; therefore, the
deferral of these revenues and expenses is provided in the
adjustment column to reconcile the Company’s managerial
financial statements to those prepared in accordance with GAAP.
Pre-need sales revenues included within the sales category consist
primarily of the sale of burial lots, burial vaults, mausoleum
crypts, grave markers and memorials, and caskets. Management
accounting practices included in the Southeast, Northeast, and
Western Regions reflect these pre-need sales when contracts are
signed by the customer and accepted by the Company. Pre-need sales
reflected in the unaudited condensed consolidated financial
statements, prepared in accordance with GAAP, recognize revenues
for the sale of burial lots and mausoleum crypts when the product
is constructed and at least 10% of the sales price is collected.
With respect to the other products, the unaudited condensed
consolidated financial statements prepared under GAAP recognize
sales revenues when the criteria for delivery under SAB
No. 104 are met. These criteria include, among other things,
purchase of the product, delivery and installation of the product
in the ground, and transfer of title to the customer. In each case,
costs are accrued in connection with the recognition of revenues;
therefore, the unaudited condensed consolidated financial
statements reflect Deferred Cemetery Revenue, Net, and Deferred
Selling and Obtaining Costs on the unaudited condensed consolidated
balance sheet, whereas the Company’s management accounting
practices exclude these items.</t>
  </si>
  <si>
    <t>FAIR VALUE MEASUREMENTS</t>
  </si>
  <si>
    <t>15. FAIR VALUE MEASUREMENTS
The Fair Value Measurements and Disclosures topic of the ASC
defines fair value as the price that would be received to sell an
asset or paid to transfer a liability in an orderly transaction
between market participants. This topic also establishes a fair
value hierarchy that gives the highest priority to observable
inputs and the lowest priority to unobservable inputs. The three
levels of the fair value hierarchy defined by this topic are
described below.
Level 1: Quoted market prices available in active markets for
identical assets or liabilities. The Company includes short-term
investments, consisting primarily of money market funds, U.S.
Government debt securities and publicly traded equity securities
and mutual funds in its level 1 investments.
Level 2: Quoted prices in active markets for similar assets; quoted
prices in non-active markets for identical or similar assets;
inputs other than quoted prices that are observable. The Company
includes U.S. state and municipal, corporate and other fixed income
debt securities in its level 2 investments.
Level 3: Any and all pricing inputs that are generally unobservable
and not corroborated by market data.
On the Company’s unaudited condensed consolidated balance
sheet, current assets, long-term accounts receivable and current
liabilities are recorded at amounts that approximate fair
value.
The following table displays the Company’s assets measured at
fair value as of June 30, 2015 and December 31, 2014.
As of June 30, 2015
Merchandise Trust
Level 1 Level 2 Total
(in thousands)
Assets
Short-term investments $ 18,782 $
— $ 18,782
Fixed maturities:
U.S. state and local government agency
— 98 98
Corporate debt securities
— 12,320 12,320
Other debt securities
— 7,015 7,015
Total fixed maturity investments
— 19,433 19,433
Mutual funds - debt securities 241,060
— 241,060
Mutual funds - equity securities - real estate sector 18,023
— 18,023
Mutual funds - equity securities - energy sector 11,267
— 11,267
Mutual funds - equity securities - MLP’s 18,421
— 18,421
Mutual funds - equity securities - other 85,064
— 85,064
Equity securities:
Master limited partnerships 23,926
— 23,926
Global equity securities 29,778
— 29,778
Other invested assets
— 4,977 4,977
Total $ 446,321 $ 24,410 $ 470,731
Perpetual Care Trust
Level 1 Level 2 Total
(in thousands)
Assets
Short-term investments $ 13,122 $
— $ 13,122
Fixed maturities:
U.S. government and federal agency 115
— 115
U.S. state and local government agency
— 27 27
Corporate debt securities
— 23,645 23,645
Other debt securities
— 371 371
Total fixed maturity investments 115 24,043 24,158
Mutual funds - debt securities 210,441
— 210,441
Mutual funds - equity securities - real estate sector 15,969
— 15,969
Mutual funds - equity securities - energy sector 17,976
— 17,976
Mutual funds - equity securities - MLP’s 34,990
— 34,990
Mutual funds - equity securities - other 13,051
— 13,051
Equity securities:
Master limited partnerships 1,312
— 1,312
Global equity securities 1,091
— 1,091
Total $ 308,067 $ 24,043 $ 332,110
As of December 31, 2014
Merchandise Trust
Level 1 Level 2 Total
(in thousands)
Assets
Short-term investments $ 52,521 $
— $ 52,521
Fixed maturities:
U.S. state and local government agency
— 269 269
Corporate debt securities
— 8,976 8,976
Other debt securities
— 7,139 7,139
Total fixed maturity investments
— 16,384 16,384
Mutual funds - debt securities 142,680
— 142,680
Mutual funds - equity securities - real estate sector 58,672
— 58,672
Mutual funds - equity securities - energy sector 7,733
— 7,733
Mutual funds - equity securities - MLP’s 22,927
— 22,927
Mutual funds - equity securities - other 90,126
— 90,126
Equity securities:
Master limited partnerships 50,091
— 50,091
Global equity securities 30,208
— 30,208
Other invested assets
— 5,159 5,159
Total $ 454,958 $ 21,543 $ 476,501
Perpetual Care Trust
Level 1 Level 2 Total
(in thousands)
Assets
Short-term investments $ 26,644 $
— $ 26,644
Fixed maturities:
U.S. government and federal agency 116
— 116
U.S. state and local government agency
— 79 79
Corporate debt securities
— 23,466 23,466
Other debt securities
— 371 371
Total fixed maturity investments 116 23,916 24,032
Mutual funds - debt securities 123,894
— 123,894
Mutual funds - equity securities - real estate sector 41,753
— 41,753
Mutual funds - equity securities - energy sector 14,829
— 14,829
Mutual funds - equity securities - MLP’s 43,596
— 43,596
Mutual funds - equity securities - other 25,258
— 25,258
Equity securities:
Master limited partnerships 43,207
— 43,207
Global equity securities 1,867
— 1,867
Other invested assets
— 25 25
Total $ 321,164 $ 23,941 $ 345,105
Level 1 securities primarily consist of actively publicly traded
money market funds, mutual funds and equity securities.
Level 2 securities primarily consist of corporate and other fixed
income debt securities. The Company obtains pricing information for
these securities from an independent pricing vendor. The pricing
vendor uses various pricing models for each asset class that are
consistent with what other market participants would use. The
inputs and assumptions to the pricing vendor’s model are
derived from market observable sources including benchmark yields,
reported trades, broker/dealer quotes, issuer spreads, benchmark
securities, bids, offers, and other market-related data. Since many
fixed income securities do not trade on a daily basis, the pricing
vendor uses available information as applicable such as benchmark
curves, benchmarking of like securities, sector groupings, and
matrix pricing. Thus, certain securities may not be priced using
quoted prices, but rather determined from market observable
information. These investments are included in Level 2. The Company
reviews the information provided by the pricing vendor on a regular
basis. In addition, the pricing vendor has an established process
in place for the identification and resolution of potentially
erroneous prices.
There were no level 3 assets.</t>
  </si>
  <si>
    <t>SUBSEQUENT EVENTS</t>
  </si>
  <si>
    <t>16. SUBSEQUENT EVENTS
On July 10, 2015, the Company completed a follow-on public
offering of 2,415,000 common units at a public offering price of
$29.63 per unit. Net proceeds of the offering, after deducting
underwriting discounts and offering expenses, were approximately
$67.8 million. The proceeds were used to pay down outstanding
indebtedness under our Credit Facility.
Effective July 10, 2015, the Company entered into the First
Amendment to the Credit Agreement. Refer to Note 8 for a more
detailed discussion.
The Company completed two acquisitions subsequent to June 30,
2015. The acquisitions included one cemetery and four
funeral homes located in Illinois and Florida. The aggregate
purchase price for these acquisitions was $6.6 million. At
this time, the Company does not have the information necessary to
assess the fair value of net assets acquired and make a preliminary
purchase price allocation.</t>
  </si>
  <si>
    <t>NATURE OF OPERATIONS, BASIS OF PRESENTATION AND SUMMARY OF SIGNIFICANT ACCOUNTING POLICIES (Policies)</t>
  </si>
  <si>
    <t>Nature of Operations</t>
  </si>
  <si>
    <t>Nature of Operations
StoneMor Partners L.P. (“StoneMor”, the
“Company” or the “Partnership”) is a
provider of funeral and cemetery products and services in the death
care industry in the United States. Through its subsidiaries,
StoneMor offers a complete range of funeral merchandise and
services, along with cemetery property, merchandise and services,
both at the time of need and on a pre-need basis. As of
June 30, 2015, the Partnership operated 303 cemeteries in 27
states and Puerto Rico, of which 272 are owned and 31 are operated
under lease, management or operating agreements. The Partnership
also owned and operated 98 funeral homes in 19 states and Puerto
Rico.</t>
  </si>
  <si>
    <t>Basis of Presentation</t>
  </si>
  <si>
    <t>Basis of Presentation
The unaudited condensed consolidated financial statements included
in this Quarterly Report on Form 10-Q have been prepared in
accordance with accounting principles generally accepted in the
United States of America (“GAAP”). All interim
financial data is unaudited. However, in the opinion of management,
the interim financial data as of June 30, 2015 and for the
three and six months ended June 30, 2015 and 2014 includes all
adjustments, consisting only of normal recurring adjustments,
necessary for a fair statement of the results for the interim
periods. The results of operations for interim periods are not
necessarily indicative of the results of operations to be expected
for a full year. The December 31, 2014 condensed consolidated
balance sheet data was derived from audited financial statements
included in the Company’s 2014 Annual Report on Form 10-K
(“2014 Form 10-K”), but does not include all
disclosures required by GAAP, which are presented in the
Company’s 2014 Form 10-K.</t>
  </si>
  <si>
    <t>Principles of Consolidation</t>
  </si>
  <si>
    <t>Principles of Consolidation
The unaudited condensed consolidated financial statements include
the accounts of each of the Company’s subsidiaries. These
statements also include the accounts of the merchandise and
perpetual care trusts in which the Company has a variable interest
and is the primary beneficiary. The Company operates 31 cemeteries
under long-term lease, operating or management contracts. The
operations of 16 of these managed cemeteries have been consolidated
in accordance with the provisions of Accounting Standards
Codification (ASC) 810.
The Company operates 15 cemeteries under long-term lease, operating
or management agreements that do not qualify as acquisitions for
accounting purposes, including 13 cemeteries related to the
transaction with the Archdiocese of Philadelphia that closed in the
second quarter of 2014. As a result, the Company did not
consolidate all of the existing assets and liabilities related to
these cemeteries. The Company has consolidated the existing assets
and liabilities of these cemeteries’ merchandise and
perpetual care trusts as variable interest entities since the
Company controls and receives the benefits and absorbs any losses
from operating these trusts. Under these long-term lease, operating
or management agreements, which are subject to certain termination
provisions, the Company is the exclusive operator of these
cemeteries. The Company earns revenues related to sales of
merchandise, services, and interment rights and incurs expenses
related to such sales and the maintenance and upkeep of these
cemeteries. Upon termination of these contracts, the Company will
retain all of the benefits and related contractual obligations
incurred from sales generated during the contract period. The
Company has also recognized the existing merchandise liabilities
that it assumed as part of these agreements.</t>
  </si>
  <si>
    <t>New Accounting Pronouncements</t>
  </si>
  <si>
    <t>New Accounting Pronouncements
In the second quarter of 2014, the Financial Accounting Standards
Board issued Update No. 2014-09, “Revenue from Contracts
with Customers (Topic 606)” (“ASU 2014-09”),
which supersedes the revenue recognition requirements in
“Topic 605 - Revenue Recognition” and most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7, including interim periods within that reporting period. Early
application is not permitted. On April 29, 2015, the Financial
Accounting Standards Board issued for public comment a proposed
update that would defer the effective date of ASU 2014-09 by one
year. The Company is currently in the process of evaluating the
potential impact of this update on its financial statements.
In the first quarter of 2015, the Financial Accounting Standards
Board issued Update No. 2015-02, “Consolidation (Topic
810)” (“ASU 2015-02”), which amends previous
consolidation analysis guidance. ASU 2015-02 requires companies to
consider revised consolidation criteria regarding limited
partnerships and similar legal entities. The amendments are
effective for annual reporting periods beginning after
December 15, 2015, including interim periods within that
reporting period. Early application is permitted. The Company has
evaluated the impact of this update, concluding that it will not
have an impact on the Company’s financial position, results
of operations, or cash flows.
In the second quarter of 2015, the Financial Accounting Standards
Board issued Update No. 2015-03, “Interest - Imputation
of Interest (Subtopic 835-30): Simplifying the Presentation of Debt
Issuance Costs” (“ASU 2015-03”), which changes
the presentation of debt issuance costs. ASU 2015-03 requires that
debt issuance costs be presented in the balance sheet as a direct
deduction from the carrying amount of the related debt liability,
consistent with debt discounts. The recognition and measurement
guidance for debt issuance costs are not affected by ASU 2015-03.
The amendments in the update are effective for annual reporting
periods beginning after December 15, 2015, including interim
periods within those reporting periods. Early application is
permitted. The Company is currently in the process of evaluating
the impact of this update, which is not expected to have a
significant impact on its financial position, results of
operations, or cash flows.</t>
  </si>
  <si>
    <t>Use of Estimates</t>
  </si>
  <si>
    <t>Use of Estimates
Preparation of these unaudited condensed consolidated financial
statements requires management to make estimates and assumptions
that affect the reported amounts of assets and liabilities and
disclosure of contingent assets and liabilities as of the date of
the unaudited condensed consolidated financial statements and the
reported amounts of revenue and expense during the reporting
periods. As a result, actual results could differ from those
estimates. The most significant estimates in the unaudited
condensed consolidated financial statements are the valuation of
assets in the merchandise trusts and perpetual care trusts,
allowance for cancellations, unit-based compensation, merchandise
liability, deferred sales revenue, deferred margin, deferred
merchandise trust investment earnings, deferred obtaining costs,
assets and liabilities obtained via business combinations and
income taxes. Deferred sales revenue, deferred margin and deferred
merchandise trust investment earnings are included in deferred
cemetery revenues, net, on the unaudited condensed consolidated
balance sheet.</t>
  </si>
  <si>
    <t>LONG-TERM ACCOUNTS RECEIVABLE, NET OF ALLOWANCE (Tables)</t>
  </si>
  <si>
    <t>Long-Term Accounts Receivable, Net</t>
  </si>
  <si>
    <t>Long-term accounts receivable, net, consists of the following:
As of
June 30, December 31,
(in
thousands)
Customer receivables $ 207,685 $ 194,537
Unearned finance income (21,103 ) (20,360 )
Allowance for contract cancellations (25,074 ) (22,138 )
161,508 152,039
Less: current portion, net of allowance 67,761 62,503
Long-term portion, net of allowance $ 93,747 $ 89,536</t>
  </si>
  <si>
    <t>Activity in Allowance for Contract Cancellations</t>
  </si>
  <si>
    <t>Activity in the allowance for contract cancellations is as
follows:
For the six months ended June 30,
2015 2014
(in
thousands)
Balance - Beginning of period $ 22,138 $ 20,275
Provision for cancellations 13,200 11,128
Charge-offs - net (10,264 ) (7,706 )
Balance - End of period $ 25,074 $ 23,697</t>
  </si>
  <si>
    <t>PROPERTY AND EQUIPMENT (Tables)</t>
  </si>
  <si>
    <t>Property and Equipment</t>
  </si>
  <si>
    <t>Major classes of property and equipment follow:
As of
June 30, December 31,
(in
thousands)
Building and improvements $ 110,283 $ 108,178
Furniture and equipment 50,330 49,290
160,613 157,468
Less: accumulated depreciation (61,368 ) (57,077 )
Property and equipment - net $ 99,245 $ 100,391</t>
  </si>
  <si>
    <t>Cemetery property consists of the following:
As of
June 30, December 31,
(in
thousands)
Developed land $ 79,407 $ 79,058
Undeveloped land 171,446 172,238
Mausoleum crypts and lawn crypts 78,715 78,524
Other land 10,028 10,028
Total $ 339,596 $ 339,848</t>
  </si>
  <si>
    <t>PERPETUAL CARE TRUSTS (Tables) - Variable Interest Entity, Primary Beneficiary</t>
  </si>
  <si>
    <t>Merchandise Trusts</t>
  </si>
  <si>
    <t>Cost and Market Value Associated with Assets Held in Trusts</t>
  </si>
  <si>
    <t>The cost and market value associated with the assets held in the
merchandise trusts at June 30, 2015 and December 31, 2014
were as follows:
As of June 30, 2015 Cost Gross Unrealized Gross Unrealized Fair Value
(in
thousands)
Short-term investments $ 18,782 $
— $
— $ 18,782
Fixed maturities:
U.S. State and local government agency 85 13
— 98
Corporate debt securities 12,697 4 (381 ) 12,320
Other debt securities 7,033
— (18 ) 7,015
Total fixed maturities 19,815 17 (399 ) 19,433
Mutual funds - debt securities 256,287 873 (16,100 ) 241,060
Mutual funds - equity securities 142,481 37 (9,743 ) 132,775
Equity securities 59,550 926 (6,772 ) 53,704
Other invested assets 5,306
— (329 ) 4,977
Total managed investments $ 502,221 $ 1,853 $ (33,343 ) $ 470,731
West Virginia Trust Receivable 8,196
—
— 8,196
Total $ 510,417 $ 1,853 $ (33,343 ) $ 478,927
As of December 31, 2014 Cost Gross Unrealized Gross Unrealized Fair Value
(in
thousands)
Short-term investments $ 52,521 $
— $
— $ 52,521
Fixed maturities:
U.S. State and local government agency 270
— (1 ) 269
Corporate debt securities 9,400 23 (447 ) 8,976
Other debt securities 7,157
— (18 ) 7,139
Total fixed maturities 16,827 23 (466 ) 16,384
Mutual funds - debt securities 150,477 869 (8,666 ) 142,680
Mutual funds - equity securities 167,353 12,568 (463 ) 179,458
Equity securities 81,639 4,167 (5,507 ) 80,299
Other invested assets 5,400
— (241 ) 5,159
Total managed investments $ 474,217 $ 17,627 $ (15,343 ) $ 476,501
West Virginia Trust Receivable 8,319
—
— 8,319
Total $ 482,536 $ 17,627 $ (15,343 ) $ 484,820</t>
  </si>
  <si>
    <t>Contractual Maturities of Debt Securities Held in Trusts</t>
  </si>
  <si>
    <t xml:space="preserve">The contractual maturities of debt securities as of June 30,
2015 are presented below:
As of June 30, 2015 Less than 1 year through 6 years through More than
(in
thousands)
U.S. State and local government agency $
— $ 30 $ 66 $ 2
Corporate debt securities
— 8,986 3,334
—
Other debt securities
— 7,015
—
—
Total fixed maturities $
— $ 16,031 $ 3,400 $ 2 </t>
  </si>
  <si>
    <t>Aging of Unrealized Losses on Investments in Fixed Maturities and Equity Securities Held in Trusts</t>
  </si>
  <si>
    <t>An aging of unrealized losses on the Company’s investments in
fixed maturities and equity securities at June 30, 2015 and
December 31, 2014 is presented below:
Less than 12 months 12 Months or more Total Number of Securities in
As of June 30, 2015 Fair Value Unrealized Fair Value Unrealized Fair Value Unrealized
(in thousands,
except number of securities data)
Fixed maturities:
Corporate debt securities $ 6,824 $ 144 $ 4,437 $ 237 $ 11,261 $ 381 61
Other debt securities
—
— 5,786 18 5,786 18 10
Total fixed maturities 6,824 144 10,223 255 17,047 399 71
Mutual funds - debt securities 32,615 1,414 205,405 14,686 238,020 16,100 42
Mutual funds - equity securities 117,450 9,293 14,682 450 132,132 9,743 8
Equity securities 35,820 5,206 9,654 1,566 45,474 6,772 78
Other invested assets
—
— 4,878 329 4,878 329 1
Total $ 192,709 $ 16,057 $ 244,842 $ 17,286 $ 437,551 $ 33,343 200
Less than 12 months 12 Months or more Total Number of Securities in
As of December 31, 2014 Fair Value Unrealized Fair Value Unrealized Fair Value Unrealized
(in thousands,
except number of securities data)
Fixed maturities:
U.S. State and local government agency $ 143 $ 1 $
— $
— $ 143 $ 1 3
Corporate debt securities 5,905 342 1,506 105 7,411 447 58
Other debt securities 2,370 8 4,769 10 7,139 18 13
Total fixed maturities 8,418 351 6,275 115 14,693 466 74
Mutual funds - debt securities 32,072 1,039 95,629 7,627 127,701 8,666 34
Mutual funds - equity securities 4,147 463
—
— 4,147 463 2
Equity securities 44,563 4,641 3,909 866 48,472 5,507 60
Other invested assets
—
— 4,881 241 4,881 241 1
Total $ 89,200 $ 6,494 $ 110,694 $ 8,849 $ 199,894 $ 15,343 171</t>
  </si>
  <si>
    <t>Reconciliation of Trust Activities</t>
  </si>
  <si>
    <t>A reconciliation of the Company’s merchandise trust
activities for the six months ended June 30, 2015 is presented
below:
Fair
12/31/2014 Contributions Distributions Interest/ Capital Gain Realized Taxes Fees Unrealized Fair Value at
(in
thousands)
$484,820 31,667 (21,231 ) 8,391 (741 ) 14,453 (3,026 ) (1,632 ) (33,774 ) $ 478,927
(1) Includes $4.2 million representing
the net effect of other-than-temporary impairment charges and the
release of previously realized impairment charges, as a result of
sales and maturities of impaired securities.</t>
  </si>
  <si>
    <t>Perpetual care trusts</t>
  </si>
  <si>
    <t>The cost and market value associated with the assets held in the
perpetual care trusts at June 30, 2015 and December 31,
2014 were as follows:
As of June 30, 2015 Cost Gross Gross Fair Value
(in
thousands)
Short-term investments $ 13,122 $
— $
— $ 13,122
Fixed maturities:
U.S. Government and federal agency 101 14
— 115
U.S. State and local government agency 27
—
— 27
Corporate debt securities 24,130 153 (638 ) 23,645
Other debt securities 371
—
— 371
Total fixed maturities 24,629 167 (638 ) 24,158
Mutual funds - debt securities 217,589 3,065 (10,213 ) 210,441
Mutual funds - equity securities 78,559 3,663 (236 ) 81,986
Equity securities 1,957 472 (26 ) 2,403
Total $ 335,856 $ 7,367 $ (11,113 ) $ 332,110
As of December 31, 2014 Cost Gross Gross Fair Value
(in
thousands)
Short-term investments $ 26,644 $
— $
— $ 26,644
Fixed maturities:
U.S. Government and federal agency 100 16
— 116
U.S. State and local government agency 78 1
— 79
Corporate debt securities 24,275 104 (913 ) 23,466
Other debt securities 371
—
— 371
Total fixed maturities 24,824 121 (913 ) 24,032
Mutual funds - debt securities 128,735 379 (5,220 ) 123,894
Mutual funds - equity securities 103,701 23,003 (1,268 ) 125,436
Equity securities 30,617 14,704 (247 ) 45,074
Other invested assets 25
—
— 25
Total $ 314,546 $ 38,207 $ (7,648 ) $ 345,105</t>
  </si>
  <si>
    <t>The contractual maturities of debt securities as of June 30,
2015 were as follows:
As of June 30, 2015 Less than 1 year through 6 years through More than
(in
thousands)
U.S. Government and federal agency $
— $ 115 $
— $
—
U.S. State and local government agency 27
—
—
—
Corporate debt securities 262 17,204 6,160 19
Other debt securities 371
—
—
—
Total fixed maturities $ 660 $ 17,319 $ 6,160 $ 19</t>
  </si>
  <si>
    <t>An aging of unrealized losses on the Company’s investments in
fixed maturities and equity securities at June 30, 2015 and
December 31, 2014 is presented below:
Less than 12 months 12 Months or more Total Number of Securities in
As of June 30, 2015 Fair Unrealized Fair Value Unrealized Fair Value Unrealized
(in thousands,
except number of securities data)
Fixed maturities:
Corporate debt securities $ 10,190 $ 274 $ 6,033 $ 364 $ 16,223 $ 638 64
Total fixed maturities 10,190 274 6,033 364 16,223 638 64
Mutual funds - debt securities 77,446 1,967 126,253 8,246 203,699 10,213 35
Mutual funds - equity securities 11,136 236
—
— 11,136 236 2
Equity securities 203 17 819 9 1,022 26 7
Total $ 98,975 $ 2,494 $ 133,105 $ 8,619 $ 232,080 $ 11,113 108
Less than 12 months 12 Months or more Total Number of Securities in
As of December 31, 2014 Fair Unrealized Fair Unrealized Fair Value Unrealized
(in thousands,
except number of securities data)
Fixed maturities:
Corporate debt securities $ 14,434 $ 798 $ 2,519 $ 115 $ 16,953 $ 913 83
Total fixed maturities 14,434 798 2,519 115 16,953 913 83
Mutual funds - debt securities 30,345 768 86,814 4,452 117,159 5,220 31
Mutual funds - equity securities 13,035 1,268
—
— 13,035 1,268 5
Equity securities 3,866 245 620 2 4,486 247 29
Total $ 61,680 $ 3,079 $ 89,953 $ 4,569 $ 151,633 $ 7,648 148</t>
  </si>
  <si>
    <t>A reconciliation of the Company’s perpetual care trust
activities for the six months ended June 30, 2015 is presented
below:
Fair
Value at
12/31/2014 Contributions Distributions Interest/ Capital Gain Realized Taxes Fees Unrealized Change in Fair Value Fair Value at
(in
thousands)
$ 345,105 5,766 (6,253 ) 8,144 35 15,296 (605 ) (1,073 ) (34,305 ) $ 332,110
(1) Includes $12.0 million representing
the net effect of other-than-temporary impairment charges and the
release of previously realized impairment charges, as a result of
sales and maturities of impaired securities.</t>
  </si>
  <si>
    <t>GOODWILL AND INTANGIBLE ASSETS (Tables)</t>
  </si>
  <si>
    <t>Goodwill Balance During Period and Summary by Reportable Segment</t>
  </si>
  <si>
    <t xml:space="preserve">There have been no changes in the goodwill balance during the
period and a summary by reportable segment is as follows:
Cemeteries Funeral
Southeast Northeast West Homes Total
(in
thousands)
Goodwill as of June 30, 2015 and December 31, 2014 $ 8,950 $ 3,288 $ 11,948 $ 34,650 $ 58,836 </t>
  </si>
  <si>
    <t>Major Classes of Intangible Assets</t>
  </si>
  <si>
    <t>The major classes of intangible assets are as follows:
As of As of
June 30, 2015 December 31, 2014
Gross Carrying Accumulated Net Intangible Asset Gross Carrying Amount Accumulated Net Intangible
(in
thousands)
Amortized intangible assets:
Lease and management agreements $ 59,758 $ (1,079 ) $ 58,679 $ 59,758 $ (581 ) $ 59,177
Underlying contract value 6,239 (936 ) 5,303 6,239 (858 ) 5,381
Non-compete agreements 5,250 (2,625 ) 2,625 5,250 (2,126 ) 3,124
Other intangible assets 1,439 (155 ) 1,284 1,439 (131 ) 1,308
Total intangible assets $ 72,686 $ (4,795 ) $ 67,891 $ 72,686 $ (3,696 ) $ 68,990</t>
  </si>
  <si>
    <t>LONG-TERM DEBT (Tables)</t>
  </si>
  <si>
    <t>Outstanding Debt</t>
  </si>
  <si>
    <t>The Company had the following outstanding debt:
As of
June 30, 2015 December 31, 2014
(in
thousands)
7.875% Senior Notes, due June 2021 $ 175,000 $ 175,000
Credit Facility, due December 2019:
Working Capital Draws 126,902 85,902
Acquisition Draws 25,000 25,000
Notes payable - acquisition debt 776 861
Notes payable - acquisition non-competes 2,295 2,765
Insurance and vehicle financing 4,037 1,632
Total 334,010 291,160
Less current portion 4,552 2,251
Less unamortized bond and note payable discounts 3,252 3,531
Long-term portion $ 326,206 $ 285,378</t>
  </si>
  <si>
    <t>DEFERRED CEMETERY REVENUES, NET (Tables)</t>
  </si>
  <si>
    <t>Deferred Cemetery Revenues, Net</t>
  </si>
  <si>
    <t xml:space="preserve">At June 30, 2015 and December 31, 2014, deferred cemetery
revenues, net, consisted of the following:
As of
June 30, December 31,
(in
thousands)
Deferred cemetery revenue $ 497,991 $ 456,632
Deferred merchandise trust revenue 124,374 104,717
Deferred merchandise trust unrealized gains (losses) (31,490 ) 2,284
Deferred pre-acquisition margin 138,457 140,378
Deferred cost of goods sold (68,050 ) (60,603 )
Deferred cemetery revenues, net $ 661,282 $ 643,408
Deferred selling and obtaining costs $ 105,278 $ 97,795 </t>
  </si>
  <si>
    <t>COMMITMENTS AND CONTINGENCIES (Tables)</t>
  </si>
  <si>
    <t>Operating Leases Future Payments</t>
  </si>
  <si>
    <t>The operating leases will result in future payments in the
following approximate amounts from June 30, 2015 and
beyond:
(in thousands)
2015 $ 1,476
2016 2,699
2017 3,000
2018 3,004
2019 2,828
2020 1,675
Thereafter 10,471
Total $ 25,153</t>
  </si>
  <si>
    <t>PARTNERS' CAPITAL (Tables)</t>
  </si>
  <si>
    <t>Activity Relating to Number of Common Units Outstanding</t>
  </si>
  <si>
    <t>The table below reflects the activity relating to the number of
common units outstanding for the six months ended June 30,
2015:
Six months ended
Outstanding, beginning of period 29,203,595
Unit distributions 104,533
Unit-based compensation 4,564
Outstanding, end of period 29,312,692</t>
  </si>
  <si>
    <t>Compensation Expense Recognized Related to Unit Appreciation Rights and Restricted Phantom Unit Awards</t>
  </si>
  <si>
    <t>Compensation expense recognized related to unit appreciation rights
and restricted phantom unit awards for the three and six months
ended June 30, 2015 and 2014 are summarized in the table
below:
Three months ended June 30,
Six months ended June 30,
2015 2014 2015 2014
(in
thousands) (in
thousands)
Unit appreciation rights $ 19 $ 20 $ 40 $ 39
Restricted phantom units 256 246 507 498
Total unit-based compensation expense $ 275 $ 266 $ 547 $ 537</t>
  </si>
  <si>
    <t>ACQUISITIONS (Tables)</t>
  </si>
  <si>
    <t>Fair Values of Net Assets Acquired</t>
  </si>
  <si>
    <t>The table below reflects the Company’s final assessment of
the fair value of net assets acquired and the resulting goodwill
from purchase.
Final
(in thousands)
Assets:
Accounts receivable $ 6,188
Cemetery property 26,029
Property and equipment 15,776
Merchandise trusts, restricted, at fair value 31,534
Perpetual care trusts, restricted, at fair value 16,913
Intangible assets 1,170
Other assets 178
Total assets 97,788
Liabilities:
Deferred margin 13,570
Merchandise liabilities 19,905
Deferred tax liability 2,010
Perpetual care trust corpus 16,913
Other liabilities 63
Total liabilities 52,461
Fair value of net assets acquired 45,327
Consideration paid 53,800
Goodwill from purchase $ 8,473</t>
  </si>
  <si>
    <t>Fixed Rent for Cemeteries</t>
  </si>
  <si>
    <t>Tenant shall also pay to Landlord aggregate fixed rent of $36.0
million (the “Fixed Rent”) for the Cemeteries in the
following amounts:
Lease Years 1-5 None
Lease Years 6-20 $1,000,000 per Lease Year
Lease Years 21-25 $1,200,000 per Lease Year
Lease Years 26-35 $1,500,000 per Lease Year
Lease Years 36-60 None</t>
  </si>
  <si>
    <t>Assets and Liabilities Recognized</t>
  </si>
  <si>
    <t>The table below reflects the assets and liabilities recognized:
(in thousands)
Assets:
Accounts receivable $ 1,610
Intangible asset 59,758
Total assets 61,368
Liabilities:
Obligation for lease and management agreements 36,000
Discount on obligation for lease and management agreements (27,632 )
Obligation for lease and management agreements, net 8,368
Total liabilities 8,368
Total net assets $ 53,000</t>
  </si>
  <si>
    <t>Consolidated Pro Forma Information</t>
  </si>
  <si>
    <t xml:space="preserve">If the transactions noted above had been consummated at the
beginning of the comparable prior annual reporting period, on a pro
forma basis, for the three and six months ended June 30, 2015
and 2014, consolidated revenues, consolidated net income (loss),
and net income (loss) per limited partner unit (basic and diluted)
would have been as follows:
Three months ended Six months ended
2015 2014 2015 2014
(in thousands,
except per unit data)
Revenue $ 80,825 $ 77,196 $ 148,242 $ 149,386
Net income (loss) (4,848 ) 573 (13,731 ) 1,327
Net income (loss) per limited partner unit (basic and diluted) $ (.16 ) $ .02 $ (.46 ) $ .05 </t>
  </si>
  <si>
    <t>First Quarter 2014 Acquisition</t>
  </si>
  <si>
    <t>The table below reflects the Company’s final assessment of
the fair value of net assets acquired and the resulting gain on
bargain purchase.
Final Assessment
(in thousands)
Assets:
Accounts receivable $ 47
Cemetery property 470
Property and equipment 140
Merchandise trusts, restricted, at fair value 2,607
Perpetual care trusts, restricted, at fair value 691
Total assets 3,955
Liabilities:
Deferred margin 1,035
Merchandise liabilities 956
Deferred tax liability 641
Perpetual care trust corpus 691
Other liabilities 20
Total liabilities 3,343
Fair value of net assets acquired 612
Consideration paid 200
Gain on bargain purchase $ 412</t>
  </si>
  <si>
    <t>SEGMENT INFORMATION (Tables)</t>
  </si>
  <si>
    <t>Segment Information</t>
  </si>
  <si>
    <t xml:space="preserve">Segment information is as follows:
As of and for the three months ended June 30, 2015:
Cemeteries Funeral
Southeast Northeast West Homes Corporate Adjustment Total
(in
thousands)
Revenues
Sales $ 27,574 $ 16,064 $ 13,486 $
— $
— $ (17,419 ) $ 39,705
Service and other 12,646 11,430 10,055
—
— (6,505 ) 27,626
Funeral home
—
—
— 15,734
— (2,240 ) 13,494
Total revenues 40,220 27,494 23,541 15,734
— (26,164 ) 80,825
Costs and expenses
Cost of sales 6,374 3,574 2,581
—
— (2,722 ) 9,807
Cemetery 8,150 6,917 4,212
—
—
— 19,279
Selling 8,934 5,432 4,290
— 1,082 (3,969 ) 15,769
General and administrative 4,622 2,575 1,995
—
—
— 9,192
Corporate overhead
—
—
—
— 10,093
— 10,093
Depreciation and amortization 810 637 457 802 238
— 2,944
Funeral home
—
—
— 12,675
— (526 ) 12,149
Acquisition related costs, net of recoveries
—
—
—
— 336
— 336
Total costs and expenses 28,890 19,135 13,535 13,477 11,749 (7,217 ) 79,569
Operating profit (loss) $ 11,330 $ 8,359 $ 10,006 $ 2,257 $ (11,749 ) $ (18,947 ) $ 1,256
Total assets $ 643,341 $ 428,476 $ 438,130 $ 166,040 $ 30,383 $
— $ 1,706,370
Amortization of cemetery property $ 1,472 $ 769 $ 350 $
— $
— $ (252 ) $ 2,339
Long lived asset additions $ 2,740 $ 1,024 $ 436 $ 253 $ 101 $
— $ 4,554
Goodwill $ 8,950 $ 3,288 $ 11,948 $ 34,650 $
— $
— $ 58,836
As of and for the six months ended June 30, 2015:
Cemeteries Funeral Homes
Southeast Northeast West Corporate Adjustment Total
(in
thousands)
Revenues
Sales $ 51,864 $ 28,549 $ 24,181 $
— $
— $ (34,945 ) $ 69,649
Service and other 24,532 20,189 19,055
—
— (13,937 ) 49,839
Funeral home
—
—
— 33,149
— (4,395 ) 28,754
Total revenues 76,396 48,738 43,236 33,149
— (53,277 ) 148,242
Costs and expenses
Cost of sales 11,642 5,903 4,721
—
— (5,376 ) 16,890
Cemetery 14,984 12,770 7,790
—
—
— 35,544
Selling 18,081 10,437 8,442
— 1,282 (8,563 ) 29,679
General and administrative 9,292 5,115 4,114
—
—
— 18,521
Corporate overhead
—
—
—
— 18,827
— 18,827
Depreciation and amortization 1,610 1,244 956 1,601 485
— 5,896
Funeral home
—
—
— 25,286
— (987 ) 24,299
Acquisition related costs, net of recoveries
—
—
—
— 685
— 685
Total costs and expenses 55,609 35,469 26,023 26,887 21,279 (14,926 ) 150,341
Operating profit (loss) $ 20,787 $ 13,269 $ 17,213 $ 6,262 $ (21,279 ) $ (38,351 ) $ (2,099 )
Total assets $ 643,341 $ 428,476 $ 438,130 $ 166,040 $ 30,383 $
— $ 1,706,370
Amortization of cemetery property $ 2,602 $ 1,254 $ 740 $
— $
— $ (669 ) $ 3,927
Long lived asset additions $ 4,245 $ 1,770 $ 933 $ 471 $ 185 $
— $ 7,604
Goodwill $ 8,950 $ 3,288 $ 11,948 $ 34,650 $
— $
— $ 58,836
As of and for the three months ended June 30, 2014:
Cemeteries Funeral
Southeast Northeast West Homes Corporate Adjustment Total
(in
thousands)
Revenues
Sales $ 24,565 $ 10,945 $ 13,878 $
— $
— $ (11,428 ) $ 37,960
Service and other 9,362 7,885 7,212
—
— (2,364 ) 22,095
Funeral home
—
—
— 13,066
— (1,588 ) 11,478
Total revenues 33,927 18,830 21,090 13,066
— (15,380 ) 71,533
Costs and expenses
Cost of sales 5,425 2,343 2,742
—
— (1,860 ) 8,650
Cemetery 7,129 4,688 4,324
—
—
— 16,141
Selling 8,598 4,069 4,227
— 304 (2,337 ) 14,861
General and administrative 4,614 1,909 2,357
—
—
— 8,880
Corporate overhead
—
—
—
— 6,546
— 6,546
Depreciation and amortization 661 338 533 743 238
— 2,513
Funeral home
—
—
— 9,635
— (199 ) 9,436
Acquisition related costs, net of recoveries
—
—
—
— 1,240
— 1,240
Total costs and expenses 26,427 13,347 14,183 10,378 8,328 (4,396 ) 68,267
Operating profit (loss) $ 7,500 $ 5,483 $ 6,907 $ 2,688 $ (8,328 ) $ (10,984 ) $ 3,266
Total assets $ 647,511 $ 423,077 $ 454,896 $ 165,027 $ 29,869 $
— $ 1,720,380
Amortization of cemetery property $ 1,213 $ 838 $ 579 $
— $
— $ (248 ) $ 2,382
Long lived asset additions $ 24,956 $ 70,868 $ 1,403 $ 8,764 $ 208 $
— $ 106,199
Goodwill $ 8,950 $ 3,288 $ 11,948 $ 33,024 $
— $
— $ 57,210
As of and for the six months ended June 30, 2014:
Cemeteries Funeral
Southeast Northeast West Homes Corporate Adjustment Total
(in
thousands)
Revenues
Sales $ 46,666 $ 18,355 $ 23,699 $
— $
— $ (21,886 ) $ 66,834
Service and other 20,988 18,489 18,135
—
— (11,751 ) 45,861
Funeral home
—
—
— 26,320
— (3,095 ) 23,225
Total revenues 67,654 36,844 41,834 26,320
— (36,732 ) 135,920
Costs and expenses
Cost of sales 10,217 4,021 5,519
—
— (3,603 ) 16,154
Cemetery 13,524 7,923 8,023
—
—
— 29,470
Selling 15,846 6,871 7,461
— 849 (4,977 ) 26,050
General and administrative 8,710 3,401 4,414
—
—
— 16,525
Corporate overhead
—
—
—
— 14,002
— 14,002
Depreciation and amortization 1,294 574 1,054 1,479 480
— 4,881
Funeral home
—
—
— 19,139
— (417 ) 18,722
Acquisition related costs, net of recoveries
—
—
—
— 1,589
— 1,589
Total costs and expenses 49,591 22,790 26,471 20,618 16,920 (8,997 ) 127,393
Operating profit (loss) $ 18,063 $ 14,054 $ 15,363 $ 5,702 $ (16,920 ) $ (27,735 ) $ 8,527
Total assets $ 647,511 $ 423,077 $ 454,896 $ 165,027 $ 29,869 $
— $ 1,720,380
Amortization of cemetery property $ 2,464 $ 1,421 $ 1,802 $
— $
— $ (582 ) $ 5,105
Long lived asset additions $ 26,520 $ 71,310 $ 2,444 $ 8,821 $ 260 $
— $ 109,355
Goodwill $ 8,950 $ 3,288 $ 11,948 $ 33,024 $
— $
— $ 57,210 </t>
  </si>
  <si>
    <t>FAIR VALUE MEASUREMENTS (Tables)</t>
  </si>
  <si>
    <t>Assets and Liabilities Measured at Fair Value</t>
  </si>
  <si>
    <t>The following table displays the Company’s assets measured at
fair value as of June 30, 2015 and December 31, 2014.
As of June 30, 2015
Merchandise Trust
Level 1 Level 2 Total
(in thousands)
Assets
Short-term investments $ 18,782 $
— $ 18,782
Fixed maturities:
U.S. state and local government agency
— 98 98
Corporate debt securities
— 12,320 12,320
Other debt securities
— 7,015 7,015
Total fixed maturity investments
— 19,433 19,433
Mutual funds - debt securities 241,060
— 241,060
Mutual funds - equity securities - real estate sector 18,023
— 18,023
Mutual funds - equity securities - energy sector 11,267
— 11,267
Mutual funds - equity securities - MLP’s 18,421
— 18,421
Mutual funds - equity securities - other 85,064
— 85,064
Equity securities:
Master limited partnerships 23,926
— 23,926
Global equity securities 29,778
— 29,778
Other invested assets
— 4,977 4,977
Total $ 446,321 $ 24,410 $ 470,731
Perpetual Care Trust
Level 1 Level 2 Total
(in thousands)
Assets
Short-term investments $ 13,122 $
— $ 13,122
Fixed maturities:
U.S. government and federal agency 115
— 115
U.S. state and local government agency
— 27 27
Corporate debt securities
— 23,645 23,645
Other debt securities
— 371 371
Total fixed maturity investments 115 24,043 24,158
Mutual funds - debt securities 210,441
— 210,441
Mutual funds - equity securities - real estate sector 15,969
— 15,969
Mutual funds - equity securities - energy sector 17,976
— 17,976
Mutual funds - equity securities - MLP’s 34,990
— 34,990
Mutual funds - equity securities - other 13,051
— 13,051
Equity securities:
Master limited partnerships 1,312
— 1,312
Global equity securities 1,091
— 1,091
Total $ 308,067 $ 24,043 $ 332,110
As of December 31, 2014
Merchandise Trust
Level 1 Level 2 Total
(in thousands)
Assets
Short-term investments $ 52,521 $
— $ 52,521
Fixed maturities:
U.S. state and local government agency
— 269 269
Corporate debt securities
— 8,976 8,976
Other debt securities
— 7,139 7,139
Total fixed maturity investments
— 16,384 16,384
Mutual funds - debt securities 142,680
— 142,680
Mutual funds - equity securities - real estate sector 58,672
— 58,672
Mutual funds - equity securities - energy sector 7,733
— 7,733
Mutual funds - equity securities - MLP’s 22,927
— 22,927
Mutual funds - equity securities - other 90,126
— 90,126
Equity securities:
Master limited partnerships 50,091
— 50,091
Global equity securities 30,208
— 30,208
Other invested assets
— 5,159 5,159
Total $ 454,958 $ 21,543 $ 476,501
Perpetual Care Trust
Level 1 Level 2 Total
(in thousands)
Assets
Short-term investments $ 26,644 $
— $ 26,644
Fixed maturities:
U.S. government and federal agency 116
— 116
U.S. state and local government agency
— 79 79
Corporate debt securities
— 23,466 23,466
Other debt securities
— 371 371
Total fixed maturity investments 116 23,916 24,032
Mutual funds - debt securities 123,894
— 123,894
Mutual funds - equity securities - real estate sector 41,753
— 41,753
Mutual funds - equity securities - energy sector 14,829
— 14,829
Mutual funds - equity securities - MLP’s 43,596
— 43,596
Mutual funds - equity securities - other 25,258
— 25,258
Equity securities:
Master limited partnerships 43,207
— 43,207
Global equity securities 1,867
— 1,867
Other invested assets
— 25 25
Total $ 321,164 $ 23,941 $ 345,105</t>
  </si>
  <si>
    <t>Nature of Operations, Basis of Presentation and Summary of Significant Accounting Policies - Additional Information (Detail) - Jun. 30, 2015</t>
  </si>
  <si>
    <t>PropertyState</t>
  </si>
  <si>
    <t>US and Puerto Rico | Cemetery</t>
  </si>
  <si>
    <t>Organization, Consolidation and Presentation of Financial Statements Disclosure [Line Items]</t>
  </si>
  <si>
    <t>Number of operating locations</t>
  </si>
  <si>
    <t>Number of states | State</t>
  </si>
  <si>
    <t>US and Puerto Rico | Funeral Home</t>
  </si>
  <si>
    <t>Managed Properties | Cemetery property</t>
  </si>
  <si>
    <t>Managed Properties | Consolidated Properties | Cemetery property</t>
  </si>
  <si>
    <t>Managed Properties | Unconsolidated Properties | Cemetery property</t>
  </si>
  <si>
    <t>Managed Properties | Unconsolidated Properties | Cemetery property | Second Quarter 2014 Acquisition</t>
  </si>
  <si>
    <t>Managed Properties | US and Puerto Rico | Cemetery</t>
  </si>
  <si>
    <t>Wholly Owned Properties | US and Puerto Rico | Cemetery</t>
  </si>
  <si>
    <t>Long-Term Accounts Receivable Net (Detail) - USD ($) $ in Thousands</t>
  </si>
  <si>
    <t>Accounts, Notes, Loans and Financing Receivable [Line Items]</t>
  </si>
  <si>
    <t>Customer receivables</t>
  </si>
  <si>
    <t>Unearned finance income</t>
  </si>
  <si>
    <t>Allowance for contract cancellations</t>
  </si>
  <si>
    <t>Accounts Receivable, Net, Total</t>
  </si>
  <si>
    <t>Less: current portion, net of allowance</t>
  </si>
  <si>
    <t>Long-term portion, net of allowance</t>
  </si>
  <si>
    <t>Accounts Receivable, Net</t>
  </si>
  <si>
    <t>Activity in Allowance for Contract Cancellations (Detail) - USD ($) $ in Thousands</t>
  </si>
  <si>
    <t>Valuation and Qualifying Accounts Disclosure [Line Items]</t>
  </si>
  <si>
    <t>Balance - Beginning of period</t>
  </si>
  <si>
    <t>Balance - End of period</t>
  </si>
  <si>
    <t>Contract Cancellations</t>
  </si>
  <si>
    <t>Provision for cancellations</t>
  </si>
  <si>
    <t>Charge-offs - net</t>
  </si>
  <si>
    <t>Cemetery Property (Detail) - USD ($) $ in Thousands</t>
  </si>
  <si>
    <t>Property, Plant, and Equipment Disclosure [Line Items]</t>
  </si>
  <si>
    <t>Developed land</t>
  </si>
  <si>
    <t>Undeveloped land</t>
  </si>
  <si>
    <t>Mausoleum crypts and lawn crypts</t>
  </si>
  <si>
    <t>Other Land</t>
  </si>
  <si>
    <t>Major Classes of Property and Equipment (Detail) - USD ($) $ in Thousands</t>
  </si>
  <si>
    <t>Property, Plant and Equipment [Line Items]</t>
  </si>
  <si>
    <t>Building and improvements</t>
  </si>
  <si>
    <t>Furniture and equipment</t>
  </si>
  <si>
    <t>Property, Plant and Equipment, Gross, Total</t>
  </si>
  <si>
    <t>Less: accumulated depreciation</t>
  </si>
  <si>
    <t>Property and equipment - net</t>
  </si>
  <si>
    <t>Property and Equipment - Additional Information (Detail) - USD ($) $ in Millions</t>
  </si>
  <si>
    <t>Depreciation expense</t>
  </si>
  <si>
    <t>Merchandise Trusts - Additional Information (Detail) - Variable Interest Entity, Primary Beneficiary - Merchandise Trusts $ in Thousands</t>
  </si>
  <si>
    <t>Jun. 30, 2015USD ($)PropertySecurities</t>
  </si>
  <si>
    <t>Jun. 30, 2014USD ($)Property</t>
  </si>
  <si>
    <t>Dec. 31, 2014USD ($)Securities</t>
  </si>
  <si>
    <t>Schedule of Available-for-sale Securities [Line Items]</t>
  </si>
  <si>
    <t>Trust assets, fair value</t>
  </si>
  <si>
    <t>Number of Securities in Loss Position | Securities</t>
  </si>
  <si>
    <t>Number of Securities in Loss Position for More than Twelve Months | Securities</t>
  </si>
  <si>
    <t>Trust assets, cost</t>
  </si>
  <si>
    <t>Net deposits into the trust</t>
  </si>
  <si>
    <t>Purchases of securities available for sale included in trust investments</t>
  </si>
  <si>
    <t>Sales of securities available for sale included in trust investments</t>
  </si>
  <si>
    <t>West Virginia Trust Receivable</t>
  </si>
  <si>
    <t>Determined for Two securities | Other Than Temporarily Impaired Securities</t>
  </si>
  <si>
    <t>Number of securities resulting impairment | Property</t>
  </si>
  <si>
    <t>Other than temporary impairments loss</t>
  </si>
  <si>
    <t>Cost and Market Value Associated with Assets Held in Merchandise Trusts (Detail) - Variable Interest Entity, Primary Beneficiary - Merchandise Trusts - USD ($) $ in Thousands</t>
  </si>
  <si>
    <t>Cost</t>
  </si>
  <si>
    <t>Gross Unrealized Gains</t>
  </si>
  <si>
    <t>Gross Unrealized Losses</t>
  </si>
  <si>
    <t>Fair Value</t>
  </si>
  <si>
    <t>Short-term investments</t>
  </si>
  <si>
    <t>Fixed maturities</t>
  </si>
  <si>
    <t>Fixed maturities | U.S. State and local government agency</t>
  </si>
  <si>
    <t>Fixed maturities | Corporate debt securities</t>
  </si>
  <si>
    <t>Fixed maturities | Other debt securities</t>
  </si>
  <si>
    <t>Mutual funds - debt securities</t>
  </si>
  <si>
    <t>Mutual funds - equity securities</t>
  </si>
  <si>
    <t>Equity securities</t>
  </si>
  <si>
    <t>Other invested assets</t>
  </si>
  <si>
    <t>Total managed investments</t>
  </si>
  <si>
    <t>Contractual Maturities of Debt Securities Held in Merchandise Trusts (Detail) - Fixed maturities $ in Thousands</t>
  </si>
  <si>
    <t>Jun. 30, 2015USD ($)</t>
  </si>
  <si>
    <t>Investments Classified by Contractual Maturity Date [Line Items]</t>
  </si>
  <si>
    <t>Less than 1 year</t>
  </si>
  <si>
    <t>1 year through 5 years</t>
  </si>
  <si>
    <t>6 years through 10 years</t>
  </si>
  <si>
    <t>More than 10 years</t>
  </si>
  <si>
    <t>U.S. State and local government agency</t>
  </si>
  <si>
    <t>Corporate debt securities</t>
  </si>
  <si>
    <t>Other debt securities</t>
  </si>
  <si>
    <t>Variable Interest Entity, Primary Beneficiary | Merchandise Trusts</t>
  </si>
  <si>
    <t>Variable Interest Entity, Primary Beneficiary | Merchandise Trusts | U.S. State and local government agency</t>
  </si>
  <si>
    <t>Variable Interest Entity, Primary Beneficiary | Merchandise Trusts | Corporate debt securities</t>
  </si>
  <si>
    <t>Variable Interest Entity, Primary Beneficiary | Merchandise Trusts | Other debt securities</t>
  </si>
  <si>
    <t>Aging of Unrealized Losses on Investments in Fixed Maturities and Equity Securities Held in Merchandise Trusts (Detail) - Variable Interest Entity, Primary Beneficiary - Merchandise Trusts $ in Thousands</t>
  </si>
  <si>
    <t>Jun. 30, 2015USD ($)Securities</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Reconciliation of Merchandise Trust Activities (Detail) $ in Thousands</t>
  </si>
  <si>
    <t>Contributions</t>
  </si>
  <si>
    <t>Distributions</t>
  </si>
  <si>
    <t>Interest/ Dividends</t>
  </si>
  <si>
    <t>Capital Gain Distributions</t>
  </si>
  <si>
    <t>Realized Gain/ Loss</t>
  </si>
  <si>
    <t>[1]</t>
  </si>
  <si>
    <t>Taxes</t>
  </si>
  <si>
    <t>Fees</t>
  </si>
  <si>
    <t>Unrealized Change in Fair Value</t>
  </si>
  <si>
    <t>Includes $4.2 million representing the net effect of other-than-temporary impairment charges and the release of previously realized impairment charges, as a result of sales and maturities of impaired securities.</t>
  </si>
  <si>
    <t>Reconciliation of Merchandise Trust Activities (Parenthetical) (Detail) $ in Millions</t>
  </si>
  <si>
    <t>Net effect of other-than-temporary impairment charges</t>
  </si>
  <si>
    <t>Cost and Market Value Associated with Assets Held in Perpetual Care Trusts (Detail) - Variable Interest Entity, Primary Beneficiary - Perpetual care trusts - USD ($) $ in Thousands</t>
  </si>
  <si>
    <t>Fixed maturities | U.S. Government and federal agency</t>
  </si>
  <si>
    <t>Contractual Maturities of Debt Securities Held in Perpetual Care Trusts (Detail) - Entity [Domain] - Fixed maturities $ in Thousands</t>
  </si>
  <si>
    <t>U.S. Government and federal agency</t>
  </si>
  <si>
    <t>Aging of Unrealized Losses on Investments in Fixed Maturities and Equity Securities Held in Perpetual Care Trusts (Detail) - Variable Interest Entity, Primary Beneficiary - Perpetual care trusts $ in Thousands</t>
  </si>
  <si>
    <t>Perpetual Care Trusts - Additional Information (Detail) - Variable Interest Entity, Primary Beneficiary - Perpetual care trusts</t>
  </si>
  <si>
    <t>Jun. 30, 2014USD ($)Securities</t>
  </si>
  <si>
    <t>Net withdrawals from the trusts</t>
  </si>
  <si>
    <t>Other Than Temporarily Impaired Securities</t>
  </si>
  <si>
    <t>Number of securities resulting impairment | Securities</t>
  </si>
  <si>
    <t>Reconciliation of Perpetual Care Trust Activities (Detail) $ in Thousands</t>
  </si>
  <si>
    <t>Variable Interest Entity, Primary Beneficiary | Perpetual care trusts</t>
  </si>
  <si>
    <t>Includes $12.0 million representing the net effect of other-than-temporary impairment charges and the release of previously realized impairment charges, as a result of sales and maturities of impaired securities.</t>
  </si>
  <si>
    <t>Reconciliation of Perpetual Care Trust Activities (Parenthetical) (Detail) $ in Millions</t>
  </si>
  <si>
    <t>Goodwill Balance During Period and Summary by Reportable Segment (Detail) - USD ($) $ in Thousands</t>
  </si>
  <si>
    <t>Goodwill [Line Items]</t>
  </si>
  <si>
    <t>Cemetery Operations South East</t>
  </si>
  <si>
    <t>Cemetery Operations North East</t>
  </si>
  <si>
    <t>Cemetery Operations West</t>
  </si>
  <si>
    <t>Major Classes of Intangible Assets (Detail) - USD ($) $ in Thousands</t>
  </si>
  <si>
    <t>Finite-Lived Intangible Assets [Line Items]</t>
  </si>
  <si>
    <t>Gross Carrying Amount</t>
  </si>
  <si>
    <t>Accumulated Amortization</t>
  </si>
  <si>
    <t>Net Intangible Asset</t>
  </si>
  <si>
    <t>Lease and management agreements</t>
  </si>
  <si>
    <t>Underlying contract value</t>
  </si>
  <si>
    <t>Noncompete Agreements</t>
  </si>
  <si>
    <t>Other intangible assets</t>
  </si>
  <si>
    <t>Outstanding Debt (Detail) - USD ($) $ in Thousands</t>
  </si>
  <si>
    <t>May. 28, 2013</t>
  </si>
  <si>
    <t>Debt Instrument [Line Items]</t>
  </si>
  <si>
    <t>Long-Term Debt</t>
  </si>
  <si>
    <t>Less current portion</t>
  </si>
  <si>
    <t>Less unamortized bond and note payable discounts</t>
  </si>
  <si>
    <t>Long-term portion</t>
  </si>
  <si>
    <t>Working Capital Credit Facility, due December 2019</t>
  </si>
  <si>
    <t>Acquisition Credit Facility, due December 2019</t>
  </si>
  <si>
    <t>7.875% senior notes, due 2021</t>
  </si>
  <si>
    <t>Notes Payable, other Payables | Acquisitions Debt</t>
  </si>
  <si>
    <t>Notes Payable, other Payables | Acquisition non-competes</t>
  </si>
  <si>
    <t>Insurance and vehicle financing</t>
  </si>
  <si>
    <t>Outstanding Debt (Parenthetical) (Detail)</t>
  </si>
  <si>
    <t>12 Months Ended</t>
  </si>
  <si>
    <t>Long-Term Debt, interest rate</t>
  </si>
  <si>
    <t>7.875%</t>
  </si>
  <si>
    <t>Long-Term Debt, maturity date</t>
  </si>
  <si>
    <t>2021-06</t>
  </si>
  <si>
    <t>2019-12</t>
  </si>
  <si>
    <t>Long Term Debt - Additional Information (Detail) - USD ($) $ in Thousands</t>
  </si>
  <si>
    <t>Debt Disclosure [Line Items]</t>
  </si>
  <si>
    <t>Long-Term Debt, discount</t>
  </si>
  <si>
    <t>Revolving Credit Facility, due January 2017</t>
  </si>
  <si>
    <t>Credit facility, outstanding borrowing amount</t>
  </si>
  <si>
    <t>Fourth Amended and restated credit facility</t>
  </si>
  <si>
    <t>Credit facility , maximum borrowing</t>
  </si>
  <si>
    <t>Credit facility, additional borrowing capacity</t>
  </si>
  <si>
    <t>Long term debt, maturity date</t>
  </si>
  <si>
    <t>Dec. 19,
		2019</t>
  </si>
  <si>
    <t>Debt covenant, Consolidated EBITDA requirement for recently completed four fiscal quarters</t>
  </si>
  <si>
    <t>Debt covenant, Percentage of consolidated EBITDA</t>
  </si>
  <si>
    <t>80.00%</t>
  </si>
  <si>
    <t>Maximum consolidated leverage ratio</t>
  </si>
  <si>
    <t>400.00%</t>
  </si>
  <si>
    <t>Fourth Amended and restated credit facility | Minimum</t>
  </si>
  <si>
    <t>Consolidated coverage ratio</t>
  </si>
  <si>
    <t>250.00%</t>
  </si>
  <si>
    <t>Fourth Amended and restated credit facility | Working Capital Advances</t>
  </si>
  <si>
    <t>Minimum percentage of eligible receivables to borrow working capital advance</t>
  </si>
  <si>
    <t>85.00%</t>
  </si>
  <si>
    <t>Line of Credit | Base Rate</t>
  </si>
  <si>
    <t>Credit facility, margin on Federal Funds Rate to calculate interest rate reference rate</t>
  </si>
  <si>
    <t>2.75%</t>
  </si>
  <si>
    <t>Credit facility, margin on Eurodollar Rate to calculate interest rate reference rate</t>
  </si>
  <si>
    <t>3.75%</t>
  </si>
  <si>
    <t>Line of Credit | Minimum</t>
  </si>
  <si>
    <t>Credit facility, interest rate</t>
  </si>
  <si>
    <t>4.00%</t>
  </si>
  <si>
    <t>Credit facility, interest rate margin on base rate</t>
  </si>
  <si>
    <t>1.25%</t>
  </si>
  <si>
    <t>Credit facility, interest rate margin on Eurodollar rate</t>
  </si>
  <si>
    <t>2.25%</t>
  </si>
  <si>
    <t>Line of Credit | Maximum</t>
  </si>
  <si>
    <t>6.00%</t>
  </si>
  <si>
    <t>3.00%</t>
  </si>
  <si>
    <t>Long-Term Debt, principal amount</t>
  </si>
  <si>
    <t>Long-Term Debt, Issued price per $100</t>
  </si>
  <si>
    <t>97.832%</t>
  </si>
  <si>
    <t>Net proceeds from issuance of senior notes</t>
  </si>
  <si>
    <t>Long-Term Debt, debt issuance costs</t>
  </si>
  <si>
    <t>Debt premium percentage</t>
  </si>
  <si>
    <t>5.06%</t>
  </si>
  <si>
    <t>Long-Term Debt, fair value</t>
  </si>
  <si>
    <t>10.25% Senior Notes, due 2017</t>
  </si>
  <si>
    <t>10.25%</t>
  </si>
  <si>
    <t>Income Taxes - Additional Information (Detail) - Jun. 30, 2015 - USD ($) $ in Millions</t>
  </si>
  <si>
    <t>State and Local Jurisdiction</t>
  </si>
  <si>
    <t>Income Taxes [Line Items]</t>
  </si>
  <si>
    <t>Net operating loss carryforwards</t>
  </si>
  <si>
    <t>Internal Revenue Service (IRS)</t>
  </si>
  <si>
    <t>Net operating loss carryforwards, expiration date</t>
  </si>
  <si>
    <t>Deferred Cemetery Revenues Net (Detail) - USD ($) $ in Thousands</t>
  </si>
  <si>
    <t>Deferred Revenue Arrangement [Line Items]</t>
  </si>
  <si>
    <t>Deferred merchandise trust unrealized gains (losses)</t>
  </si>
  <si>
    <t>Deferred cost of goods sold</t>
  </si>
  <si>
    <t>Pre Acquisition Margin</t>
  </si>
  <si>
    <t>Commitments and Contingencies - Additional Information (Detail) - USD ($) $ in Millions</t>
  </si>
  <si>
    <t>Jun. 05, 2015</t>
  </si>
  <si>
    <t>Leases And Employment Agreements Disclosure [Line Items]</t>
  </si>
  <si>
    <t>Operating lease expense</t>
  </si>
  <si>
    <t>Lease commencement date</t>
  </si>
  <si>
    <t>Feb. 1,
		2016</t>
  </si>
  <si>
    <t>Lease expiration date</t>
  </si>
  <si>
    <t>Jul. 31,
		2028</t>
  </si>
  <si>
    <t>Minimum</t>
  </si>
  <si>
    <t>Operating lease, initial term</t>
  </si>
  <si>
    <t>1 year</t>
  </si>
  <si>
    <t>Maximum</t>
  </si>
  <si>
    <t>25 years</t>
  </si>
  <si>
    <t>Operating Leases Future Payments (Detail) $ in Thousands</t>
  </si>
  <si>
    <t>Operating Leases Future Minimum Payments Due [Line Items]</t>
  </si>
  <si>
    <t>Thereafter</t>
  </si>
  <si>
    <t>Activity Relating to Number of Common Units Outstanding (Detail) - shares</t>
  </si>
  <si>
    <t>May. 15, 2015</t>
  </si>
  <si>
    <t>Feb. 16, 2015</t>
  </si>
  <si>
    <t>Limited Partners' Capital Account [Line Items]</t>
  </si>
  <si>
    <t>Outstanding, beginning of period</t>
  </si>
  <si>
    <t>Outstanding, end of period</t>
  </si>
  <si>
    <t>Compensation Expense Recognized Related to Unit Appreciation Rights and Restricted Phantom Unit Awards (Detail) - USD ($) $ in Thousands</t>
  </si>
  <si>
    <t>Share-based Compensation Arrangement by Share-based Payment Award [Line Items]</t>
  </si>
  <si>
    <t>Compensation expense</t>
  </si>
  <si>
    <t>Unit appreciation rights</t>
  </si>
  <si>
    <t>Restricted phantom units</t>
  </si>
  <si>
    <t>Partners' Capital - Additional Information (Detail) - USD ($) $ in Millions</t>
  </si>
  <si>
    <t>Units excluded from the calculation of diluted weighted average number of limited partners' units, because of their anti-dilutive effect</t>
  </si>
  <si>
    <t>Common units issued</t>
  </si>
  <si>
    <t>Distribution units issued</t>
  </si>
  <si>
    <t>Cash Distributions paid</t>
  </si>
  <si>
    <t>Non-vested unit appreciation rights expense outstanding</t>
  </si>
  <si>
    <t>Acquisitions - Additional Information (Detail) $ in Thousands</t>
  </si>
  <si>
    <t>Jun. 10, 2014USD ($)Property</t>
  </si>
  <si>
    <t>May. 28, 2014USD ($)Property</t>
  </si>
  <si>
    <t>Jan. 16, 2014USD ($)Property</t>
  </si>
  <si>
    <t>Jun. 30, 2014USD ($)</t>
  </si>
  <si>
    <t>Dec. 31, 2014USD ($)</t>
  </si>
  <si>
    <t>Business Acquisition [Line Items]</t>
  </si>
  <si>
    <t>Aggregate fixed rent payment to landlord</t>
  </si>
  <si>
    <t>Southeast</t>
  </si>
  <si>
    <t>Goodwill acquired</t>
  </si>
  <si>
    <t>Northeast</t>
  </si>
  <si>
    <t>Funeral Homes Operating Segments</t>
  </si>
  <si>
    <t>Consideration paid</t>
  </si>
  <si>
    <t>First Quarter 2014 Acquisition | Cemetery property</t>
  </si>
  <si>
    <t>Number of properties acquired | Property</t>
  </si>
  <si>
    <t>Second Quarter 2014 Acquisition</t>
  </si>
  <si>
    <t>Intangible asset</t>
  </si>
  <si>
    <t>Up-front rental payment to landlord</t>
  </si>
  <si>
    <t>Potential repayment of up-front amount if lease is terminated</t>
  </si>
  <si>
    <t>Percentage of sales proceeds to landlord from the sale of undeveloped land</t>
  </si>
  <si>
    <t>51.00%</t>
  </si>
  <si>
    <t>Present value of fixed rent liability</t>
  </si>
  <si>
    <t>Gross fixed rent liability</t>
  </si>
  <si>
    <t>Fixed rent, discount</t>
  </si>
  <si>
    <t>Effective annual discount rate</t>
  </si>
  <si>
    <t>8.30%</t>
  </si>
  <si>
    <t>Second Quarter 2014 Acquisition | Funeral Home</t>
  </si>
  <si>
    <t>Second Quarter 2014 Acquisition | Funeral Home | Other Assets</t>
  </si>
  <si>
    <t>Finite lived intangible asset, amortization period</t>
  </si>
  <si>
    <t>36 years</t>
  </si>
  <si>
    <t>Second Quarter 2014 Acquisition | If terminated by Tenant due to Landlord's default</t>
  </si>
  <si>
    <t>Amortization period for lease termination</t>
  </si>
  <si>
    <t>60 years</t>
  </si>
  <si>
    <t>Second Quarter 2014 Acquisition | If terminated by Landlord due to Tenant's default</t>
  </si>
  <si>
    <t>30 years</t>
  </si>
  <si>
    <t>Second Quarter 2014 Acquisition | Minimum</t>
  </si>
  <si>
    <t>Fixed rent for lease, years deferred</t>
  </si>
  <si>
    <t>6 years</t>
  </si>
  <si>
    <t>Second Quarter 2014 Acquisition | Maximum</t>
  </si>
  <si>
    <t>11 years</t>
  </si>
  <si>
    <t>Second Quarter 2014 Acquisition | Cemetery property</t>
  </si>
  <si>
    <t>Second Quarter 2014 Acquisition | Cemetery property | License Agreement</t>
  </si>
  <si>
    <t>Second Quarter 2014 Acquisition | Cemetery property | Management Agreement</t>
  </si>
  <si>
    <t>Second Quarter 2014 Acquisition | Funeral Homes Property</t>
  </si>
  <si>
    <t>Two Thousand Fourteen Acquisitions</t>
  </si>
  <si>
    <t>Property Acquired, revenue contributed</t>
  </si>
  <si>
    <t>Two Thousand Fourteen Acquisitions | Maximum</t>
  </si>
  <si>
    <t>Property Acquired, operating profit (loss) contributed</t>
  </si>
  <si>
    <t>Final Assessment of Fair Value of Net Assets Acquired and Resulting Gain on Bargain Purchase of First Quarter Twenty Fourteen (Detail) - USD ($) $ in Thousands</t>
  </si>
  <si>
    <t>Jun. 10, 2014</t>
  </si>
  <si>
    <t>Jan. 16, 2014</t>
  </si>
  <si>
    <t>May. 28, 2014</t>
  </si>
  <si>
    <t>Gain on bargain purchase</t>
  </si>
  <si>
    <t>Goodwill from purchase</t>
  </si>
  <si>
    <t>First Quarter 2014 Acquisition | Final Allocation</t>
  </si>
  <si>
    <t>Fair value of net assets acquired</t>
  </si>
  <si>
    <t>First Quarter 2014 Acquisition | Final Allocation | Other liabilities</t>
  </si>
  <si>
    <t>Estimated fair value of liabilities assumed</t>
  </si>
  <si>
    <t>First Quarter 2014 Acquisition | Final Allocation | Accounts receivable</t>
  </si>
  <si>
    <t>Estimated fair value of assets acquired</t>
  </si>
  <si>
    <t>First Quarter 2014 Acquisition | Final Allocation | Perpetual care trusts, restricted, at fair value | Merchandise Trusts</t>
  </si>
  <si>
    <t>First Quarter 2014 Acquisition | Final Allocation | Perpetual care trusts, restricted, at fair value | Perpetual care trusts</t>
  </si>
  <si>
    <t>First Quarter 2014 Acquisition | Final Allocation | Deferred margin</t>
  </si>
  <si>
    <t>First Quarter 2014 Acquisition | Final Allocation | Merchandise Liabilities Noncurrent</t>
  </si>
  <si>
    <t>First Quarter 2014 Acquisition | Final Allocation | Deferred tax liability</t>
  </si>
  <si>
    <t>First Quarter 2014 Acquisition | Final Allocation | Perpetual care trust corpus | Perpetual care trusts</t>
  </si>
  <si>
    <t>First Quarter 2014 Acquisition | Final Allocation | Cemetery property</t>
  </si>
  <si>
    <t>Estimated fair value of property acquired</t>
  </si>
  <si>
    <t>First Quarter 2014 Acquisition | Final Allocation | Property and equipment</t>
  </si>
  <si>
    <t>Second Quarter 2014 Acquisition | Other liabilities</t>
  </si>
  <si>
    <t>Second Quarter 2014 Acquisition | Other Assets</t>
  </si>
  <si>
    <t>Second Quarter 2014 Acquisition | Accounts receivable</t>
  </si>
  <si>
    <t>Second Quarter 2014 Acquisition | Perpetual care trusts, restricted, at fair value | Merchandise Trusts</t>
  </si>
  <si>
    <t>Second Quarter 2014 Acquisition | Perpetual care trusts, restricted, at fair value | Perpetual care trusts</t>
  </si>
  <si>
    <t>Second Quarter 2014 Acquisition | Deferred margin</t>
  </si>
  <si>
    <t>Second Quarter 2014 Acquisition | Merchandise Liabilities Noncurrent</t>
  </si>
  <si>
    <t>Second Quarter 2014 Acquisition | Deferred tax liability</t>
  </si>
  <si>
    <t>Second Quarter 2014 Acquisition | Perpetual care trust corpus</t>
  </si>
  <si>
    <t>Second Quarter 2014 Acquisition | Property and equipment</t>
  </si>
  <si>
    <t>Fixed Rent for Cemeteries (Detail) - May. 28, 2014 - Second Quarter 2014 Acquisition - USD ($)</t>
  </si>
  <si>
    <t>Lease Years 1-5</t>
  </si>
  <si>
    <t>Management Agreement Future Minimum Payments Due [Line Items]</t>
  </si>
  <si>
    <t>Fixed rent for cemeteries, per lease year</t>
  </si>
  <si>
    <t>Lease Years 6-20</t>
  </si>
  <si>
    <t>Lease Years 21-25</t>
  </si>
  <si>
    <t>Lease Years 26- 35</t>
  </si>
  <si>
    <t>Lease Years 36-60</t>
  </si>
  <si>
    <t>Minimum | Lease Years 1-5</t>
  </si>
  <si>
    <t>Lease years</t>
  </si>
  <si>
    <t>Minimum | Lease Years 6-20</t>
  </si>
  <si>
    <t>Minimum | Lease Years 21-25</t>
  </si>
  <si>
    <t>21 years</t>
  </si>
  <si>
    <t>Minimum | Lease Years 26- 35</t>
  </si>
  <si>
    <t>26 years</t>
  </si>
  <si>
    <t>Minimum | Lease Years 36-60</t>
  </si>
  <si>
    <t>Maximum | Lease Years 1-5</t>
  </si>
  <si>
    <t>5 years</t>
  </si>
  <si>
    <t>Maximum | Lease Years 6-20</t>
  </si>
  <si>
    <t>20 years</t>
  </si>
  <si>
    <t>Maximum | Lease Years 21-25</t>
  </si>
  <si>
    <t>Maximum | Lease Years 26- 35</t>
  </si>
  <si>
    <t>35 years</t>
  </si>
  <si>
    <t>Maximum | Lease Years 36-60</t>
  </si>
  <si>
    <t>Asset and Liabilities Recognized (Detail) - Second Quarter 2014 Acquisition - USD ($) $ in Thousands</t>
  </si>
  <si>
    <t>Obligation for lease and management agreements</t>
  </si>
  <si>
    <t>Discount on obligation for lease and management agreements</t>
  </si>
  <si>
    <t>Total net assets</t>
  </si>
  <si>
    <t>Consolidated Pro Forma Information (Detail) - USD ($) $ / shares in Units, $ in Thousands</t>
  </si>
  <si>
    <t>Business Acquisition, Pro Forma Information, Nonrecurring Adjustment [Line Items]</t>
  </si>
  <si>
    <t>Revenue</t>
  </si>
  <si>
    <t>Segment Information - Additional Information (Detail) - 6 months ended Jun. 30, 2015 - Segment</t>
  </si>
  <si>
    <t>Segment Reporting Disclosure [Line Items]</t>
  </si>
  <si>
    <t>Number of distinct reportable segments</t>
  </si>
  <si>
    <t>Pre-need sales revenue recognition, percentage of sales price collected</t>
  </si>
  <si>
    <t>10.00%</t>
  </si>
  <si>
    <t>Segment Information (Detail) - USD ($) $ in Thousands</t>
  </si>
  <si>
    <t>Revenues</t>
  </si>
  <si>
    <t>Costs and expenses</t>
  </si>
  <si>
    <t>Selling</t>
  </si>
  <si>
    <t>General and administrative</t>
  </si>
  <si>
    <t>Funeral home</t>
  </si>
  <si>
    <t>Long lived asset additions</t>
  </si>
  <si>
    <t>Cost of sales</t>
  </si>
  <si>
    <t>Cemetery | Sales</t>
  </si>
  <si>
    <t>Cemetery | Service and other</t>
  </si>
  <si>
    <t>Funeral Homes Property</t>
  </si>
  <si>
    <t>Amortization of cemetery property</t>
  </si>
  <si>
    <t>Operating Segments | Cemetery Operations South East</t>
  </si>
  <si>
    <t>Operating Segments | Cemetery Operations South East | Cemetery</t>
  </si>
  <si>
    <t>Operating Segments | Cemetery Operations South East | Cemetery | Sales</t>
  </si>
  <si>
    <t>Operating Segments | Cemetery Operations South East | Cemetery | Service and other</t>
  </si>
  <si>
    <t>Operating Segments | Cemetery Operations South East | Cemetery property</t>
  </si>
  <si>
    <t>Operating Segments | Cemetery Operations North East</t>
  </si>
  <si>
    <t>Operating Segments | Cemetery Operations North East | Cemetery</t>
  </si>
  <si>
    <t>Operating Segments | Cemetery Operations North East | Cemetery | Sales</t>
  </si>
  <si>
    <t>Operating Segments | Cemetery Operations North East | Cemetery | Service and other</t>
  </si>
  <si>
    <t>Operating Segments | Cemetery Operations North East | Cemetery property</t>
  </si>
  <si>
    <t>Operating Segments | Cemetery Operations West</t>
  </si>
  <si>
    <t>Operating Segments | Cemetery Operations West | Cemetery</t>
  </si>
  <si>
    <t>Operating Segments | Cemetery Operations West | Cemetery | Sales</t>
  </si>
  <si>
    <t>Operating Segments | Cemetery Operations West | Cemetery | Service and other</t>
  </si>
  <si>
    <t>Operating Segments | Cemetery Operations West | Cemetery property</t>
  </si>
  <si>
    <t>Operating Segments | Funeral Home</t>
  </si>
  <si>
    <t>Operating Segments | Funeral Home | Funeral Homes Property</t>
  </si>
  <si>
    <t>Corporate</t>
  </si>
  <si>
    <t>Adjustment</t>
  </si>
  <si>
    <t>Adjustment | Cemetery</t>
  </si>
  <si>
    <t>Adjustment | Cemetery | Sales</t>
  </si>
  <si>
    <t>Adjustment | Cemetery | Service and other</t>
  </si>
  <si>
    <t>Adjustment | Funeral Homes Property</t>
  </si>
  <si>
    <t>Adjustment | Cemetery property</t>
  </si>
  <si>
    <t>Assets and Liabilities Measured at Fair Value (Detail) - Variable Interest Entity, Primary Beneficiary - USD ($) $ in Thousands</t>
  </si>
  <si>
    <t>Fair Value, Balance Sheet Grouping, Financial Statement Captions [Line Items]</t>
  </si>
  <si>
    <t>Available for sale securities</t>
  </si>
  <si>
    <t>Merchandise Trusts | Short-term investments</t>
  </si>
  <si>
    <t>Merchandise Trusts | Short-term investments | Level 1</t>
  </si>
  <si>
    <t>Merchandise Trusts | Fixed maturities</t>
  </si>
  <si>
    <t>Merchandise Trusts | Fixed maturities | U.S. State and local government agency</t>
  </si>
  <si>
    <t>Merchandise Trusts | Fixed maturities | Corporate debt securities</t>
  </si>
  <si>
    <t>Merchandise Trusts | Fixed maturities | Other debt securities</t>
  </si>
  <si>
    <t>Merchandise Trusts | Fixed maturities | Level 2</t>
  </si>
  <si>
    <t>Merchandise Trusts | Fixed maturities | Level 2 | U.S. State and local government agency</t>
  </si>
  <si>
    <t>Merchandise Trusts | Fixed maturities | Level 2 | Corporate debt securities</t>
  </si>
  <si>
    <t>Merchandise Trusts | Fixed maturities | Level 2 | Other debt securities</t>
  </si>
  <si>
    <t>Merchandise Trusts | Mutual funds - debt securities</t>
  </si>
  <si>
    <t>Merchandise Trusts | Mutual funds - debt securities | Level 1</t>
  </si>
  <si>
    <t>Merchandise Trusts | Mutual funds - equity securities</t>
  </si>
  <si>
    <t>Merchandise Trusts | Mutual funds - equity securities | real estate sector</t>
  </si>
  <si>
    <t>Merchandise Trusts | Mutual funds - equity securities | energy sector</t>
  </si>
  <si>
    <t>Merchandise Trusts | Mutual funds - equity securities | Master limited partnerships</t>
  </si>
  <si>
    <t>Merchandise Trusts | Mutual funds - equity securities | Other</t>
  </si>
  <si>
    <t>Merchandise Trusts | Mutual funds - equity securities | Level 1 | real estate sector</t>
  </si>
  <si>
    <t>Merchandise Trusts | Mutual funds - equity securities | Level 1 | energy sector</t>
  </si>
  <si>
    <t>Merchandise Trusts | Mutual funds - equity securities | Level 1 | Master limited partnerships</t>
  </si>
  <si>
    <t>Merchandise Trusts | Mutual funds - equity securities | Level 1 | Other</t>
  </si>
  <si>
    <t>Merchandise Trusts | Equity securities</t>
  </si>
  <si>
    <t>Merchandise Trusts | Equity securities | Master limited partnerships</t>
  </si>
  <si>
    <t>Merchandise Trusts | Equity securities | Global Equity Securities</t>
  </si>
  <si>
    <t>Merchandise Trusts | Equity securities | Level 1 | Master limited partnerships</t>
  </si>
  <si>
    <t>Merchandise Trusts | Equity securities | Level 1 | Global Equity Securities</t>
  </si>
  <si>
    <t>Merchandise Trusts | Other invested assets</t>
  </si>
  <si>
    <t>Merchandise Trusts | Other invested assets | Level 2</t>
  </si>
  <si>
    <t>Merchandise Trusts | Total managed investments</t>
  </si>
  <si>
    <t>Merchandise Trusts | Total managed investments | Level 1</t>
  </si>
  <si>
    <t>Merchandise Trusts | Total managed investments | Level 2</t>
  </si>
  <si>
    <t>Perpetual care trusts | Short-term investments</t>
  </si>
  <si>
    <t>Perpetual care trusts | Short-term investments | Level 1</t>
  </si>
  <si>
    <t>Perpetual care trusts | Fixed maturities</t>
  </si>
  <si>
    <t>Perpetual care trusts | Fixed maturities | U.S. State and local government agency</t>
  </si>
  <si>
    <t>Perpetual care trusts | Fixed maturities | Corporate debt securities</t>
  </si>
  <si>
    <t>Perpetual care trusts | Fixed maturities | Other debt securities</t>
  </si>
  <si>
    <t>Perpetual care trusts | Fixed maturities | U.S. Government and federal agency</t>
  </si>
  <si>
    <t>Perpetual care trusts | Fixed maturities | Level 1</t>
  </si>
  <si>
    <t>Perpetual care trusts | Fixed maturities | Level 1 | U.S. Government and federal agency</t>
  </si>
  <si>
    <t>Perpetual care trusts | Fixed maturities | Level 2</t>
  </si>
  <si>
    <t>Perpetual care trusts | Fixed maturities | Level 2 | U.S. State and local government agency</t>
  </si>
  <si>
    <t>Perpetual care trusts | Fixed maturities | Level 2 | Corporate debt securities</t>
  </si>
  <si>
    <t>Perpetual care trusts | Fixed maturities | Level 2 | Other debt securities</t>
  </si>
  <si>
    <t>Perpetual care trusts | Mutual funds - debt securities</t>
  </si>
  <si>
    <t>Perpetual care trusts | Mutual funds - debt securities | Level 1</t>
  </si>
  <si>
    <t>Perpetual care trusts | Mutual funds - equity securities</t>
  </si>
  <si>
    <t>Perpetual care trusts | Mutual funds - equity securities | real estate sector</t>
  </si>
  <si>
    <t>Perpetual care trusts | Mutual funds - equity securities | energy sector</t>
  </si>
  <si>
    <t>Perpetual care trusts | Mutual funds - equity securities | Master limited partnerships</t>
  </si>
  <si>
    <t>Perpetual care trusts | Mutual funds - equity securities | Other</t>
  </si>
  <si>
    <t>Perpetual care trusts | Mutual funds - equity securities | Level 1 | real estate sector</t>
  </si>
  <si>
    <t>Perpetual care trusts | Mutual funds - equity securities | Level 1 | energy sector</t>
  </si>
  <si>
    <t>Perpetual care trusts | Mutual funds - equity securities | Level 1 | Master limited partnerships</t>
  </si>
  <si>
    <t>Perpetual care trusts | Mutual funds - equity securities | Level 1 | Other</t>
  </si>
  <si>
    <t>Perpetual care trusts | Equity securities</t>
  </si>
  <si>
    <t>Perpetual care trusts | Equity securities | Master limited partnerships</t>
  </si>
  <si>
    <t>Perpetual care trusts | Equity securities | Global Equity Securities</t>
  </si>
  <si>
    <t>Perpetual care trusts | Equity securities | Level 1 | Master limited partnerships</t>
  </si>
  <si>
    <t>Perpetual care trusts | Equity securities | Level 1 | Global Equity Securities</t>
  </si>
  <si>
    <t>Perpetual care trusts | Other invested assets</t>
  </si>
  <si>
    <t>Perpetual care trusts | Other invested assets | Level 2</t>
  </si>
  <si>
    <t>Perpetual care trusts | Total managed investments</t>
  </si>
  <si>
    <t>Perpetual care trusts | Total managed investments | Level 1</t>
  </si>
  <si>
    <t>Perpetual care trusts | Total managed investments | Level 2</t>
  </si>
  <si>
    <t>Subsequent Events - Additional Information (Detail) - Subsequent Event $ / shares in Units, $ in Millions</t>
  </si>
  <si>
    <t>Jul. 10, 2015USD ($)$ / sharesshares</t>
  </si>
  <si>
    <t>Jun. 30, 2015USD ($)PropertyBusiness-Combination</t>
  </si>
  <si>
    <t>Subsequent Event [Line Items]</t>
  </si>
  <si>
    <t>Public offering, common units sold | shares</t>
  </si>
  <si>
    <t>Public offering, price per unit | $ / shares</t>
  </si>
  <si>
    <t>Public offering, net proceeds | $</t>
  </si>
  <si>
    <t>Number of businesses acquired | Business-Combination</t>
  </si>
  <si>
    <t>Purchase price | $</t>
  </si>
  <si>
    <t>Number of properties acqui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286131</v>
      </c>
    </row>
    <row r="12" spans="1:3">
      <c t="s" s="4" r="A12">
        <v>19</v>
      </c>
      <c t="s" s="4" r="B12">
        <v>20</v>
      </c>
    </row>
    <row r="13" spans="1:3">
      <c t="s" s="4" r="A13">
        <v>21</v>
      </c>
      <c t="s" s="4" r="B13">
        <v>22</v>
      </c>
    </row>
    <row r="14" spans="1:3">
      <c t="s" s="4" r="A14">
        <v>23</v>
      </c>
      <c t="n" s="5" r="C14">
        <v>31728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s="1" r="A1">
        <v>151</v>
      </c>
      <c t="s" s="2" r="B1">
        <v>1</v>
      </c>
    </row>
    <row r="2" spans="1:2">
      <c t="s" s="2" r="B2">
        <v>2</v>
      </c>
    </row>
    <row r="3" spans="1:2">
      <c t="s" s="4" r="A3">
        <v>151</v>
      </c>
      <c t="s" s="4" r="B3">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s="1" r="A1">
        <v>153</v>
      </c>
      <c t="s" s="2" r="B1">
        <v>1</v>
      </c>
    </row>
    <row r="2" spans="1:2">
      <c t="s" s="2" r="B2">
        <v>2</v>
      </c>
    </row>
    <row r="3" spans="1:2">
      <c t="s" s="4" r="A3">
        <v>153</v>
      </c>
      <c t="s" s="4" r="B3">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s="1" r="A1">
        <v>155</v>
      </c>
      <c t="s" s="2" r="B1">
        <v>1</v>
      </c>
    </row>
    <row r="2" spans="1:2">
      <c t="s" s="2" r="B2">
        <v>2</v>
      </c>
    </row>
    <row r="3" spans="1:2">
      <c t="s" s="4" r="A3">
        <v>155</v>
      </c>
      <c t="s" s="4" r="B3">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s="1" r="A1">
        <v>157</v>
      </c>
      <c t="s" s="2" r="B1">
        <v>1</v>
      </c>
    </row>
    <row r="2" spans="1:2">
      <c t="s" s="2" r="B2">
        <v>2</v>
      </c>
    </row>
    <row r="3" spans="1:2">
      <c t="s" s="4" r="A3">
        <v>157</v>
      </c>
      <c t="s" s="4" r="B3">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s="1" r="A1">
        <v>159</v>
      </c>
      <c t="s" s="2" r="B1">
        <v>1</v>
      </c>
    </row>
    <row r="2" spans="1:2">
      <c t="s" s="2" r="B2">
        <v>2</v>
      </c>
    </row>
    <row r="3" spans="1:2">
      <c t="s" s="4" r="A3">
        <v>159</v>
      </c>
      <c t="s" s="4" r="B3">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s="1" r="A1">
        <v>161</v>
      </c>
      <c t="s" s="2" r="B1">
        <v>1</v>
      </c>
    </row>
    <row r="2" spans="1:2">
      <c t="s" s="2" r="B2">
        <v>2</v>
      </c>
    </row>
    <row r="3" spans="1:2">
      <c t="s" s="4" r="A3">
        <v>161</v>
      </c>
      <c t="s" s="4" r="B3">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s="1" r="A1">
        <v>163</v>
      </c>
      <c t="s" s="2" r="B1">
        <v>1</v>
      </c>
    </row>
    <row r="2" spans="1:2">
      <c t="s" s="2" r="B2">
        <v>2</v>
      </c>
    </row>
    <row r="3" spans="1:2">
      <c t="s" s="4" r="A3">
        <v>163</v>
      </c>
      <c t="s" s="4" r="B3">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s="1" r="A1">
        <v>165</v>
      </c>
      <c t="s" s="2" r="B1">
        <v>1</v>
      </c>
    </row>
    <row r="2" spans="1:2">
      <c t="s" s="2" r="B2">
        <v>2</v>
      </c>
    </row>
    <row r="3" spans="1:2">
      <c t="s" s="4" r="A3">
        <v>165</v>
      </c>
      <c t="s" s="4" r="B3">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s="1" r="A1">
        <v>167</v>
      </c>
      <c t="s" s="2" r="B1">
        <v>1</v>
      </c>
    </row>
    <row r="2" spans="1:2">
      <c t="s" s="2" r="B2">
        <v>2</v>
      </c>
    </row>
    <row r="3" spans="1:2">
      <c t="s" s="4" r="A3">
        <v>167</v>
      </c>
      <c t="s" s="4" r="B3">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s="1" r="A1">
        <v>169</v>
      </c>
      <c t="s" s="2" r="B1">
        <v>1</v>
      </c>
    </row>
    <row r="2" spans="1:2">
      <c t="s" s="2" r="B2">
        <v>2</v>
      </c>
    </row>
    <row r="3" spans="1:2">
      <c t="s" s="4" r="A3">
        <v>169</v>
      </c>
      <c t="s" s="4" r="B3">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13403</v>
      </c>
      <c t="n" s="7" r="C3">
        <v>10401</v>
      </c>
    </row>
    <row r="4" spans="1:3">
      <c t="s" s="4" r="A4">
        <v>28</v>
      </c>
      <c t="n" s="5" r="B4">
        <v>67761</v>
      </c>
      <c t="n" s="5" r="C4">
        <v>62503</v>
      </c>
    </row>
    <row r="5" spans="1:3">
      <c t="s" s="4" r="A5">
        <v>29</v>
      </c>
      <c t="n" s="5" r="B5">
        <v>6247</v>
      </c>
      <c t="n" s="5" r="C5">
        <v>4708</v>
      </c>
    </row>
    <row r="6" spans="1:3">
      <c t="s" s="4" r="A6">
        <v>30</v>
      </c>
      <c t="n" s="5" r="B6">
        <v>31696</v>
      </c>
      <c t="n" s="5" r="C6">
        <v>24266</v>
      </c>
    </row>
    <row r="7" spans="1:3">
      <c t="s" s="4" r="A7">
        <v>31</v>
      </c>
      <c t="n" s="5" r="B7">
        <v>119107</v>
      </c>
      <c t="n" s="5" r="C7">
        <v>101878</v>
      </c>
    </row>
    <row r="8" spans="1:3">
      <c t="s" s="4" r="A8">
        <v>32</v>
      </c>
      <c t="n" s="5" r="B8">
        <v>93747</v>
      </c>
      <c t="n" s="5" r="C8">
        <v>89536</v>
      </c>
    </row>
    <row r="9" spans="1:3">
      <c t="s" s="4" r="A9">
        <v>33</v>
      </c>
      <c t="n" s="5" r="B9">
        <v>339596</v>
      </c>
      <c t="n" s="5" r="C9">
        <v>339848</v>
      </c>
    </row>
    <row r="10" spans="1:3">
      <c t="s" s="4" r="A10">
        <v>34</v>
      </c>
      <c t="n" s="5" r="B10">
        <v>99245</v>
      </c>
      <c t="n" s="5" r="C10">
        <v>100391</v>
      </c>
    </row>
    <row r="11" spans="1:3">
      <c t="s" s="4" r="A11">
        <v>35</v>
      </c>
      <c t="n" s="5" r="B11">
        <v>478927</v>
      </c>
      <c t="n" s="5" r="C11">
        <v>484820</v>
      </c>
    </row>
    <row r="12" spans="1:3">
      <c t="s" s="4" r="A12">
        <v>36</v>
      </c>
      <c t="n" s="5" r="B12">
        <v>332110</v>
      </c>
      <c t="n" s="5" r="C12">
        <v>345105</v>
      </c>
    </row>
    <row r="13" spans="1:3">
      <c t="s" s="4" r="A13">
        <v>37</v>
      </c>
      <c t="n" s="5" r="B13">
        <v>8291</v>
      </c>
      <c t="n" s="5" r="C13">
        <v>9089</v>
      </c>
    </row>
    <row r="14" spans="1:3">
      <c t="s" s="4" r="A14">
        <v>38</v>
      </c>
      <c t="n" s="5" r="B14">
        <v>105278</v>
      </c>
      <c t="n" s="5" r="C14">
        <v>97795</v>
      </c>
    </row>
    <row r="15" spans="1:3">
      <c t="s" s="4" r="A15">
        <v>39</v>
      </c>
      <c t="n" s="5" r="B15">
        <v>42</v>
      </c>
      <c t="n" s="5" r="C15">
        <v>40</v>
      </c>
    </row>
    <row r="16" spans="1:3">
      <c t="s" s="4" r="A16">
        <v>40</v>
      </c>
      <c t="n" s="5" r="B16">
        <v>58836</v>
      </c>
      <c t="n" s="5" r="C16">
        <v>58836</v>
      </c>
    </row>
    <row r="17" spans="1:3">
      <c t="s" s="4" r="A17">
        <v>41</v>
      </c>
      <c t="n" s="5" r="B17">
        <v>67891</v>
      </c>
      <c t="n" s="5" r="C17">
        <v>68990</v>
      </c>
    </row>
    <row r="18" spans="1:3">
      <c t="s" s="4" r="A18">
        <v>42</v>
      </c>
      <c t="n" s="5" r="B18">
        <v>3300</v>
      </c>
      <c t="n" s="5" r="C18">
        <v>3136</v>
      </c>
    </row>
    <row r="19" spans="1:3">
      <c t="s" s="4" r="A19">
        <v>43</v>
      </c>
      <c t="n" s="5" r="B19">
        <v>1706370</v>
      </c>
      <c t="n" s="5" r="C19">
        <v>1699464</v>
      </c>
    </row>
    <row r="20" spans="1:3">
      <c t="s" s="3" r="A20">
        <v>44</v>
      </c>
    </row>
    <row r="21" spans="1:3">
      <c t="s" s="4" r="A21">
        <v>45</v>
      </c>
      <c t="n" s="5" r="B21">
        <v>40711</v>
      </c>
      <c t="n" s="5" r="C21">
        <v>35382</v>
      </c>
    </row>
    <row r="22" spans="1:3">
      <c t="s" s="4" r="A22">
        <v>46</v>
      </c>
      <c t="n" s="5" r="B22">
        <v>1356</v>
      </c>
      <c t="n" s="5" r="C22">
        <v>1219</v>
      </c>
    </row>
    <row r="23" spans="1:3">
      <c t="s" s="4" r="A23">
        <v>47</v>
      </c>
      <c t="n" s="5" r="B23">
        <v>4552</v>
      </c>
      <c t="n" s="5" r="C23">
        <v>2251</v>
      </c>
    </row>
    <row r="24" spans="1:3">
      <c t="s" s="4" r="A24">
        <v>48</v>
      </c>
      <c t="n" s="5" r="B24">
        <v>46619</v>
      </c>
      <c t="n" s="5" r="C24">
        <v>38852</v>
      </c>
    </row>
    <row r="25" spans="1:3">
      <c t="s" s="4" r="A25">
        <v>49</v>
      </c>
      <c t="n" s="5" r="B25">
        <v>1185</v>
      </c>
      <c t="n" s="5" r="C25">
        <v>1292</v>
      </c>
    </row>
    <row r="26" spans="1:3">
      <c t="s" s="4" r="A26">
        <v>50</v>
      </c>
      <c t="n" s="5" r="B26">
        <v>9123</v>
      </c>
      <c t="n" s="5" r="C26">
        <v>8767</v>
      </c>
    </row>
    <row r="27" spans="1:3">
      <c t="s" s="4" r="A27">
        <v>51</v>
      </c>
      <c t="n" s="5" r="B27">
        <v>326206</v>
      </c>
      <c t="n" s="5" r="C27">
        <v>285378</v>
      </c>
    </row>
    <row r="28" spans="1:3">
      <c t="s" s="4" r="A28">
        <v>52</v>
      </c>
      <c t="n" s="5" r="B28">
        <v>661282</v>
      </c>
      <c t="n" s="5" r="C28">
        <v>643408</v>
      </c>
    </row>
    <row r="29" spans="1:3">
      <c t="s" s="4" r="A29">
        <v>53</v>
      </c>
      <c t="n" s="5" r="B29">
        <v>17665</v>
      </c>
      <c t="n" s="5" r="C29">
        <v>17708</v>
      </c>
    </row>
    <row r="30" spans="1:3">
      <c t="s" s="4" r="A30">
        <v>54</v>
      </c>
      <c t="n" s="5" r="B30">
        <v>152899</v>
      </c>
      <c t="n" s="5" r="C30">
        <v>150192</v>
      </c>
    </row>
    <row r="31" spans="1:3">
      <c t="s" s="4" r="A31">
        <v>55</v>
      </c>
      <c t="n" s="5" r="B31">
        <v>332110</v>
      </c>
      <c t="n" s="5" r="C31">
        <v>345105</v>
      </c>
    </row>
    <row r="32" spans="1:3">
      <c t="s" s="4" r="A32">
        <v>56</v>
      </c>
      <c t="n" s="7" r="B32">
        <v>1547089</v>
      </c>
      <c t="n" s="7" r="C32">
        <v>1490702</v>
      </c>
    </row>
    <row r="33" spans="1:3">
      <c t="s" s="4" r="A33">
        <v>57</v>
      </c>
    </row>
    <row r="34" spans="1:3">
      <c t="s" s="3" r="A34">
        <v>58</v>
      </c>
    </row>
    <row r="35" spans="1:3">
      <c t="s" s="4" r="A35">
        <v>59</v>
      </c>
      <c t="n" s="7" r="B35">
        <v>-7336</v>
      </c>
      <c t="n" s="7" r="C35">
        <v>-5113</v>
      </c>
    </row>
    <row r="36" spans="1:3">
      <c t="s" s="4" r="A36">
        <v>60</v>
      </c>
      <c t="n" s="5" r="B36">
        <v>166617</v>
      </c>
      <c t="n" s="5" r="C36">
        <v>213875</v>
      </c>
    </row>
    <row r="37" spans="1:3">
      <c t="s" s="4" r="A37">
        <v>61</v>
      </c>
      <c t="n" s="5" r="B37">
        <v>159281</v>
      </c>
      <c t="n" s="5" r="C37">
        <v>208762</v>
      </c>
    </row>
    <row r="38" spans="1:3">
      <c t="s" s="4" r="A38">
        <v>62</v>
      </c>
      <c t="n" s="7" r="B38">
        <v>1706370</v>
      </c>
      <c t="n" s="7" r="C38">
        <v>16994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s="1" r="A1">
        <v>171</v>
      </c>
      <c t="s" s="2" r="B1">
        <v>1</v>
      </c>
    </row>
    <row r="2" spans="1:2">
      <c t="s" s="2" r="B2">
        <v>2</v>
      </c>
    </row>
    <row r="3" spans="1:2">
      <c t="s" s="4" r="A3">
        <v>171</v>
      </c>
      <c t="s" s="4" r="B3">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s="1" r="A1">
        <v>173</v>
      </c>
      <c t="s" s="2" r="B1">
        <v>1</v>
      </c>
    </row>
    <row r="2" spans="1:2">
      <c t="s" s="2" r="B2">
        <v>2</v>
      </c>
    </row>
    <row r="3" spans="1:2">
      <c t="s" s="4" r="A3">
        <v>173</v>
      </c>
      <c t="s" s="4" r="B3">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s="1" r="A1">
        <v>175</v>
      </c>
      <c t="s" s="2" r="B1">
        <v>1</v>
      </c>
    </row>
    <row r="2" spans="1:2">
      <c t="s" s="2" r="B2">
        <v>2</v>
      </c>
    </row>
    <row r="3" spans="1:2">
      <c t="s" s="4" r="A3">
        <v>175</v>
      </c>
      <c t="s" s="4" r="B3">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s="1" r="A1">
        <v>177</v>
      </c>
      <c t="s" s="2" r="B1">
        <v>1</v>
      </c>
    </row>
    <row r="2" spans="1:2">
      <c t="s" s="2" r="B2">
        <v>2</v>
      </c>
    </row>
    <row r="3" spans="1:2">
      <c t="s" s="4" r="A3">
        <v>177</v>
      </c>
      <c t="s" s="4" r="B3">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179</v>
      </c>
      <c t="s" s="2" r="B1">
        <v>1</v>
      </c>
    </row>
    <row r="2" spans="1:2">
      <c t="s" s="2" r="B2">
        <v>2</v>
      </c>
    </row>
    <row r="3" spans="1:2">
      <c t="s" s="4" r="A3">
        <v>180</v>
      </c>
      <c t="s" s="4" r="B3">
        <v>181</v>
      </c>
    </row>
    <row r="4" spans="1:2">
      <c t="s" s="4" r="A4">
        <v>182</v>
      </c>
      <c t="s" s="4" r="B4">
        <v>183</v>
      </c>
    </row>
    <row r="5" spans="1:2">
      <c t="s" s="4" r="A5">
        <v>184</v>
      </c>
      <c t="s" s="4" r="B5">
        <v>185</v>
      </c>
    </row>
    <row r="6" spans="1:2">
      <c t="s" s="4" r="A6">
        <v>186</v>
      </c>
      <c t="s" s="4" r="B6">
        <v>187</v>
      </c>
    </row>
    <row r="7" spans="1:2">
      <c t="s" s="4" r="A7">
        <v>188</v>
      </c>
      <c t="s" s="4" r="B7">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190</v>
      </c>
      <c t="s" s="2" r="B1">
        <v>1</v>
      </c>
    </row>
    <row r="2" spans="1:2">
      <c t="s" s="2" r="B2">
        <v>2</v>
      </c>
    </row>
    <row r="3" spans="1:2">
      <c t="s" s="4" r="A3">
        <v>191</v>
      </c>
      <c t="s" s="4" r="B3">
        <v>192</v>
      </c>
    </row>
    <row r="4" spans="1:2">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s="1" r="A1">
        <v>195</v>
      </c>
      <c t="s" s="2" r="B1">
        <v>1</v>
      </c>
    </row>
    <row r="2" spans="1:2">
      <c t="s" s="2" r="B2">
        <v>2</v>
      </c>
    </row>
    <row r="3" spans="1:2">
      <c t="s" s="4" r="A3">
        <v>196</v>
      </c>
      <c t="s" s="4" r="B3">
        <v>197</v>
      </c>
    </row>
    <row r="4" spans="1:2">
      <c t="s" s="4" r="A4">
        <v>33</v>
      </c>
    </row>
    <row r="5" spans="1:2">
      <c t="s" s="4" r="A5">
        <v>196</v>
      </c>
      <c t="s" s="4" r="B5">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s="1" r="A1">
        <v>199</v>
      </c>
      <c t="s" s="2" r="B1">
        <v>1</v>
      </c>
    </row>
    <row r="2" spans="1:2">
      <c t="s" s="2" r="B2">
        <v>2</v>
      </c>
    </row>
    <row r="3" spans="1:2">
      <c t="s" s="4" r="A3">
        <v>200</v>
      </c>
    </row>
    <row r="4" spans="1:2">
      <c t="s" s="4" r="A4">
        <v>201</v>
      </c>
      <c t="s" s="4" r="B4">
        <v>202</v>
      </c>
    </row>
    <row r="5" spans="1:2">
      <c t="s" s="4" r="A5">
        <v>203</v>
      </c>
      <c t="s" s="4" r="B5">
        <v>204</v>
      </c>
    </row>
    <row r="6" spans="1:2">
      <c t="s" s="4" r="A6">
        <v>205</v>
      </c>
      <c t="s" s="4" r="B6">
        <v>206</v>
      </c>
    </row>
    <row r="7" spans="1:2">
      <c t="s" s="4" r="A7">
        <v>207</v>
      </c>
      <c t="s" s="4" r="B7">
        <v>208</v>
      </c>
    </row>
    <row r="8" spans="1:2">
      <c t="s" s="4" r="A8">
        <v>209</v>
      </c>
    </row>
    <row r="9" spans="1:2">
      <c t="s" s="4" r="A9">
        <v>201</v>
      </c>
      <c t="s" s="4" r="B9">
        <v>210</v>
      </c>
    </row>
    <row r="10" spans="1:2">
      <c t="s" s="4" r="A10">
        <v>203</v>
      </c>
      <c t="s" s="4" r="B10">
        <v>211</v>
      </c>
    </row>
    <row r="11" spans="1:2">
      <c t="s" s="4" r="A11">
        <v>205</v>
      </c>
      <c t="s" s="4" r="B11">
        <v>212</v>
      </c>
    </row>
    <row r="12" spans="1:2">
      <c t="s" s="4" r="A12">
        <v>207</v>
      </c>
      <c t="s" s="4" r="B12">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s="1" r="A1">
        <v>214</v>
      </c>
      <c t="s" s="2" r="B1">
        <v>1</v>
      </c>
    </row>
    <row r="2" spans="1:2">
      <c t="s" s="2" r="B2">
        <v>2</v>
      </c>
    </row>
    <row r="3" spans="1:2">
      <c t="s" s="4" r="A3">
        <v>215</v>
      </c>
      <c t="s" s="4" r="B3">
        <v>216</v>
      </c>
    </row>
    <row r="4" spans="1:2">
      <c t="s" s="4" r="A4">
        <v>217</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s="1" r="A1">
        <v>219</v>
      </c>
      <c t="s" s="2" r="B1">
        <v>1</v>
      </c>
    </row>
    <row r="2" spans="1:2">
      <c t="s" s="2" r="B2">
        <v>2</v>
      </c>
    </row>
    <row r="3" spans="1:2">
      <c t="s" s="4" r="A3">
        <v>220</v>
      </c>
      <c t="s" s="4" r="B3">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3</v>
      </c>
      <c t="s" s="2" r="B1">
        <v>2</v>
      </c>
      <c t="s" s="2" r="C1">
        <v>25</v>
      </c>
    </row>
    <row r="2" spans="1:3">
      <c t="s" s="4" r="A2">
        <v>64</v>
      </c>
      <c t="n" s="5" r="B2">
        <v>29313</v>
      </c>
      <c t="n" s="5" r="C2">
        <v>29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s="1" r="A1">
        <v>222</v>
      </c>
      <c t="s" s="2" r="B1">
        <v>1</v>
      </c>
    </row>
    <row r="2" spans="1:2">
      <c t="s" s="2" r="B2">
        <v>2</v>
      </c>
    </row>
    <row r="3" spans="1:2">
      <c t="s" s="4" r="A3">
        <v>223</v>
      </c>
      <c t="s" s="4" r="B3">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s="1" r="A1">
        <v>225</v>
      </c>
      <c t="s" s="2" r="B1">
        <v>1</v>
      </c>
    </row>
    <row r="2" spans="1:2">
      <c t="s" s="2" r="B2">
        <v>2</v>
      </c>
    </row>
    <row r="3" spans="1:2">
      <c t="s" s="4" r="A3">
        <v>226</v>
      </c>
      <c t="s" s="4" r="B3">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28</v>
      </c>
      <c t="s" s="2" r="B1">
        <v>1</v>
      </c>
    </row>
    <row r="2" spans="1:2">
      <c t="s" s="2" r="B2">
        <v>2</v>
      </c>
    </row>
    <row r="3" spans="1:2">
      <c t="s" s="4" r="A3">
        <v>229</v>
      </c>
      <c t="s" s="4" r="B3">
        <v>230</v>
      </c>
    </row>
    <row r="4" spans="1:2">
      <c t="s" s="4" r="A4">
        <v>231</v>
      </c>
      <c t="s" s="4" r="B4">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80"/>
  </cols>
  <sheetData>
    <row r="1" spans="1:2">
      <c t="s" s="1" r="A1">
        <v>233</v>
      </c>
      <c t="s" s="2" r="B1">
        <v>1</v>
      </c>
    </row>
    <row r="2" spans="1:2">
      <c t="s" s="2" r="B2">
        <v>2</v>
      </c>
    </row>
    <row r="3" spans="1:2">
      <c t="s" s="4" r="A3">
        <v>234</v>
      </c>
      <c t="s" s="4" r="B3">
        <v>235</v>
      </c>
    </row>
    <row r="4" spans="1:2">
      <c t="s" s="4" r="A4">
        <v>236</v>
      </c>
      <c t="s" s="4" r="B4">
        <v>237</v>
      </c>
    </row>
    <row r="5" spans="1:2">
      <c t="s" s="4" r="A5">
        <v>238</v>
      </c>
      <c t="s" s="4" r="B5">
        <v>239</v>
      </c>
    </row>
    <row r="6" spans="1:2">
      <c t="s" s="4" r="A6">
        <v>240</v>
      </c>
      <c t="s" s="4" r="B6">
        <v>241</v>
      </c>
    </row>
    <row r="7" spans="1:2">
      <c t="s" s="4" r="A7">
        <v>242</v>
      </c>
    </row>
    <row r="8" spans="1:2">
      <c t="s" s="4" r="A8">
        <v>234</v>
      </c>
      <c t="s" s="4" r="B8">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s="1" r="A1">
        <v>244</v>
      </c>
      <c t="s" s="2" r="B1">
        <v>1</v>
      </c>
    </row>
    <row r="2" spans="1:2">
      <c t="s" s="2" r="B2">
        <v>2</v>
      </c>
    </row>
    <row r="3" spans="1:2">
      <c t="s" s="4" r="A3">
        <v>245</v>
      </c>
      <c t="s" s="4" r="B3">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s="1" r="A1">
        <v>247</v>
      </c>
      <c t="s" s="2" r="B1">
        <v>1</v>
      </c>
    </row>
    <row r="2" spans="1:2">
      <c t="s" s="2" r="B2">
        <v>2</v>
      </c>
    </row>
    <row r="3" spans="1:2">
      <c t="s" s="4" r="A3">
        <v>248</v>
      </c>
      <c t="s" s="4" r="B3">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4"/>
  </cols>
  <sheetData>
    <row r="1" spans="1:2">
      <c t="s" s="1" r="A1">
        <v>250</v>
      </c>
      <c t="s" s="2" r="B1">
        <v>251</v>
      </c>
    </row>
    <row r="2" spans="1:2">
      <c t="s" s="4" r="A2">
        <v>252</v>
      </c>
    </row>
    <row r="3" spans="1:2">
      <c t="s" s="3" r="A3">
        <v>253</v>
      </c>
    </row>
    <row r="4" spans="1:2">
      <c t="s" s="4" r="A4">
        <v>254</v>
      </c>
      <c t="n" s="5" r="B4">
        <v>303</v>
      </c>
    </row>
    <row r="5" spans="1:2">
      <c t="s" s="4" r="A5">
        <v>255</v>
      </c>
      <c t="n" s="5" r="B5">
        <v>27</v>
      </c>
    </row>
    <row r="6" spans="1:2">
      <c t="s" s="4" r="A6">
        <v>256</v>
      </c>
    </row>
    <row r="7" spans="1:2">
      <c t="s" s="3" r="A7">
        <v>253</v>
      </c>
    </row>
    <row r="8" spans="1:2">
      <c t="s" s="4" r="A8">
        <v>254</v>
      </c>
      <c t="n" s="5" r="B8">
        <v>98</v>
      </c>
    </row>
    <row r="9" spans="1:2">
      <c t="s" s="4" r="A9">
        <v>255</v>
      </c>
      <c t="n" s="5" r="B9">
        <v>19</v>
      </c>
    </row>
    <row r="10" spans="1:2">
      <c t="s" s="4" r="A10">
        <v>257</v>
      </c>
    </row>
    <row r="11" spans="1:2">
      <c t="s" s="3" r="A11">
        <v>253</v>
      </c>
    </row>
    <row r="12" spans="1:2">
      <c t="s" s="4" r="A12">
        <v>254</v>
      </c>
      <c t="n" s="5" r="B12">
        <v>31</v>
      </c>
    </row>
    <row r="13" spans="1:2">
      <c t="s" s="4" r="A13">
        <v>258</v>
      </c>
    </row>
    <row r="14" spans="1:2">
      <c t="s" s="3" r="A14">
        <v>253</v>
      </c>
    </row>
    <row r="15" spans="1:2">
      <c t="s" s="4" r="A15">
        <v>254</v>
      </c>
      <c t="n" s="5" r="B15">
        <v>16</v>
      </c>
    </row>
    <row r="16" spans="1:2">
      <c t="s" s="4" r="A16">
        <v>259</v>
      </c>
    </row>
    <row r="17" spans="1:2">
      <c t="s" s="3" r="A17">
        <v>253</v>
      </c>
    </row>
    <row r="18" spans="1:2">
      <c t="s" s="4" r="A18">
        <v>254</v>
      </c>
      <c t="n" s="5" r="B18">
        <v>15</v>
      </c>
    </row>
    <row r="19" spans="1:2">
      <c t="s" s="4" r="A19">
        <v>260</v>
      </c>
    </row>
    <row r="20" spans="1:2">
      <c t="s" s="3" r="A20">
        <v>253</v>
      </c>
    </row>
    <row r="21" spans="1:2">
      <c t="s" s="4" r="A21">
        <v>254</v>
      </c>
      <c t="n" s="5" r="B21">
        <v>13</v>
      </c>
    </row>
    <row r="22" spans="1:2">
      <c t="s" s="4" r="A22">
        <v>261</v>
      </c>
    </row>
    <row r="23" spans="1:2">
      <c t="s" s="3" r="A23">
        <v>253</v>
      </c>
    </row>
    <row r="24" spans="1:2">
      <c t="s" s="4" r="A24">
        <v>254</v>
      </c>
      <c t="n" s="5" r="B24">
        <v>31</v>
      </c>
    </row>
    <row r="25" spans="1:2">
      <c t="s" s="4" r="A25">
        <v>262</v>
      </c>
    </row>
    <row r="26" spans="1:2">
      <c t="s" s="3" r="A26">
        <v>253</v>
      </c>
    </row>
    <row r="27" spans="1:2">
      <c t="s" s="4" r="A27">
        <v>254</v>
      </c>
      <c t="n" s="5" r="B27">
        <v>2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s="1" r="A1">
        <v>263</v>
      </c>
      <c t="s" s="2" r="B1">
        <v>2</v>
      </c>
      <c t="s" s="2" r="C1">
        <v>25</v>
      </c>
    </row>
    <row r="2" spans="1:3">
      <c t="s" s="3" r="A2">
        <v>264</v>
      </c>
    </row>
    <row r="3" spans="1:3">
      <c t="s" s="4" r="A3">
        <v>265</v>
      </c>
      <c t="n" s="7" r="B3">
        <v>207685</v>
      </c>
      <c t="n" s="7" r="C3">
        <v>194537</v>
      </c>
    </row>
    <row r="4" spans="1:3">
      <c t="s" s="4" r="A4">
        <v>266</v>
      </c>
      <c t="n" s="5" r="B4">
        <v>-21103</v>
      </c>
      <c t="n" s="5" r="C4">
        <v>-20360</v>
      </c>
    </row>
    <row r="5" spans="1:3">
      <c t="s" s="4" r="A5">
        <v>267</v>
      </c>
      <c t="n" s="5" r="B5">
        <v>-25074</v>
      </c>
      <c t="n" s="5" r="C5">
        <v>-22138</v>
      </c>
    </row>
    <row r="6" spans="1:3">
      <c t="s" s="4" r="A6">
        <v>268</v>
      </c>
      <c t="n" s="5" r="B6">
        <v>161508</v>
      </c>
      <c t="n" s="5" r="C6">
        <v>152039</v>
      </c>
    </row>
    <row r="7" spans="1:3">
      <c t="s" s="4" r="A7">
        <v>269</v>
      </c>
      <c t="n" s="5" r="B7">
        <v>67761</v>
      </c>
      <c t="n" s="5" r="C7">
        <v>62503</v>
      </c>
    </row>
    <row r="8" spans="1:3">
      <c t="s" s="4" r="A8">
        <v>270</v>
      </c>
      <c t="n" s="5" r="B8">
        <v>93747</v>
      </c>
      <c t="n" s="5" r="C8">
        <v>89536</v>
      </c>
    </row>
    <row r="9" spans="1:3">
      <c t="s" s="4" r="A9">
        <v>271</v>
      </c>
      <c t="n" s="7" r="B9">
        <v>161508</v>
      </c>
      <c t="n" s="7" r="C9">
        <v>1520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72</v>
      </c>
      <c t="s" s="2" r="B1">
        <v>1</v>
      </c>
    </row>
    <row r="2" spans="1:3">
      <c t="s" s="2" r="B2">
        <v>2</v>
      </c>
      <c t="s" s="2" r="C2">
        <v>67</v>
      </c>
    </row>
    <row r="3" spans="1:3">
      <c t="s" s="3" r="A3">
        <v>273</v>
      </c>
    </row>
    <row r="4" spans="1:3">
      <c t="s" s="4" r="A4">
        <v>274</v>
      </c>
      <c t="n" s="7" r="B4">
        <v>22138</v>
      </c>
    </row>
    <row r="5" spans="1:3">
      <c t="s" s="4" r="A5">
        <v>275</v>
      </c>
      <c t="n" s="5" r="B5">
        <v>25074</v>
      </c>
    </row>
    <row r="6" spans="1:3">
      <c t="s" s="4" r="A6">
        <v>276</v>
      </c>
    </row>
    <row r="7" spans="1:3">
      <c t="s" s="3" r="A7">
        <v>273</v>
      </c>
    </row>
    <row r="8" spans="1:3">
      <c t="s" s="4" r="A8">
        <v>274</v>
      </c>
      <c t="n" s="5" r="B8">
        <v>22138</v>
      </c>
      <c t="n" s="7" r="C8">
        <v>20275</v>
      </c>
    </row>
    <row r="9" spans="1:3">
      <c t="s" s="4" r="A9">
        <v>277</v>
      </c>
      <c t="n" s="5" r="B9">
        <v>13200</v>
      </c>
      <c t="n" s="5" r="C9">
        <v>11128</v>
      </c>
    </row>
    <row r="10" spans="1:3">
      <c t="s" s="4" r="A10">
        <v>278</v>
      </c>
      <c t="n" s="5" r="B10">
        <v>-10264</v>
      </c>
      <c t="n" s="5" r="C10">
        <v>-7706</v>
      </c>
    </row>
    <row r="11" spans="1:3">
      <c t="s" s="4" r="A11">
        <v>275</v>
      </c>
      <c t="n" s="7" r="B11">
        <v>25074</v>
      </c>
      <c t="n" s="7" r="C11">
        <v>236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s="1" r="A1">
        <v>279</v>
      </c>
      <c t="s" s="2" r="B1">
        <v>2</v>
      </c>
      <c t="s" s="2" r="C1">
        <v>25</v>
      </c>
    </row>
    <row r="2" spans="1:3">
      <c t="s" s="3" r="A2">
        <v>280</v>
      </c>
    </row>
    <row r="3" spans="1:3">
      <c t="s" s="4" r="A3">
        <v>33</v>
      </c>
      <c t="n" s="7" r="B3">
        <v>339596</v>
      </c>
      <c t="n" s="7" r="C3">
        <v>339848</v>
      </c>
    </row>
    <row r="4" spans="1:3">
      <c t="s" s="4" r="A4">
        <v>281</v>
      </c>
    </row>
    <row r="5" spans="1:3">
      <c t="s" s="3" r="A5">
        <v>280</v>
      </c>
    </row>
    <row r="6" spans="1:3">
      <c t="s" s="4" r="A6">
        <v>33</v>
      </c>
      <c t="n" s="5" r="B6">
        <v>79407</v>
      </c>
      <c t="n" s="5" r="C6">
        <v>79058</v>
      </c>
    </row>
    <row r="7" spans="1:3">
      <c t="s" s="4" r="A7">
        <v>282</v>
      </c>
    </row>
    <row r="8" spans="1:3">
      <c t="s" s="3" r="A8">
        <v>280</v>
      </c>
    </row>
    <row r="9" spans="1:3">
      <c t="s" s="4" r="A9">
        <v>33</v>
      </c>
      <c t="n" s="5" r="B9">
        <v>171446</v>
      </c>
      <c t="n" s="5" r="C9">
        <v>172238</v>
      </c>
    </row>
    <row r="10" spans="1:3">
      <c t="s" s="4" r="A10">
        <v>283</v>
      </c>
    </row>
    <row r="11" spans="1:3">
      <c t="s" s="3" r="A11">
        <v>280</v>
      </c>
    </row>
    <row r="12" spans="1:3">
      <c t="s" s="4" r="A12">
        <v>33</v>
      </c>
      <c t="n" s="5" r="B12">
        <v>78715</v>
      </c>
      <c t="n" s="5" r="C12">
        <v>78524</v>
      </c>
    </row>
    <row r="13" spans="1:3">
      <c t="s" s="4" r="A13">
        <v>284</v>
      </c>
    </row>
    <row r="14" spans="1:3">
      <c t="s" s="3" r="A14">
        <v>280</v>
      </c>
    </row>
    <row r="15" spans="1:3">
      <c t="s" s="4" r="A15">
        <v>33</v>
      </c>
      <c t="n" s="7" r="B15">
        <v>10028</v>
      </c>
      <c t="n" s="7" r="C15">
        <v>100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5</v>
      </c>
      <c t="s" s="2" r="B1">
        <v>66</v>
      </c>
      <c t="s" s="2" r="D1">
        <v>1</v>
      </c>
    </row>
    <row r="2" spans="1:5">
      <c t="s" s="2" r="B2">
        <v>2</v>
      </c>
      <c t="s" s="2" r="C2">
        <v>67</v>
      </c>
      <c t="s" s="2" r="D2">
        <v>2</v>
      </c>
      <c t="s" s="2" r="E2">
        <v>67</v>
      </c>
    </row>
    <row r="3" spans="1:5">
      <c t="s" s="3" r="A3">
        <v>68</v>
      </c>
    </row>
    <row r="4" spans="1:5">
      <c t="s" s="4" r="A4">
        <v>69</v>
      </c>
      <c t="n" s="7" r="B4">
        <v>80825</v>
      </c>
      <c t="n" s="7" r="C4">
        <v>71533</v>
      </c>
      <c t="n" s="7" r="D4">
        <v>148242</v>
      </c>
      <c t="n" s="7" r="E4">
        <v>135920</v>
      </c>
    </row>
    <row r="5" spans="1:5">
      <c t="s" s="3" r="A5">
        <v>70</v>
      </c>
    </row>
    <row r="6" spans="1:5">
      <c t="s" s="4" r="A6">
        <v>71</v>
      </c>
      <c t="n" s="5" r="B6">
        <v>15769</v>
      </c>
      <c t="n" s="5" r="C6">
        <v>14861</v>
      </c>
      <c t="n" s="5" r="D6">
        <v>29679</v>
      </c>
      <c t="n" s="5" r="E6">
        <v>26050</v>
      </c>
    </row>
    <row r="7" spans="1:5">
      <c t="s" s="4" r="A7">
        <v>72</v>
      </c>
      <c t="n" s="5" r="B7">
        <v>9192</v>
      </c>
      <c t="n" s="5" r="C7">
        <v>8880</v>
      </c>
      <c t="n" s="5" r="D7">
        <v>18521</v>
      </c>
      <c t="n" s="5" r="E7">
        <v>16525</v>
      </c>
    </row>
    <row r="8" spans="1:5">
      <c t="s" s="4" r="A8">
        <v>73</v>
      </c>
      <c t="n" s="5" r="B8">
        <v>10093</v>
      </c>
      <c t="n" s="5" r="C8">
        <v>6546</v>
      </c>
      <c t="n" s="5" r="D8">
        <v>18827</v>
      </c>
      <c t="n" s="5" r="E8">
        <v>14002</v>
      </c>
    </row>
    <row r="9" spans="1:5">
      <c t="s" s="4" r="A9">
        <v>74</v>
      </c>
      <c t="n" s="5" r="B9">
        <v>2944</v>
      </c>
      <c t="n" s="5" r="C9">
        <v>2513</v>
      </c>
      <c t="n" s="5" r="D9">
        <v>5896</v>
      </c>
      <c t="n" s="5" r="E9">
        <v>4881</v>
      </c>
    </row>
    <row r="10" spans="1:5">
      <c t="s" s="4" r="A10">
        <v>75</v>
      </c>
      <c t="n" s="5" r="B10">
        <v>336</v>
      </c>
      <c t="n" s="5" r="C10">
        <v>1240</v>
      </c>
      <c t="n" s="5" r="D10">
        <v>685</v>
      </c>
      <c t="n" s="5" r="E10">
        <v>1589</v>
      </c>
    </row>
    <row r="11" spans="1:5">
      <c t="s" s="4" r="A11">
        <v>76</v>
      </c>
      <c t="n" s="5" r="B11">
        <v>79569</v>
      </c>
      <c t="n" s="5" r="C11">
        <v>68267</v>
      </c>
      <c t="n" s="5" r="D11">
        <v>150341</v>
      </c>
      <c t="n" s="5" r="E11">
        <v>127393</v>
      </c>
    </row>
    <row r="12" spans="1:5">
      <c t="s" s="4" r="A12">
        <v>77</v>
      </c>
      <c t="n" s="5" r="B12">
        <v>1256</v>
      </c>
      <c t="n" s="5" r="C12">
        <v>3266</v>
      </c>
      <c t="n" s="5" r="D12">
        <v>-2099</v>
      </c>
      <c t="n" s="5" r="E12">
        <v>8527</v>
      </c>
    </row>
    <row r="13" spans="1:5">
      <c t="s" s="4" r="A13">
        <v>78</v>
      </c>
      <c t="n" s="5" r="E13">
        <v>412</v>
      </c>
    </row>
    <row r="14" spans="1:5">
      <c t="s" s="4" r="A14">
        <v>79</v>
      </c>
      <c t="n" s="5" r="C14">
        <v>888</v>
      </c>
      <c t="n" s="5" r="E14">
        <v>888</v>
      </c>
    </row>
    <row r="15" spans="1:5">
      <c t="s" s="4" r="A15">
        <v>80</v>
      </c>
      <c t="n" s="5" r="B15">
        <v>5770</v>
      </c>
      <c t="n" s="5" r="C15">
        <v>5148</v>
      </c>
      <c t="n" s="5" r="D15">
        <v>11233</v>
      </c>
      <c t="n" s="5" r="E15">
        <v>10722</v>
      </c>
    </row>
    <row r="16" spans="1:5">
      <c t="s" s="4" r="A16">
        <v>81</v>
      </c>
      <c t="n" s="5" r="B16">
        <v>-4514</v>
      </c>
      <c t="n" s="5" r="C16">
        <v>-994</v>
      </c>
      <c t="n" s="5" r="D16">
        <v>-13332</v>
      </c>
      <c t="n" s="5" r="E16">
        <v>-895</v>
      </c>
    </row>
    <row r="17" spans="1:5">
      <c t="s" s="4" r="A17">
        <v>82</v>
      </c>
      <c t="n" s="5" r="B17">
        <v>334</v>
      </c>
      <c t="n" s="5" r="C17">
        <v>-876</v>
      </c>
      <c t="n" s="5" r="D17">
        <v>399</v>
      </c>
      <c t="n" s="5" r="E17">
        <v>-1186</v>
      </c>
    </row>
    <row r="18" spans="1:5">
      <c t="s" s="4" r="A18">
        <v>83</v>
      </c>
      <c t="n" s="5" r="B18">
        <v>-4848</v>
      </c>
      <c t="n" s="5" r="C18">
        <v>-118</v>
      </c>
      <c t="n" s="5" r="D18">
        <v>-13731</v>
      </c>
      <c t="n" s="5" r="E18">
        <v>291</v>
      </c>
    </row>
    <row r="19" spans="1:5">
      <c t="s" s="4" r="A19">
        <v>84</v>
      </c>
      <c t="n" s="5" r="B19">
        <v>-65</v>
      </c>
      <c t="n" s="5" r="C19">
        <v>-9</v>
      </c>
      <c t="n" s="5" r="D19">
        <v>-185</v>
      </c>
      <c t="n" s="5" r="E19">
        <v>-5</v>
      </c>
    </row>
    <row r="20" spans="1:5">
      <c t="s" s="4" r="A20">
        <v>85</v>
      </c>
      <c t="n" s="7" r="B20">
        <v>-4783</v>
      </c>
      <c t="n" s="7" r="C20">
        <v>-109</v>
      </c>
      <c t="n" s="7" r="D20">
        <v>-13546</v>
      </c>
      <c t="n" s="7" r="E20">
        <v>296</v>
      </c>
    </row>
    <row r="21" spans="1:5">
      <c t="s" s="4" r="A21">
        <v>86</v>
      </c>
      <c t="n" s="8" r="B21">
        <v>-0.16</v>
      </c>
      <c t="n" s="8" r="D21">
        <v>-0.46</v>
      </c>
      <c t="n" s="8" r="E21">
        <v>0.01</v>
      </c>
    </row>
    <row r="22" spans="1:5">
      <c t="s" s="4" r="A22">
        <v>87</v>
      </c>
      <c t="n" s="5" r="B22">
        <v>29286</v>
      </c>
      <c t="n" s="5" r="C22">
        <v>25552</v>
      </c>
      <c t="n" s="5" r="D22">
        <v>29258</v>
      </c>
      <c t="n" s="5" r="E22">
        <v>24031</v>
      </c>
    </row>
    <row r="23" spans="1:5">
      <c t="s" s="4" r="A23">
        <v>88</v>
      </c>
      <c t="n" s="5" r="B23">
        <v>29286</v>
      </c>
      <c t="n" s="5" r="C23">
        <v>25552</v>
      </c>
      <c t="n" s="5" r="D23">
        <v>29258</v>
      </c>
      <c t="n" s="5" r="E23">
        <v>24312</v>
      </c>
    </row>
    <row r="24" spans="1:5">
      <c t="s" s="4" r="A24">
        <v>89</v>
      </c>
      <c t="n" s="9" r="B24">
        <v>0.64</v>
      </c>
      <c t="n" s="9" r="C24">
        <v>0.6</v>
      </c>
      <c t="n" s="9" r="D24">
        <v>1.27</v>
      </c>
      <c t="n" s="9" r="E24">
        <v>1.2</v>
      </c>
    </row>
    <row r="25" spans="1:5">
      <c t="s" s="4" r="A25">
        <v>90</v>
      </c>
    </row>
    <row r="26" spans="1:5">
      <c t="s" s="3" r="A26">
        <v>68</v>
      </c>
    </row>
    <row r="27" spans="1:5">
      <c t="s" s="4" r="A27">
        <v>91</v>
      </c>
      <c t="n" s="7" r="B27">
        <v>36042</v>
      </c>
      <c t="n" s="7" r="C27">
        <v>34572</v>
      </c>
      <c t="n" s="7" r="D27">
        <v>62979</v>
      </c>
      <c t="n" s="7" r="E27">
        <v>60640</v>
      </c>
    </row>
    <row r="28" spans="1:5">
      <c t="s" s="4" r="A28">
        <v>92</v>
      </c>
      <c t="n" s="5" r="B28">
        <v>14591</v>
      </c>
      <c t="n" s="5" r="C28">
        <v>12492</v>
      </c>
      <c t="n" s="5" r="D28">
        <v>28501</v>
      </c>
      <c t="n" s="5" r="E28">
        <v>22789</v>
      </c>
    </row>
    <row r="29" spans="1:5">
      <c t="s" s="4" r="A29">
        <v>93</v>
      </c>
      <c t="n" s="5" r="B29">
        <v>16698</v>
      </c>
      <c t="n" s="5" r="C29">
        <v>12991</v>
      </c>
      <c t="n" s="5" r="D29">
        <v>28008</v>
      </c>
      <c t="n" s="5" r="E29">
        <v>29266</v>
      </c>
    </row>
    <row r="30" spans="1:5">
      <c t="s" s="3" r="A30">
        <v>70</v>
      </c>
    </row>
    <row r="31" spans="1:5">
      <c t="s" s="4" r="A31">
        <v>94</v>
      </c>
      <c t="n" s="5" r="B31">
        <v>2067</v>
      </c>
      <c t="n" s="5" r="C31">
        <v>1821</v>
      </c>
      <c t="n" s="5" r="D31">
        <v>3734</v>
      </c>
      <c t="n" s="5" r="E31">
        <v>3212</v>
      </c>
    </row>
    <row r="32" spans="1:5">
      <c t="s" s="4" r="A32">
        <v>91</v>
      </c>
      <c t="n" s="5" r="B32">
        <v>7740</v>
      </c>
      <c t="n" s="5" r="C32">
        <v>6829</v>
      </c>
      <c t="n" s="5" r="D32">
        <v>13156</v>
      </c>
      <c t="n" s="5" r="E32">
        <v>12942</v>
      </c>
    </row>
    <row r="33" spans="1:5">
      <c t="s" s="4" r="A33">
        <v>95</v>
      </c>
      <c t="n" s="5" r="B33">
        <v>19279</v>
      </c>
      <c t="n" s="5" r="C33">
        <v>16141</v>
      </c>
      <c t="n" s="5" r="D33">
        <v>35544</v>
      </c>
      <c t="n" s="5" r="E33">
        <v>29470</v>
      </c>
    </row>
    <row r="34" spans="1:5">
      <c t="s" s="4" r="A34">
        <v>96</v>
      </c>
    </row>
    <row r="35" spans="1:5">
      <c t="s" s="3" r="A35">
        <v>68</v>
      </c>
    </row>
    <row r="36" spans="1:5">
      <c t="s" s="4" r="A36">
        <v>91</v>
      </c>
      <c t="n" s="5" r="B36">
        <v>6250</v>
      </c>
      <c t="n" s="5" r="C36">
        <v>4966</v>
      </c>
      <c t="n" s="5" r="D36">
        <v>13325</v>
      </c>
      <c t="n" s="5" r="E36">
        <v>10018</v>
      </c>
    </row>
    <row r="37" spans="1:5">
      <c t="s" s="4" r="A37">
        <v>92</v>
      </c>
      <c t="n" s="5" r="B37">
        <v>7244</v>
      </c>
      <c t="n" s="5" r="C37">
        <v>6512</v>
      </c>
      <c t="n" s="5" r="D37">
        <v>15429</v>
      </c>
      <c t="n" s="5" r="E37">
        <v>13207</v>
      </c>
    </row>
    <row r="38" spans="1:5">
      <c t="s" s="3" r="A38">
        <v>70</v>
      </c>
    </row>
    <row r="39" spans="1:5">
      <c t="s" s="4" r="A39">
        <v>94</v>
      </c>
      <c t="n" s="5" r="B39">
        <v>5703</v>
      </c>
      <c t="n" s="5" r="C39">
        <v>4714</v>
      </c>
      <c t="n" s="5" r="D39">
        <v>11296</v>
      </c>
      <c t="n" s="5" r="E39">
        <v>9501</v>
      </c>
    </row>
    <row r="40" spans="1:5">
      <c t="s" s="4" r="A40">
        <v>91</v>
      </c>
      <c t="n" s="5" r="B40">
        <v>2066</v>
      </c>
      <c t="n" s="5" r="C40">
        <v>1604</v>
      </c>
      <c t="n" s="5" r="D40">
        <v>4442</v>
      </c>
      <c t="n" s="5" r="E40">
        <v>3250</v>
      </c>
    </row>
    <row r="41" spans="1:5">
      <c t="s" s="4" r="A41">
        <v>97</v>
      </c>
      <c t="n" s="7" r="B41">
        <v>4380</v>
      </c>
      <c t="n" s="7" r="C41">
        <v>3118</v>
      </c>
      <c t="n" s="7" r="D41">
        <v>8561</v>
      </c>
      <c t="n" s="7" r="E41">
        <v>59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285</v>
      </c>
      <c t="s" s="2" r="B1">
        <v>2</v>
      </c>
      <c t="s" s="2" r="C1">
        <v>25</v>
      </c>
    </row>
    <row r="2" spans="1:3">
      <c t="s" s="3" r="A2">
        <v>286</v>
      </c>
    </row>
    <row r="3" spans="1:3">
      <c t="s" s="4" r="A3">
        <v>287</v>
      </c>
      <c t="n" s="7" r="B3">
        <v>110283</v>
      </c>
      <c t="n" s="7" r="C3">
        <v>108178</v>
      </c>
    </row>
    <row r="4" spans="1:3">
      <c t="s" s="4" r="A4">
        <v>288</v>
      </c>
      <c t="n" s="5" r="B4">
        <v>50330</v>
      </c>
      <c t="n" s="5" r="C4">
        <v>49290</v>
      </c>
    </row>
    <row r="5" spans="1:3">
      <c t="s" s="4" r="A5">
        <v>289</v>
      </c>
      <c t="n" s="5" r="B5">
        <v>160613</v>
      </c>
      <c t="n" s="5" r="C5">
        <v>157468</v>
      </c>
    </row>
    <row r="6" spans="1:3">
      <c t="s" s="4" r="A6">
        <v>290</v>
      </c>
      <c t="n" s="5" r="B6">
        <v>-61368</v>
      </c>
      <c t="n" s="5" r="C6">
        <v>-57077</v>
      </c>
    </row>
    <row r="7" spans="1:3">
      <c t="s" s="4" r="A7">
        <v>291</v>
      </c>
      <c t="n" s="7" r="B7">
        <v>99245</v>
      </c>
      <c t="n" s="7" r="C7">
        <v>1003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92</v>
      </c>
      <c t="s" s="2" r="B1">
        <v>66</v>
      </c>
      <c t="s" s="2" r="D1">
        <v>1</v>
      </c>
    </row>
    <row r="2" spans="1:5">
      <c t="s" s="2" r="B2">
        <v>2</v>
      </c>
      <c t="s" s="2" r="C2">
        <v>67</v>
      </c>
      <c t="s" s="2" r="D2">
        <v>2</v>
      </c>
      <c t="s" s="2" r="E2">
        <v>67</v>
      </c>
    </row>
    <row r="3" spans="1:5">
      <c t="s" s="3" r="A3">
        <v>280</v>
      </c>
    </row>
    <row r="4" spans="1:5">
      <c t="s" s="4" r="A4">
        <v>293</v>
      </c>
      <c t="n" s="10" r="B4">
        <v>2.4</v>
      </c>
      <c t="n" s="7" r="C4">
        <v>2</v>
      </c>
      <c t="n" s="10" r="D4">
        <v>4.8</v>
      </c>
      <c t="n" s="7" r="E4">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9"/>
    <col customWidth="1" max="3" min="3" width="29"/>
    <col customWidth="1" max="4" min="4" width="39"/>
    <col customWidth="1" max="5" min="5" width="29"/>
    <col customWidth="1" max="6" min="6" width="31"/>
  </cols>
  <sheetData>
    <row r="1" spans="1:6">
      <c t="s" s="1" r="A1">
        <v>294</v>
      </c>
      <c t="s" s="2" r="B1">
        <v>66</v>
      </c>
      <c t="s" s="2" r="D1">
        <v>1</v>
      </c>
    </row>
    <row r="2" spans="1:6">
      <c t="s" s="2" r="B2">
        <v>295</v>
      </c>
      <c t="s" s="2" r="C2">
        <v>296</v>
      </c>
      <c t="s" s="2" r="D2">
        <v>295</v>
      </c>
      <c t="s" s="2" r="E2">
        <v>296</v>
      </c>
      <c t="s" s="2" r="F2">
        <v>297</v>
      </c>
    </row>
    <row r="3" spans="1:6">
      <c t="s" s="3" r="A3">
        <v>298</v>
      </c>
    </row>
    <row r="4" spans="1:6">
      <c t="s" s="4" r="A4">
        <v>299</v>
      </c>
      <c t="n" s="7" r="B4">
        <v>478927</v>
      </c>
      <c t="n" s="7" r="D4">
        <v>478927</v>
      </c>
      <c t="n" s="7" r="F4">
        <v>484820</v>
      </c>
    </row>
    <row r="5" spans="1:6">
      <c t="s" s="4" r="A5">
        <v>300</v>
      </c>
      <c t="n" s="5" r="B5">
        <v>200</v>
      </c>
      <c t="n" s="5" r="D5">
        <v>200</v>
      </c>
      <c t="n" s="5" r="F5">
        <v>171</v>
      </c>
    </row>
    <row r="6" spans="1:6">
      <c t="s" s="4" r="A6">
        <v>301</v>
      </c>
      <c t="n" s="5" r="B6">
        <v>67</v>
      </c>
      <c t="n" s="5" r="D6">
        <v>67</v>
      </c>
      <c t="n" s="5" r="F6">
        <v>39</v>
      </c>
    </row>
    <row r="7" spans="1:6">
      <c t="s" s="4" r="A7">
        <v>302</v>
      </c>
      <c t="n" s="7" r="B7">
        <v>510417</v>
      </c>
      <c t="n" s="7" r="D7">
        <v>510417</v>
      </c>
      <c t="n" s="7" r="F7">
        <v>482536</v>
      </c>
    </row>
    <row r="8" spans="1:6">
      <c t="s" s="4" r="A8">
        <v>303</v>
      </c>
      <c t="n" s="5" r="D8">
        <v>10400</v>
      </c>
    </row>
    <row r="9" spans="1:6">
      <c t="s" s="4" r="A9">
        <v>304</v>
      </c>
      <c t="n" s="5" r="D9">
        <v>468800</v>
      </c>
    </row>
    <row r="10" spans="1:6">
      <c t="s" s="4" r="A10">
        <v>305</v>
      </c>
      <c t="n" s="5" r="D10">
        <v>456200</v>
      </c>
    </row>
    <row r="11" spans="1:6">
      <c t="s" s="4" r="A11">
        <v>306</v>
      </c>
    </row>
    <row r="12" spans="1:6">
      <c t="s" s="3" r="A12">
        <v>298</v>
      </c>
    </row>
    <row r="13" spans="1:6">
      <c t="s" s="4" r="A13">
        <v>299</v>
      </c>
      <c t="n" s="5" r="B13">
        <v>8196</v>
      </c>
      <c t="n" s="5" r="D13">
        <v>8196</v>
      </c>
      <c t="n" s="5" r="F13">
        <v>8319</v>
      </c>
    </row>
    <row r="14" spans="1:6">
      <c t="s" s="4" r="A14">
        <v>302</v>
      </c>
      <c t="n" s="5" r="B14">
        <v>8196</v>
      </c>
      <c t="n" s="5" r="D14">
        <v>8196</v>
      </c>
      <c t="n" s="7" r="F14">
        <v>8319</v>
      </c>
    </row>
    <row r="15" spans="1:6">
      <c t="s" s="4" r="A15">
        <v>307</v>
      </c>
    </row>
    <row r="16" spans="1:6">
      <c t="s" s="3" r="A16">
        <v>298</v>
      </c>
    </row>
    <row r="17" spans="1:6">
      <c t="s" s="4" r="A17">
        <v>299</v>
      </c>
      <c t="n" s="7" r="B17">
        <v>400</v>
      </c>
      <c t="n" s="7" r="C17">
        <v>100</v>
      </c>
      <c t="n" s="7" r="D17">
        <v>400</v>
      </c>
      <c t="n" s="7" r="E17">
        <v>100</v>
      </c>
    </row>
    <row r="18" spans="1:6">
      <c t="s" s="4" r="A18">
        <v>308</v>
      </c>
      <c t="n" s="5" r="B18">
        <v>0</v>
      </c>
      <c t="n" s="5" r="C18">
        <v>2</v>
      </c>
      <c t="n" s="5" r="D18">
        <v>2</v>
      </c>
      <c t="n" s="5" r="E18">
        <v>2</v>
      </c>
    </row>
    <row r="19" spans="1:6">
      <c t="s" s="4" r="A19">
        <v>302</v>
      </c>
      <c t="n" s="7" r="B19">
        <v>600</v>
      </c>
      <c t="n" s="7" r="C19">
        <v>200</v>
      </c>
      <c t="n" s="7" r="D19">
        <v>600</v>
      </c>
      <c t="n" s="7" r="E19">
        <v>200</v>
      </c>
    </row>
    <row r="20" spans="1:6">
      <c t="s" s="4" r="A20">
        <v>309</v>
      </c>
      <c t="n" s="7" r="C20">
        <v>100</v>
      </c>
      <c t="n" s="7" r="D20">
        <v>200</v>
      </c>
      <c t="n" s="7" r="E20">
        <v>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0</v>
      </c>
      <c t="s" s="2" r="B1">
        <v>2</v>
      </c>
      <c t="s" s="2" r="C1">
        <v>25</v>
      </c>
    </row>
    <row r="2" spans="1:3">
      <c t="s" s="3" r="A2">
        <v>298</v>
      </c>
    </row>
    <row r="3" spans="1:3">
      <c t="s" s="4" r="A3">
        <v>311</v>
      </c>
      <c t="n" s="7" r="B3">
        <v>510417</v>
      </c>
      <c t="n" s="7" r="C3">
        <v>482536</v>
      </c>
    </row>
    <row r="4" spans="1:3">
      <c t="s" s="4" r="A4">
        <v>312</v>
      </c>
      <c t="n" s="5" r="B4">
        <v>1853</v>
      </c>
      <c t="n" s="5" r="C4">
        <v>17627</v>
      </c>
    </row>
    <row r="5" spans="1:3">
      <c t="s" s="4" r="A5">
        <v>313</v>
      </c>
      <c t="n" s="5" r="B5">
        <v>-33343</v>
      </c>
      <c t="n" s="5" r="C5">
        <v>-15343</v>
      </c>
    </row>
    <row r="6" spans="1:3">
      <c t="s" s="4" r="A6">
        <v>314</v>
      </c>
      <c t="n" s="5" r="B6">
        <v>478927</v>
      </c>
      <c t="n" s="5" r="C6">
        <v>484820</v>
      </c>
    </row>
    <row r="7" spans="1:3">
      <c t="s" s="4" r="A7">
        <v>315</v>
      </c>
    </row>
    <row r="8" spans="1:3">
      <c t="s" s="3" r="A8">
        <v>298</v>
      </c>
    </row>
    <row r="9" spans="1:3">
      <c t="s" s="4" r="A9">
        <v>311</v>
      </c>
      <c t="n" s="5" r="B9">
        <v>18782</v>
      </c>
      <c t="n" s="5" r="C9">
        <v>52521</v>
      </c>
    </row>
    <row r="10" spans="1:3">
      <c t="s" s="4" r="A10">
        <v>314</v>
      </c>
      <c t="n" s="5" r="B10">
        <v>18782</v>
      </c>
      <c t="n" s="5" r="C10">
        <v>52521</v>
      </c>
    </row>
    <row r="11" spans="1:3">
      <c t="s" s="4" r="A11">
        <v>316</v>
      </c>
    </row>
    <row r="12" spans="1:3">
      <c t="s" s="3" r="A12">
        <v>298</v>
      </c>
    </row>
    <row r="13" spans="1:3">
      <c t="s" s="4" r="A13">
        <v>311</v>
      </c>
      <c t="n" s="5" r="B13">
        <v>19815</v>
      </c>
      <c t="n" s="5" r="C13">
        <v>16827</v>
      </c>
    </row>
    <row r="14" spans="1:3">
      <c t="s" s="4" r="A14">
        <v>312</v>
      </c>
      <c t="n" s="5" r="B14">
        <v>17</v>
      </c>
      <c t="n" s="5" r="C14">
        <v>23</v>
      </c>
    </row>
    <row r="15" spans="1:3">
      <c t="s" s="4" r="A15">
        <v>313</v>
      </c>
      <c t="n" s="5" r="B15">
        <v>-399</v>
      </c>
      <c t="n" s="5" r="C15">
        <v>-466</v>
      </c>
    </row>
    <row r="16" spans="1:3">
      <c t="s" s="4" r="A16">
        <v>314</v>
      </c>
      <c t="n" s="5" r="B16">
        <v>19433</v>
      </c>
      <c t="n" s="5" r="C16">
        <v>16384</v>
      </c>
    </row>
    <row r="17" spans="1:3">
      <c t="s" s="4" r="A17">
        <v>317</v>
      </c>
    </row>
    <row r="18" spans="1:3">
      <c t="s" s="3" r="A18">
        <v>298</v>
      </c>
    </row>
    <row r="19" spans="1:3">
      <c t="s" s="4" r="A19">
        <v>311</v>
      </c>
      <c t="n" s="5" r="B19">
        <v>85</v>
      </c>
      <c t="n" s="5" r="C19">
        <v>270</v>
      </c>
    </row>
    <row r="20" spans="1:3">
      <c t="s" s="4" r="A20">
        <v>312</v>
      </c>
      <c t="n" s="5" r="B20">
        <v>13</v>
      </c>
    </row>
    <row r="21" spans="1:3">
      <c t="s" s="4" r="A21">
        <v>313</v>
      </c>
      <c t="n" s="5" r="C21">
        <v>-1</v>
      </c>
    </row>
    <row r="22" spans="1:3">
      <c t="s" s="4" r="A22">
        <v>314</v>
      </c>
      <c t="n" s="5" r="B22">
        <v>98</v>
      </c>
      <c t="n" s="5" r="C22">
        <v>269</v>
      </c>
    </row>
    <row r="23" spans="1:3">
      <c t="s" s="4" r="A23">
        <v>318</v>
      </c>
    </row>
    <row r="24" spans="1:3">
      <c t="s" s="3" r="A24">
        <v>298</v>
      </c>
    </row>
    <row r="25" spans="1:3">
      <c t="s" s="4" r="A25">
        <v>311</v>
      </c>
      <c t="n" s="5" r="B25">
        <v>12697</v>
      </c>
      <c t="n" s="5" r="C25">
        <v>9400</v>
      </c>
    </row>
    <row r="26" spans="1:3">
      <c t="s" s="4" r="A26">
        <v>312</v>
      </c>
      <c t="n" s="5" r="B26">
        <v>4</v>
      </c>
      <c t="n" s="5" r="C26">
        <v>23</v>
      </c>
    </row>
    <row r="27" spans="1:3">
      <c t="s" s="4" r="A27">
        <v>313</v>
      </c>
      <c t="n" s="5" r="B27">
        <v>-381</v>
      </c>
      <c t="n" s="5" r="C27">
        <v>-447</v>
      </c>
    </row>
    <row r="28" spans="1:3">
      <c t="s" s="4" r="A28">
        <v>314</v>
      </c>
      <c t="n" s="5" r="B28">
        <v>12320</v>
      </c>
      <c t="n" s="5" r="C28">
        <v>8976</v>
      </c>
    </row>
    <row r="29" spans="1:3">
      <c t="s" s="4" r="A29">
        <v>319</v>
      </c>
    </row>
    <row r="30" spans="1:3">
      <c t="s" s="3" r="A30">
        <v>298</v>
      </c>
    </row>
    <row r="31" spans="1:3">
      <c t="s" s="4" r="A31">
        <v>311</v>
      </c>
      <c t="n" s="5" r="B31">
        <v>7033</v>
      </c>
      <c t="n" s="5" r="C31">
        <v>7157</v>
      </c>
    </row>
    <row r="32" spans="1:3">
      <c t="s" s="4" r="A32">
        <v>313</v>
      </c>
      <c t="n" s="5" r="B32">
        <v>-18</v>
      </c>
      <c t="n" s="5" r="C32">
        <v>-18</v>
      </c>
    </row>
    <row r="33" spans="1:3">
      <c t="s" s="4" r="A33">
        <v>314</v>
      </c>
      <c t="n" s="5" r="B33">
        <v>7015</v>
      </c>
      <c t="n" s="5" r="C33">
        <v>7139</v>
      </c>
    </row>
    <row r="34" spans="1:3">
      <c t="s" s="4" r="A34">
        <v>320</v>
      </c>
    </row>
    <row r="35" spans="1:3">
      <c t="s" s="3" r="A35">
        <v>298</v>
      </c>
    </row>
    <row r="36" spans="1:3">
      <c t="s" s="4" r="A36">
        <v>311</v>
      </c>
      <c t="n" s="5" r="B36">
        <v>256287</v>
      </c>
      <c t="n" s="5" r="C36">
        <v>150477</v>
      </c>
    </row>
    <row r="37" spans="1:3">
      <c t="s" s="4" r="A37">
        <v>312</v>
      </c>
      <c t="n" s="5" r="B37">
        <v>873</v>
      </c>
      <c t="n" s="5" r="C37">
        <v>869</v>
      </c>
    </row>
    <row r="38" spans="1:3">
      <c t="s" s="4" r="A38">
        <v>313</v>
      </c>
      <c t="n" s="5" r="B38">
        <v>-16100</v>
      </c>
      <c t="n" s="5" r="C38">
        <v>-8666</v>
      </c>
    </row>
    <row r="39" spans="1:3">
      <c t="s" s="4" r="A39">
        <v>314</v>
      </c>
      <c t="n" s="5" r="B39">
        <v>241060</v>
      </c>
      <c t="n" s="5" r="C39">
        <v>142680</v>
      </c>
    </row>
    <row r="40" spans="1:3">
      <c t="s" s="4" r="A40">
        <v>321</v>
      </c>
    </row>
    <row r="41" spans="1:3">
      <c t="s" s="3" r="A41">
        <v>298</v>
      </c>
    </row>
    <row r="42" spans="1:3">
      <c t="s" s="4" r="A42">
        <v>311</v>
      </c>
      <c t="n" s="5" r="B42">
        <v>142481</v>
      </c>
      <c t="n" s="5" r="C42">
        <v>167353</v>
      </c>
    </row>
    <row r="43" spans="1:3">
      <c t="s" s="4" r="A43">
        <v>312</v>
      </c>
      <c t="n" s="5" r="B43">
        <v>37</v>
      </c>
      <c t="n" s="5" r="C43">
        <v>12568</v>
      </c>
    </row>
    <row r="44" spans="1:3">
      <c t="s" s="4" r="A44">
        <v>313</v>
      </c>
      <c t="n" s="5" r="B44">
        <v>-9743</v>
      </c>
      <c t="n" s="5" r="C44">
        <v>-463</v>
      </c>
    </row>
    <row r="45" spans="1:3">
      <c t="s" s="4" r="A45">
        <v>314</v>
      </c>
      <c t="n" s="5" r="B45">
        <v>132775</v>
      </c>
      <c t="n" s="5" r="C45">
        <v>179458</v>
      </c>
    </row>
    <row r="46" spans="1:3">
      <c t="s" s="4" r="A46">
        <v>322</v>
      </c>
    </row>
    <row r="47" spans="1:3">
      <c t="s" s="3" r="A47">
        <v>298</v>
      </c>
    </row>
    <row r="48" spans="1:3">
      <c t="s" s="4" r="A48">
        <v>311</v>
      </c>
      <c t="n" s="5" r="B48">
        <v>59550</v>
      </c>
      <c t="n" s="5" r="C48">
        <v>81639</v>
      </c>
    </row>
    <row r="49" spans="1:3">
      <c t="s" s="4" r="A49">
        <v>312</v>
      </c>
      <c t="n" s="5" r="B49">
        <v>926</v>
      </c>
      <c t="n" s="5" r="C49">
        <v>4167</v>
      </c>
    </row>
    <row r="50" spans="1:3">
      <c t="s" s="4" r="A50">
        <v>313</v>
      </c>
      <c t="n" s="5" r="B50">
        <v>-6772</v>
      </c>
      <c t="n" s="5" r="C50">
        <v>-5507</v>
      </c>
    </row>
    <row r="51" spans="1:3">
      <c t="s" s="4" r="A51">
        <v>314</v>
      </c>
      <c t="n" s="5" r="B51">
        <v>53704</v>
      </c>
      <c t="n" s="5" r="C51">
        <v>80299</v>
      </c>
    </row>
    <row r="52" spans="1:3">
      <c t="s" s="4" r="A52">
        <v>323</v>
      </c>
    </row>
    <row r="53" spans="1:3">
      <c t="s" s="3" r="A53">
        <v>298</v>
      </c>
    </row>
    <row r="54" spans="1:3">
      <c t="s" s="4" r="A54">
        <v>311</v>
      </c>
      <c t="n" s="5" r="B54">
        <v>5306</v>
      </c>
      <c t="n" s="5" r="C54">
        <v>5400</v>
      </c>
    </row>
    <row r="55" spans="1:3">
      <c t="s" s="4" r="A55">
        <v>313</v>
      </c>
      <c t="n" s="5" r="B55">
        <v>-329</v>
      </c>
      <c t="n" s="5" r="C55">
        <v>-241</v>
      </c>
    </row>
    <row r="56" spans="1:3">
      <c t="s" s="4" r="A56">
        <v>314</v>
      </c>
      <c t="n" s="5" r="B56">
        <v>4977</v>
      </c>
      <c t="n" s="5" r="C56">
        <v>5159</v>
      </c>
    </row>
    <row r="57" spans="1:3">
      <c t="s" s="4" r="A57">
        <v>324</v>
      </c>
    </row>
    <row r="58" spans="1:3">
      <c t="s" s="3" r="A58">
        <v>298</v>
      </c>
    </row>
    <row r="59" spans="1:3">
      <c t="s" s="4" r="A59">
        <v>311</v>
      </c>
      <c t="n" s="5" r="B59">
        <v>502221</v>
      </c>
      <c t="n" s="5" r="C59">
        <v>474217</v>
      </c>
    </row>
    <row r="60" spans="1:3">
      <c t="s" s="4" r="A60">
        <v>312</v>
      </c>
      <c t="n" s="5" r="B60">
        <v>1853</v>
      </c>
      <c t="n" s="5" r="C60">
        <v>17627</v>
      </c>
    </row>
    <row r="61" spans="1:3">
      <c t="s" s="4" r="A61">
        <v>313</v>
      </c>
      <c t="n" s="5" r="B61">
        <v>-33343</v>
      </c>
      <c t="n" s="5" r="C61">
        <v>-15343</v>
      </c>
    </row>
    <row r="62" spans="1:3">
      <c t="s" s="4" r="A62">
        <v>314</v>
      </c>
      <c t="n" s="5" r="B62">
        <v>470731</v>
      </c>
      <c t="n" s="5" r="C62">
        <v>476501</v>
      </c>
    </row>
    <row r="63" spans="1:3">
      <c t="s" s="4" r="A63">
        <v>306</v>
      </c>
    </row>
    <row r="64" spans="1:3">
      <c t="s" s="3" r="A64">
        <v>298</v>
      </c>
    </row>
    <row r="65" spans="1:3">
      <c t="s" s="4" r="A65">
        <v>311</v>
      </c>
      <c t="n" s="5" r="B65">
        <v>8196</v>
      </c>
      <c t="n" s="5" r="C65">
        <v>8319</v>
      </c>
    </row>
    <row r="66" spans="1:3">
      <c t="s" s="4" r="A66">
        <v>314</v>
      </c>
      <c t="n" s="7" r="B66">
        <v>8196</v>
      </c>
      <c t="n" s="7" r="C66">
        <v>83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t="s" s="1" r="A1">
        <v>325</v>
      </c>
      <c t="s" s="2" r="B1">
        <v>326</v>
      </c>
    </row>
    <row r="2" spans="1:2">
      <c t="s" s="3" r="A2">
        <v>327</v>
      </c>
    </row>
    <row r="3" spans="1:2">
      <c t="s" s="4" r="A3">
        <v>328</v>
      </c>
      <c t="n" s="7" r="B3">
        <v>660</v>
      </c>
    </row>
    <row r="4" spans="1:2">
      <c t="s" s="4" r="A4">
        <v>329</v>
      </c>
      <c t="n" s="5" r="B4">
        <v>17319</v>
      </c>
    </row>
    <row r="5" spans="1:2">
      <c t="s" s="4" r="A5">
        <v>330</v>
      </c>
      <c t="n" s="5" r="B5">
        <v>6160</v>
      </c>
    </row>
    <row r="6" spans="1:2">
      <c t="s" s="4" r="A6">
        <v>331</v>
      </c>
      <c t="n" s="5" r="B6">
        <v>19</v>
      </c>
    </row>
    <row r="7" spans="1:2">
      <c t="s" s="4" r="A7">
        <v>332</v>
      </c>
    </row>
    <row r="8" spans="1:2">
      <c t="s" s="3" r="A8">
        <v>327</v>
      </c>
    </row>
    <row r="9" spans="1:2">
      <c t="s" s="4" r="A9">
        <v>328</v>
      </c>
      <c t="n" s="5" r="B9">
        <v>27</v>
      </c>
    </row>
    <row r="10" spans="1:2">
      <c t="s" s="4" r="A10">
        <v>333</v>
      </c>
    </row>
    <row r="11" spans="1:2">
      <c t="s" s="3" r="A11">
        <v>327</v>
      </c>
    </row>
    <row r="12" spans="1:2">
      <c t="s" s="4" r="A12">
        <v>328</v>
      </c>
      <c t="n" s="5" r="B12">
        <v>262</v>
      </c>
    </row>
    <row r="13" spans="1:2">
      <c t="s" s="4" r="A13">
        <v>329</v>
      </c>
      <c t="n" s="5" r="B13">
        <v>17204</v>
      </c>
    </row>
    <row r="14" spans="1:2">
      <c t="s" s="4" r="A14">
        <v>330</v>
      </c>
      <c t="n" s="5" r="B14">
        <v>6160</v>
      </c>
    </row>
    <row r="15" spans="1:2">
      <c t="s" s="4" r="A15">
        <v>331</v>
      </c>
      <c t="n" s="5" r="B15">
        <v>19</v>
      </c>
    </row>
    <row r="16" spans="1:2">
      <c t="s" s="4" r="A16">
        <v>334</v>
      </c>
    </row>
    <row r="17" spans="1:2">
      <c t="s" s="3" r="A17">
        <v>327</v>
      </c>
    </row>
    <row r="18" spans="1:2">
      <c t="s" s="4" r="A18">
        <v>328</v>
      </c>
      <c t="n" s="5" r="B18">
        <v>371</v>
      </c>
    </row>
    <row r="19" spans="1:2">
      <c t="s" s="4" r="A19">
        <v>335</v>
      </c>
    </row>
    <row r="20" spans="1:2">
      <c t="s" s="3" r="A20">
        <v>327</v>
      </c>
    </row>
    <row r="21" spans="1:2">
      <c t="s" s="4" r="A21">
        <v>328</v>
      </c>
      <c t="n" s="5" r="B21">
        <v>0</v>
      </c>
    </row>
    <row r="22" spans="1:2">
      <c t="s" s="4" r="A22">
        <v>329</v>
      </c>
      <c t="n" s="5" r="B22">
        <v>16031</v>
      </c>
    </row>
    <row r="23" spans="1:2">
      <c t="s" s="4" r="A23">
        <v>330</v>
      </c>
      <c t="n" s="5" r="B23">
        <v>3400</v>
      </c>
    </row>
    <row r="24" spans="1:2">
      <c t="s" s="4" r="A24">
        <v>331</v>
      </c>
      <c t="n" s="5" r="B24">
        <v>2</v>
      </c>
    </row>
    <row r="25" spans="1:2">
      <c t="s" s="4" r="A25">
        <v>336</v>
      </c>
    </row>
    <row r="26" spans="1:2">
      <c t="s" s="3" r="A26">
        <v>327</v>
      </c>
    </row>
    <row r="27" spans="1:2">
      <c t="s" s="4" r="A27">
        <v>328</v>
      </c>
      <c t="n" s="5" r="B27">
        <v>0</v>
      </c>
    </row>
    <row r="28" spans="1:2">
      <c t="s" s="4" r="A28">
        <v>329</v>
      </c>
      <c t="n" s="5" r="B28">
        <v>30</v>
      </c>
    </row>
    <row r="29" spans="1:2">
      <c t="s" s="4" r="A29">
        <v>330</v>
      </c>
      <c t="n" s="5" r="B29">
        <v>66</v>
      </c>
    </row>
    <row r="30" spans="1:2">
      <c t="s" s="4" r="A30">
        <v>331</v>
      </c>
      <c t="n" s="5" r="B30">
        <v>2</v>
      </c>
    </row>
    <row r="31" spans="1:2">
      <c t="s" s="4" r="A31">
        <v>337</v>
      </c>
    </row>
    <row r="32" spans="1:2">
      <c t="s" s="3" r="A32">
        <v>327</v>
      </c>
    </row>
    <row r="33" spans="1:2">
      <c t="s" s="4" r="A33">
        <v>328</v>
      </c>
      <c t="n" s="5" r="B33">
        <v>0</v>
      </c>
    </row>
    <row r="34" spans="1:2">
      <c t="s" s="4" r="A34">
        <v>329</v>
      </c>
      <c t="n" s="5" r="B34">
        <v>8986</v>
      </c>
    </row>
    <row r="35" spans="1:2">
      <c t="s" s="4" r="A35">
        <v>330</v>
      </c>
      <c t="n" s="5" r="B35">
        <v>3334</v>
      </c>
    </row>
    <row r="36" spans="1:2">
      <c t="s" s="4" r="A36">
        <v>338</v>
      </c>
    </row>
    <row r="37" spans="1:2">
      <c t="s" s="3" r="A37">
        <v>327</v>
      </c>
    </row>
    <row r="38" spans="1:2">
      <c t="s" s="4" r="A38">
        <v>328</v>
      </c>
      <c t="n" s="5" r="B38">
        <v>0</v>
      </c>
    </row>
    <row r="39" spans="1:2">
      <c t="s" s="4" r="A39">
        <v>329</v>
      </c>
      <c t="n" s="7" r="B39">
        <v>70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s="1" r="A1">
        <v>339</v>
      </c>
      <c t="s" s="2" r="B1">
        <v>340</v>
      </c>
      <c t="s" s="2" r="C1">
        <v>297</v>
      </c>
    </row>
    <row r="2" spans="1:3">
      <c t="s" s="3" r="A2">
        <v>341</v>
      </c>
    </row>
    <row r="3" spans="1:3">
      <c t="s" s="4" r="A3">
        <v>342</v>
      </c>
      <c t="n" s="7" r="B3">
        <v>192709</v>
      </c>
      <c t="n" s="7" r="C3">
        <v>89200</v>
      </c>
    </row>
    <row r="4" spans="1:3">
      <c t="s" s="4" r="A4">
        <v>343</v>
      </c>
      <c t="n" s="5" r="B4">
        <v>16057</v>
      </c>
      <c t="n" s="5" r="C4">
        <v>6494</v>
      </c>
    </row>
    <row r="5" spans="1:3">
      <c t="s" s="4" r="A5">
        <v>344</v>
      </c>
      <c t="n" s="5" r="B5">
        <v>244842</v>
      </c>
      <c t="n" s="5" r="C5">
        <v>110694</v>
      </c>
    </row>
    <row r="6" spans="1:3">
      <c t="s" s="4" r="A6">
        <v>345</v>
      </c>
      <c t="n" s="5" r="B6">
        <v>17286</v>
      </c>
      <c t="n" s="5" r="C6">
        <v>8849</v>
      </c>
    </row>
    <row r="7" spans="1:3">
      <c t="s" s="4" r="A7">
        <v>346</v>
      </c>
      <c t="n" s="5" r="B7">
        <v>437551</v>
      </c>
      <c t="n" s="5" r="C7">
        <v>199894</v>
      </c>
    </row>
    <row r="8" spans="1:3">
      <c t="s" s="4" r="A8">
        <v>347</v>
      </c>
      <c t="n" s="7" r="B8">
        <v>33343</v>
      </c>
      <c t="n" s="7" r="C8">
        <v>15343</v>
      </c>
    </row>
    <row r="9" spans="1:3">
      <c t="s" s="4" r="A9">
        <v>300</v>
      </c>
      <c t="n" s="5" r="B9">
        <v>200</v>
      </c>
      <c t="n" s="5" r="C9">
        <v>171</v>
      </c>
    </row>
    <row r="10" spans="1:3">
      <c t="s" s="4" r="A10">
        <v>316</v>
      </c>
    </row>
    <row r="11" spans="1:3">
      <c t="s" s="3" r="A11">
        <v>341</v>
      </c>
    </row>
    <row r="12" spans="1:3">
      <c t="s" s="4" r="A12">
        <v>342</v>
      </c>
      <c t="n" s="7" r="B12">
        <v>6824</v>
      </c>
      <c t="n" s="7" r="C12">
        <v>8418</v>
      </c>
    </row>
    <row r="13" spans="1:3">
      <c t="s" s="4" r="A13">
        <v>343</v>
      </c>
      <c t="n" s="5" r="B13">
        <v>144</v>
      </c>
      <c t="n" s="5" r="C13">
        <v>351</v>
      </c>
    </row>
    <row r="14" spans="1:3">
      <c t="s" s="4" r="A14">
        <v>344</v>
      </c>
      <c t="n" s="5" r="B14">
        <v>10223</v>
      </c>
      <c t="n" s="5" r="C14">
        <v>6275</v>
      </c>
    </row>
    <row r="15" spans="1:3">
      <c t="s" s="4" r="A15">
        <v>345</v>
      </c>
      <c t="n" s="5" r="B15">
        <v>255</v>
      </c>
      <c t="n" s="5" r="C15">
        <v>115</v>
      </c>
    </row>
    <row r="16" spans="1:3">
      <c t="s" s="4" r="A16">
        <v>346</v>
      </c>
      <c t="n" s="5" r="B16">
        <v>17047</v>
      </c>
      <c t="n" s="5" r="C16">
        <v>14693</v>
      </c>
    </row>
    <row r="17" spans="1:3">
      <c t="s" s="4" r="A17">
        <v>347</v>
      </c>
      <c t="n" s="7" r="B17">
        <v>399</v>
      </c>
      <c t="n" s="7" r="C17">
        <v>466</v>
      </c>
    </row>
    <row r="18" spans="1:3">
      <c t="s" s="4" r="A18">
        <v>300</v>
      </c>
      <c t="n" s="5" r="B18">
        <v>71</v>
      </c>
      <c t="n" s="5" r="C18">
        <v>74</v>
      </c>
    </row>
    <row r="19" spans="1:3">
      <c t="s" s="4" r="A19">
        <v>317</v>
      </c>
    </row>
    <row r="20" spans="1:3">
      <c t="s" s="3" r="A20">
        <v>341</v>
      </c>
    </row>
    <row r="21" spans="1:3">
      <c t="s" s="4" r="A21">
        <v>342</v>
      </c>
      <c t="n" s="7" r="C21">
        <v>143</v>
      </c>
    </row>
    <row r="22" spans="1:3">
      <c t="s" s="4" r="A22">
        <v>343</v>
      </c>
      <c t="n" s="5" r="C22">
        <v>1</v>
      </c>
    </row>
    <row r="23" spans="1:3">
      <c t="s" s="4" r="A23">
        <v>346</v>
      </c>
      <c t="n" s="5" r="C23">
        <v>143</v>
      </c>
    </row>
    <row r="24" spans="1:3">
      <c t="s" s="4" r="A24">
        <v>347</v>
      </c>
      <c t="n" s="7" r="C24">
        <v>1</v>
      </c>
    </row>
    <row r="25" spans="1:3">
      <c t="s" s="4" r="A25">
        <v>300</v>
      </c>
      <c t="n" s="5" r="C25">
        <v>3</v>
      </c>
    </row>
    <row r="26" spans="1:3">
      <c t="s" s="4" r="A26">
        <v>318</v>
      </c>
    </row>
    <row r="27" spans="1:3">
      <c t="s" s="3" r="A27">
        <v>341</v>
      </c>
    </row>
    <row r="28" spans="1:3">
      <c t="s" s="4" r="A28">
        <v>342</v>
      </c>
      <c t="n" s="7" r="B28">
        <v>6824</v>
      </c>
      <c t="n" s="7" r="C28">
        <v>5905</v>
      </c>
    </row>
    <row r="29" spans="1:3">
      <c t="s" s="4" r="A29">
        <v>343</v>
      </c>
      <c t="n" s="5" r="B29">
        <v>144</v>
      </c>
      <c t="n" s="5" r="C29">
        <v>342</v>
      </c>
    </row>
    <row r="30" spans="1:3">
      <c t="s" s="4" r="A30">
        <v>344</v>
      </c>
      <c t="n" s="5" r="B30">
        <v>4437</v>
      </c>
      <c t="n" s="5" r="C30">
        <v>1506</v>
      </c>
    </row>
    <row r="31" spans="1:3">
      <c t="s" s="4" r="A31">
        <v>345</v>
      </c>
      <c t="n" s="5" r="B31">
        <v>237</v>
      </c>
      <c t="n" s="5" r="C31">
        <v>105</v>
      </c>
    </row>
    <row r="32" spans="1:3">
      <c t="s" s="4" r="A32">
        <v>346</v>
      </c>
      <c t="n" s="5" r="B32">
        <v>11261</v>
      </c>
      <c t="n" s="5" r="C32">
        <v>7411</v>
      </c>
    </row>
    <row r="33" spans="1:3">
      <c t="s" s="4" r="A33">
        <v>347</v>
      </c>
      <c t="n" s="7" r="B33">
        <v>381</v>
      </c>
      <c t="n" s="7" r="C33">
        <v>447</v>
      </c>
    </row>
    <row r="34" spans="1:3">
      <c t="s" s="4" r="A34">
        <v>300</v>
      </c>
      <c t="n" s="5" r="B34">
        <v>61</v>
      </c>
      <c t="n" s="5" r="C34">
        <v>58</v>
      </c>
    </row>
    <row r="35" spans="1:3">
      <c t="s" s="4" r="A35">
        <v>319</v>
      </c>
    </row>
    <row r="36" spans="1:3">
      <c t="s" s="3" r="A36">
        <v>341</v>
      </c>
    </row>
    <row r="37" spans="1:3">
      <c t="s" s="4" r="A37">
        <v>342</v>
      </c>
      <c t="n" s="7" r="C37">
        <v>2370</v>
      </c>
    </row>
    <row r="38" spans="1:3">
      <c t="s" s="4" r="A38">
        <v>343</v>
      </c>
      <c t="n" s="5" r="C38">
        <v>8</v>
      </c>
    </row>
    <row r="39" spans="1:3">
      <c t="s" s="4" r="A39">
        <v>344</v>
      </c>
      <c t="n" s="7" r="B39">
        <v>5786</v>
      </c>
      <c t="n" s="5" r="C39">
        <v>4769</v>
      </c>
    </row>
    <row r="40" spans="1:3">
      <c t="s" s="4" r="A40">
        <v>345</v>
      </c>
      <c t="n" s="5" r="B40">
        <v>18</v>
      </c>
      <c t="n" s="5" r="C40">
        <v>10</v>
      </c>
    </row>
    <row r="41" spans="1:3">
      <c t="s" s="4" r="A41">
        <v>346</v>
      </c>
      <c t="n" s="5" r="B41">
        <v>5786</v>
      </c>
      <c t="n" s="5" r="C41">
        <v>7139</v>
      </c>
    </row>
    <row r="42" spans="1:3">
      <c t="s" s="4" r="A42">
        <v>347</v>
      </c>
      <c t="n" s="7" r="B42">
        <v>18</v>
      </c>
      <c t="n" s="7" r="C42">
        <v>18</v>
      </c>
    </row>
    <row r="43" spans="1:3">
      <c t="s" s="4" r="A43">
        <v>300</v>
      </c>
      <c t="n" s="5" r="B43">
        <v>10</v>
      </c>
      <c t="n" s="5" r="C43">
        <v>13</v>
      </c>
    </row>
    <row r="44" spans="1:3">
      <c t="s" s="4" r="A44">
        <v>320</v>
      </c>
    </row>
    <row r="45" spans="1:3">
      <c t="s" s="3" r="A45">
        <v>341</v>
      </c>
    </row>
    <row r="46" spans="1:3">
      <c t="s" s="4" r="A46">
        <v>342</v>
      </c>
      <c t="n" s="7" r="B46">
        <v>32615</v>
      </c>
      <c t="n" s="7" r="C46">
        <v>32072</v>
      </c>
    </row>
    <row r="47" spans="1:3">
      <c t="s" s="4" r="A47">
        <v>343</v>
      </c>
      <c t="n" s="5" r="B47">
        <v>1414</v>
      </c>
      <c t="n" s="5" r="C47">
        <v>1039</v>
      </c>
    </row>
    <row r="48" spans="1:3">
      <c t="s" s="4" r="A48">
        <v>344</v>
      </c>
      <c t="n" s="5" r="B48">
        <v>205405</v>
      </c>
      <c t="n" s="5" r="C48">
        <v>95629</v>
      </c>
    </row>
    <row r="49" spans="1:3">
      <c t="s" s="4" r="A49">
        <v>345</v>
      </c>
      <c t="n" s="5" r="B49">
        <v>14686</v>
      </c>
      <c t="n" s="5" r="C49">
        <v>7627</v>
      </c>
    </row>
    <row r="50" spans="1:3">
      <c t="s" s="4" r="A50">
        <v>346</v>
      </c>
      <c t="n" s="5" r="B50">
        <v>238020</v>
      </c>
      <c t="n" s="5" r="C50">
        <v>127701</v>
      </c>
    </row>
    <row r="51" spans="1:3">
      <c t="s" s="4" r="A51">
        <v>347</v>
      </c>
      <c t="n" s="7" r="B51">
        <v>16100</v>
      </c>
      <c t="n" s="7" r="C51">
        <v>8666</v>
      </c>
    </row>
    <row r="52" spans="1:3">
      <c t="s" s="4" r="A52">
        <v>300</v>
      </c>
      <c t="n" s="5" r="B52">
        <v>42</v>
      </c>
      <c t="n" s="5" r="C52">
        <v>34</v>
      </c>
    </row>
    <row r="53" spans="1:3">
      <c t="s" s="4" r="A53">
        <v>321</v>
      </c>
    </row>
    <row r="54" spans="1:3">
      <c t="s" s="3" r="A54">
        <v>341</v>
      </c>
    </row>
    <row r="55" spans="1:3">
      <c t="s" s="4" r="A55">
        <v>342</v>
      </c>
      <c t="n" s="7" r="B55">
        <v>117450</v>
      </c>
      <c t="n" s="7" r="C55">
        <v>4147</v>
      </c>
    </row>
    <row r="56" spans="1:3">
      <c t="s" s="4" r="A56">
        <v>343</v>
      </c>
      <c t="n" s="5" r="B56">
        <v>9293</v>
      </c>
      <c t="n" s="5" r="C56">
        <v>463</v>
      </c>
    </row>
    <row r="57" spans="1:3">
      <c t="s" s="4" r="A57">
        <v>344</v>
      </c>
      <c t="n" s="5" r="B57">
        <v>14682</v>
      </c>
    </row>
    <row r="58" spans="1:3">
      <c t="s" s="4" r="A58">
        <v>345</v>
      </c>
      <c t="n" s="5" r="B58">
        <v>450</v>
      </c>
    </row>
    <row r="59" spans="1:3">
      <c t="s" s="4" r="A59">
        <v>346</v>
      </c>
      <c t="n" s="5" r="B59">
        <v>132132</v>
      </c>
      <c t="n" s="5" r="C59">
        <v>4147</v>
      </c>
    </row>
    <row r="60" spans="1:3">
      <c t="s" s="4" r="A60">
        <v>347</v>
      </c>
      <c t="n" s="7" r="B60">
        <v>9743</v>
      </c>
      <c t="n" s="7" r="C60">
        <v>463</v>
      </c>
    </row>
    <row r="61" spans="1:3">
      <c t="s" s="4" r="A61">
        <v>300</v>
      </c>
      <c t="n" s="5" r="B61">
        <v>8</v>
      </c>
      <c t="n" s="5" r="C61">
        <v>2</v>
      </c>
    </row>
    <row r="62" spans="1:3">
      <c t="s" s="4" r="A62">
        <v>322</v>
      </c>
    </row>
    <row r="63" spans="1:3">
      <c t="s" s="3" r="A63">
        <v>341</v>
      </c>
    </row>
    <row r="64" spans="1:3">
      <c t="s" s="4" r="A64">
        <v>342</v>
      </c>
      <c t="n" s="7" r="B64">
        <v>35820</v>
      </c>
      <c t="n" s="7" r="C64">
        <v>44563</v>
      </c>
    </row>
    <row r="65" spans="1:3">
      <c t="s" s="4" r="A65">
        <v>343</v>
      </c>
      <c t="n" s="5" r="B65">
        <v>5206</v>
      </c>
      <c t="n" s="5" r="C65">
        <v>4641</v>
      </c>
    </row>
    <row r="66" spans="1:3">
      <c t="s" s="4" r="A66">
        <v>344</v>
      </c>
      <c t="n" s="5" r="B66">
        <v>9654</v>
      </c>
      <c t="n" s="5" r="C66">
        <v>3909</v>
      </c>
    </row>
    <row r="67" spans="1:3">
      <c t="s" s="4" r="A67">
        <v>345</v>
      </c>
      <c t="n" s="5" r="B67">
        <v>1566</v>
      </c>
      <c t="n" s="5" r="C67">
        <v>866</v>
      </c>
    </row>
    <row r="68" spans="1:3">
      <c t="s" s="4" r="A68">
        <v>346</v>
      </c>
      <c t="n" s="5" r="B68">
        <v>45474</v>
      </c>
      <c t="n" s="5" r="C68">
        <v>48472</v>
      </c>
    </row>
    <row r="69" spans="1:3">
      <c t="s" s="4" r="A69">
        <v>347</v>
      </c>
      <c t="n" s="7" r="B69">
        <v>6772</v>
      </c>
      <c t="n" s="7" r="C69">
        <v>5507</v>
      </c>
    </row>
    <row r="70" spans="1:3">
      <c t="s" s="4" r="A70">
        <v>300</v>
      </c>
      <c t="n" s="5" r="B70">
        <v>78</v>
      </c>
      <c t="n" s="5" r="C70">
        <v>60</v>
      </c>
    </row>
    <row r="71" spans="1:3">
      <c t="s" s="4" r="A71">
        <v>323</v>
      </c>
    </row>
    <row r="72" spans="1:3">
      <c t="s" s="3" r="A72">
        <v>341</v>
      </c>
    </row>
    <row r="73" spans="1:3">
      <c t="s" s="4" r="A73">
        <v>344</v>
      </c>
      <c t="n" s="7" r="B73">
        <v>4878</v>
      </c>
      <c t="n" s="7" r="C73">
        <v>4881</v>
      </c>
    </row>
    <row r="74" spans="1:3">
      <c t="s" s="4" r="A74">
        <v>345</v>
      </c>
      <c t="n" s="5" r="B74">
        <v>329</v>
      </c>
      <c t="n" s="5" r="C74">
        <v>241</v>
      </c>
    </row>
    <row r="75" spans="1:3">
      <c t="s" s="4" r="A75">
        <v>346</v>
      </c>
      <c t="n" s="5" r="B75">
        <v>4878</v>
      </c>
      <c t="n" s="5" r="C75">
        <v>4881</v>
      </c>
    </row>
    <row r="76" spans="1:3">
      <c t="s" s="4" r="A76">
        <v>347</v>
      </c>
      <c t="n" s="7" r="B76">
        <v>329</v>
      </c>
      <c t="n" s="7" r="C76">
        <v>241</v>
      </c>
    </row>
    <row r="77" spans="1:3">
      <c t="s" s="4" r="A77">
        <v>300</v>
      </c>
      <c t="n" s="5" r="B77">
        <v>1</v>
      </c>
      <c t="n" s="5" r="C77">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80"/>
    <col customWidth="1" max="3" min="3" width="21"/>
  </cols>
  <sheetData>
    <row r="1" spans="1:3">
      <c t="s" s="1" r="A1">
        <v>348</v>
      </c>
      <c t="s" s="2" r="C1">
        <v>1</v>
      </c>
    </row>
    <row r="2" spans="1:3">
      <c t="s" s="2" r="C2">
        <v>326</v>
      </c>
    </row>
    <row r="3" spans="1:3">
      <c t="s" s="3" r="A3">
        <v>298</v>
      </c>
    </row>
    <row r="4" spans="1:3">
      <c t="s" s="4" r="A4">
        <v>314</v>
      </c>
      <c t="n" s="7" r="C4">
        <v>484820</v>
      </c>
    </row>
    <row r="5" spans="1:3">
      <c t="s" s="4" r="A5">
        <v>314</v>
      </c>
      <c t="n" s="5" r="C5">
        <v>478927</v>
      </c>
    </row>
    <row r="6" spans="1:3">
      <c t="s" s="4" r="A6">
        <v>335</v>
      </c>
    </row>
    <row r="7" spans="1:3">
      <c t="s" s="3" r="A7">
        <v>298</v>
      </c>
    </row>
    <row r="8" spans="1:3">
      <c t="s" s="4" r="A8">
        <v>314</v>
      </c>
      <c t="n" s="5" r="C8">
        <v>484820</v>
      </c>
    </row>
    <row r="9" spans="1:3">
      <c t="s" s="4" r="A9">
        <v>349</v>
      </c>
      <c t="n" s="5" r="C9">
        <v>31667</v>
      </c>
    </row>
    <row r="10" spans="1:3">
      <c t="s" s="4" r="A10">
        <v>350</v>
      </c>
      <c t="n" s="5" r="C10">
        <v>-21231</v>
      </c>
    </row>
    <row r="11" spans="1:3">
      <c t="s" s="4" r="A11">
        <v>351</v>
      </c>
      <c t="n" s="5" r="C11">
        <v>8391</v>
      </c>
    </row>
    <row r="12" spans="1:3">
      <c t="s" s="4" r="A12">
        <v>352</v>
      </c>
      <c t="n" s="5" r="C12">
        <v>-741</v>
      </c>
    </row>
    <row r="13" spans="1:3">
      <c t="s" s="4" r="A13">
        <v>353</v>
      </c>
      <c t="s" s="4" r="B13">
        <v>354</v>
      </c>
      <c t="n" s="5" r="C13">
        <v>14453</v>
      </c>
    </row>
    <row r="14" spans="1:3">
      <c t="s" s="4" r="A14">
        <v>355</v>
      </c>
      <c t="n" s="5" r="C14">
        <v>-3026</v>
      </c>
    </row>
    <row r="15" spans="1:3">
      <c t="s" s="4" r="A15">
        <v>356</v>
      </c>
      <c t="n" s="5" r="C15">
        <v>-1632</v>
      </c>
    </row>
    <row r="16" spans="1:3">
      <c t="s" s="4" r="A16">
        <v>357</v>
      </c>
      <c t="n" s="5" r="C16">
        <v>-33774</v>
      </c>
    </row>
    <row r="17" spans="1:3">
      <c t="s" s="4" r="A17">
        <v>314</v>
      </c>
      <c t="n" s="7" r="C17">
        <v>478927</v>
      </c>
    </row>
    <row r="18" spans="1:3">
      <c t="n" r="A18"/>
    </row>
    <row r="19" spans="1:3">
      <c t="s" s="4" r="A19">
        <v>354</v>
      </c>
      <c t="s" s="4" r="B19">
        <v>358</v>
      </c>
    </row>
  </sheetData>
  <mergeCells count="2">
    <mergeCell ref="A1:B2"/>
    <mergeCell ref="A18:B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359</v>
      </c>
      <c t="s" s="2" r="B1">
        <v>1</v>
      </c>
    </row>
    <row r="2" spans="1:2">
      <c t="s" s="2" r="B2">
        <v>326</v>
      </c>
    </row>
    <row r="3" spans="1:2">
      <c t="s" s="4" r="A3">
        <v>335</v>
      </c>
    </row>
    <row r="4" spans="1:2">
      <c t="s" s="3" r="A4">
        <v>298</v>
      </c>
    </row>
    <row r="5" spans="1:2">
      <c t="s" s="4" r="A5">
        <v>360</v>
      </c>
      <c t="n" s="10" r="B5">
        <v>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61</v>
      </c>
      <c t="s" s="2" r="B1">
        <v>2</v>
      </c>
      <c t="s" s="2" r="C1">
        <v>25</v>
      </c>
    </row>
    <row r="2" spans="1:3">
      <c t="s" s="3" r="A2">
        <v>298</v>
      </c>
    </row>
    <row r="3" spans="1:3">
      <c t="s" s="4" r="A3">
        <v>311</v>
      </c>
      <c t="n" s="7" r="B3">
        <v>335856</v>
      </c>
      <c t="n" s="7" r="C3">
        <v>314546</v>
      </c>
    </row>
    <row r="4" spans="1:3">
      <c t="s" s="4" r="A4">
        <v>312</v>
      </c>
      <c t="n" s="5" r="B4">
        <v>7367</v>
      </c>
      <c t="n" s="5" r="C4">
        <v>38207</v>
      </c>
    </row>
    <row r="5" spans="1:3">
      <c t="s" s="4" r="A5">
        <v>313</v>
      </c>
      <c t="n" s="5" r="B5">
        <v>-11113</v>
      </c>
      <c t="n" s="5" r="C5">
        <v>-7648</v>
      </c>
    </row>
    <row r="6" spans="1:3">
      <c t="s" s="4" r="A6">
        <v>314</v>
      </c>
      <c t="n" s="5" r="B6">
        <v>332110</v>
      </c>
      <c t="n" s="5" r="C6">
        <v>345105</v>
      </c>
    </row>
    <row r="7" spans="1:3">
      <c t="s" s="4" r="A7">
        <v>315</v>
      </c>
    </row>
    <row r="8" spans="1:3">
      <c t="s" s="3" r="A8">
        <v>298</v>
      </c>
    </row>
    <row r="9" spans="1:3">
      <c t="s" s="4" r="A9">
        <v>311</v>
      </c>
      <c t="n" s="5" r="B9">
        <v>13122</v>
      </c>
      <c t="n" s="5" r="C9">
        <v>26644</v>
      </c>
    </row>
    <row r="10" spans="1:3">
      <c t="s" s="4" r="A10">
        <v>314</v>
      </c>
      <c t="n" s="5" r="B10">
        <v>13122</v>
      </c>
      <c t="n" s="5" r="C10">
        <v>26644</v>
      </c>
    </row>
    <row r="11" spans="1:3">
      <c t="s" s="4" r="A11">
        <v>316</v>
      </c>
    </row>
    <row r="12" spans="1:3">
      <c t="s" s="3" r="A12">
        <v>298</v>
      </c>
    </row>
    <row r="13" spans="1:3">
      <c t="s" s="4" r="A13">
        <v>311</v>
      </c>
      <c t="n" s="5" r="B13">
        <v>24629</v>
      </c>
      <c t="n" s="5" r="C13">
        <v>24824</v>
      </c>
    </row>
    <row r="14" spans="1:3">
      <c t="s" s="4" r="A14">
        <v>312</v>
      </c>
      <c t="n" s="5" r="B14">
        <v>167</v>
      </c>
      <c t="n" s="5" r="C14">
        <v>121</v>
      </c>
    </row>
    <row r="15" spans="1:3">
      <c t="s" s="4" r="A15">
        <v>313</v>
      </c>
      <c t="n" s="5" r="B15">
        <v>-638</v>
      </c>
      <c t="n" s="5" r="C15">
        <v>-913</v>
      </c>
    </row>
    <row r="16" spans="1:3">
      <c t="s" s="4" r="A16">
        <v>314</v>
      </c>
      <c t="n" s="5" r="B16">
        <v>24158</v>
      </c>
      <c t="n" s="5" r="C16">
        <v>24032</v>
      </c>
    </row>
    <row r="17" spans="1:3">
      <c t="s" s="4" r="A17">
        <v>362</v>
      </c>
    </row>
    <row r="18" spans="1:3">
      <c t="s" s="3" r="A18">
        <v>298</v>
      </c>
    </row>
    <row r="19" spans="1:3">
      <c t="s" s="4" r="A19">
        <v>311</v>
      </c>
      <c t="n" s="5" r="B19">
        <v>101</v>
      </c>
      <c t="n" s="5" r="C19">
        <v>100</v>
      </c>
    </row>
    <row r="20" spans="1:3">
      <c t="s" s="4" r="A20">
        <v>312</v>
      </c>
      <c t="n" s="5" r="B20">
        <v>14</v>
      </c>
      <c t="n" s="5" r="C20">
        <v>16</v>
      </c>
    </row>
    <row r="21" spans="1:3">
      <c t="s" s="4" r="A21">
        <v>314</v>
      </c>
      <c t="n" s="5" r="B21">
        <v>115</v>
      </c>
      <c t="n" s="5" r="C21">
        <v>116</v>
      </c>
    </row>
    <row r="22" spans="1:3">
      <c t="s" s="4" r="A22">
        <v>317</v>
      </c>
    </row>
    <row r="23" spans="1:3">
      <c t="s" s="3" r="A23">
        <v>298</v>
      </c>
    </row>
    <row r="24" spans="1:3">
      <c t="s" s="4" r="A24">
        <v>311</v>
      </c>
      <c t="n" s="5" r="B24">
        <v>27</v>
      </c>
      <c t="n" s="5" r="C24">
        <v>78</v>
      </c>
    </row>
    <row r="25" spans="1:3">
      <c t="s" s="4" r="A25">
        <v>312</v>
      </c>
      <c t="n" s="5" r="C25">
        <v>1</v>
      </c>
    </row>
    <row r="26" spans="1:3">
      <c t="s" s="4" r="A26">
        <v>314</v>
      </c>
      <c t="n" s="5" r="B26">
        <v>27</v>
      </c>
      <c t="n" s="5" r="C26">
        <v>79</v>
      </c>
    </row>
    <row r="27" spans="1:3">
      <c t="s" s="4" r="A27">
        <v>318</v>
      </c>
    </row>
    <row r="28" spans="1:3">
      <c t="s" s="3" r="A28">
        <v>298</v>
      </c>
    </row>
    <row r="29" spans="1:3">
      <c t="s" s="4" r="A29">
        <v>311</v>
      </c>
      <c t="n" s="5" r="B29">
        <v>24130</v>
      </c>
      <c t="n" s="5" r="C29">
        <v>24275</v>
      </c>
    </row>
    <row r="30" spans="1:3">
      <c t="s" s="4" r="A30">
        <v>312</v>
      </c>
      <c t="n" s="5" r="B30">
        <v>153</v>
      </c>
      <c t="n" s="5" r="C30">
        <v>104</v>
      </c>
    </row>
    <row r="31" spans="1:3">
      <c t="s" s="4" r="A31">
        <v>313</v>
      </c>
      <c t="n" s="5" r="B31">
        <v>-638</v>
      </c>
      <c t="n" s="5" r="C31">
        <v>-913</v>
      </c>
    </row>
    <row r="32" spans="1:3">
      <c t="s" s="4" r="A32">
        <v>314</v>
      </c>
      <c t="n" s="5" r="B32">
        <v>23645</v>
      </c>
      <c t="n" s="5" r="C32">
        <v>23466</v>
      </c>
    </row>
    <row r="33" spans="1:3">
      <c t="s" s="4" r="A33">
        <v>319</v>
      </c>
    </row>
    <row r="34" spans="1:3">
      <c t="s" s="3" r="A34">
        <v>298</v>
      </c>
    </row>
    <row r="35" spans="1:3">
      <c t="s" s="4" r="A35">
        <v>311</v>
      </c>
      <c t="n" s="5" r="B35">
        <v>371</v>
      </c>
      <c t="n" s="5" r="C35">
        <v>371</v>
      </c>
    </row>
    <row r="36" spans="1:3">
      <c t="s" s="4" r="A36">
        <v>314</v>
      </c>
      <c t="n" s="5" r="B36">
        <v>371</v>
      </c>
      <c t="n" s="5" r="C36">
        <v>371</v>
      </c>
    </row>
    <row r="37" spans="1:3">
      <c t="s" s="4" r="A37">
        <v>320</v>
      </c>
    </row>
    <row r="38" spans="1:3">
      <c t="s" s="3" r="A38">
        <v>298</v>
      </c>
    </row>
    <row r="39" spans="1:3">
      <c t="s" s="4" r="A39">
        <v>311</v>
      </c>
      <c t="n" s="5" r="B39">
        <v>217589</v>
      </c>
      <c t="n" s="5" r="C39">
        <v>128735</v>
      </c>
    </row>
    <row r="40" spans="1:3">
      <c t="s" s="4" r="A40">
        <v>312</v>
      </c>
      <c t="n" s="5" r="B40">
        <v>3065</v>
      </c>
      <c t="n" s="5" r="C40">
        <v>379</v>
      </c>
    </row>
    <row r="41" spans="1:3">
      <c t="s" s="4" r="A41">
        <v>313</v>
      </c>
      <c t="n" s="5" r="B41">
        <v>-10213</v>
      </c>
      <c t="n" s="5" r="C41">
        <v>-5220</v>
      </c>
    </row>
    <row r="42" spans="1:3">
      <c t="s" s="4" r="A42">
        <v>314</v>
      </c>
      <c t="n" s="5" r="B42">
        <v>210441</v>
      </c>
      <c t="n" s="5" r="C42">
        <v>123894</v>
      </c>
    </row>
    <row r="43" spans="1:3">
      <c t="s" s="4" r="A43">
        <v>321</v>
      </c>
    </row>
    <row r="44" spans="1:3">
      <c t="s" s="3" r="A44">
        <v>298</v>
      </c>
    </row>
    <row r="45" spans="1:3">
      <c t="s" s="4" r="A45">
        <v>311</v>
      </c>
      <c t="n" s="5" r="B45">
        <v>78559</v>
      </c>
      <c t="n" s="5" r="C45">
        <v>103701</v>
      </c>
    </row>
    <row r="46" spans="1:3">
      <c t="s" s="4" r="A46">
        <v>312</v>
      </c>
      <c t="n" s="5" r="B46">
        <v>3663</v>
      </c>
      <c t="n" s="5" r="C46">
        <v>23003</v>
      </c>
    </row>
    <row r="47" spans="1:3">
      <c t="s" s="4" r="A47">
        <v>313</v>
      </c>
      <c t="n" s="5" r="B47">
        <v>-236</v>
      </c>
      <c t="n" s="5" r="C47">
        <v>-1268</v>
      </c>
    </row>
    <row r="48" spans="1:3">
      <c t="s" s="4" r="A48">
        <v>314</v>
      </c>
      <c t="n" s="5" r="B48">
        <v>81986</v>
      </c>
      <c t="n" s="5" r="C48">
        <v>125436</v>
      </c>
    </row>
    <row r="49" spans="1:3">
      <c t="s" s="4" r="A49">
        <v>322</v>
      </c>
    </row>
    <row r="50" spans="1:3">
      <c t="s" s="3" r="A50">
        <v>298</v>
      </c>
    </row>
    <row r="51" spans="1:3">
      <c t="s" s="4" r="A51">
        <v>311</v>
      </c>
      <c t="n" s="5" r="B51">
        <v>1957</v>
      </c>
      <c t="n" s="5" r="C51">
        <v>30617</v>
      </c>
    </row>
    <row r="52" spans="1:3">
      <c t="s" s="4" r="A52">
        <v>312</v>
      </c>
      <c t="n" s="5" r="B52">
        <v>472</v>
      </c>
      <c t="n" s="5" r="C52">
        <v>14704</v>
      </c>
    </row>
    <row r="53" spans="1:3">
      <c t="s" s="4" r="A53">
        <v>313</v>
      </c>
      <c t="n" s="5" r="B53">
        <v>-26</v>
      </c>
      <c t="n" s="5" r="C53">
        <v>-247</v>
      </c>
    </row>
    <row r="54" spans="1:3">
      <c t="s" s="4" r="A54">
        <v>314</v>
      </c>
      <c t="n" s="7" r="B54">
        <v>2403</v>
      </c>
      <c t="n" s="5" r="C54">
        <v>45074</v>
      </c>
    </row>
    <row r="55" spans="1:3">
      <c t="s" s="4" r="A55">
        <v>323</v>
      </c>
    </row>
    <row r="56" spans="1:3">
      <c t="s" s="3" r="A56">
        <v>298</v>
      </c>
    </row>
    <row r="57" spans="1:3">
      <c t="s" s="4" r="A57">
        <v>311</v>
      </c>
      <c t="n" s="5" r="C57">
        <v>25</v>
      </c>
    </row>
    <row r="58" spans="1:3">
      <c t="s" s="4" r="A58">
        <v>314</v>
      </c>
      <c t="n" s="7" r="C58">
        <v>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s="1" r="A1">
        <v>363</v>
      </c>
      <c t="s" s="2" r="B1">
        <v>326</v>
      </c>
    </row>
    <row r="2" spans="1:2">
      <c t="s" s="3" r="A2">
        <v>327</v>
      </c>
    </row>
    <row r="3" spans="1:2">
      <c t="s" s="4" r="A3">
        <v>328</v>
      </c>
      <c t="n" s="7" r="B3">
        <v>660</v>
      </c>
    </row>
    <row r="4" spans="1:2">
      <c t="s" s="4" r="A4">
        <v>329</v>
      </c>
      <c t="n" s="5" r="B4">
        <v>17319</v>
      </c>
    </row>
    <row r="5" spans="1:2">
      <c t="s" s="4" r="A5">
        <v>330</v>
      </c>
      <c t="n" s="5" r="B5">
        <v>6160</v>
      </c>
    </row>
    <row r="6" spans="1:2">
      <c t="s" s="4" r="A6">
        <v>331</v>
      </c>
      <c t="n" s="5" r="B6">
        <v>19</v>
      </c>
    </row>
    <row r="7" spans="1:2">
      <c t="s" s="4" r="A7">
        <v>364</v>
      </c>
    </row>
    <row r="8" spans="1:2">
      <c t="s" s="3" r="A8">
        <v>327</v>
      </c>
    </row>
    <row r="9" spans="1:2">
      <c t="s" s="4" r="A9">
        <v>329</v>
      </c>
      <c t="n" s="5" r="B9">
        <v>115</v>
      </c>
    </row>
    <row r="10" spans="1:2">
      <c t="s" s="4" r="A10">
        <v>332</v>
      </c>
    </row>
    <row r="11" spans="1:2">
      <c t="s" s="3" r="A11">
        <v>327</v>
      </c>
    </row>
    <row r="12" spans="1:2">
      <c t="s" s="4" r="A12">
        <v>328</v>
      </c>
      <c t="n" s="5" r="B12">
        <v>27</v>
      </c>
    </row>
    <row r="13" spans="1:2">
      <c t="s" s="4" r="A13">
        <v>333</v>
      </c>
    </row>
    <row r="14" spans="1:2">
      <c t="s" s="3" r="A14">
        <v>327</v>
      </c>
    </row>
    <row r="15" spans="1:2">
      <c t="s" s="4" r="A15">
        <v>328</v>
      </c>
      <c t="n" s="5" r="B15">
        <v>262</v>
      </c>
    </row>
    <row r="16" spans="1:2">
      <c t="s" s="4" r="A16">
        <v>329</v>
      </c>
      <c t="n" s="5" r="B16">
        <v>17204</v>
      </c>
    </row>
    <row r="17" spans="1:2">
      <c t="s" s="4" r="A17">
        <v>330</v>
      </c>
      <c t="n" s="5" r="B17">
        <v>6160</v>
      </c>
    </row>
    <row r="18" spans="1:2">
      <c t="s" s="4" r="A18">
        <v>331</v>
      </c>
      <c t="n" s="5" r="B18">
        <v>19</v>
      </c>
    </row>
    <row r="19" spans="1:2">
      <c t="s" s="4" r="A19">
        <v>334</v>
      </c>
    </row>
    <row r="20" spans="1:2">
      <c t="s" s="3" r="A20">
        <v>327</v>
      </c>
    </row>
    <row r="21" spans="1:2">
      <c t="s" s="4" r="A21">
        <v>328</v>
      </c>
      <c t="n" s="7" r="B21">
        <v>3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8</v>
      </c>
      <c t="s" s="2" r="B1">
        <v>66</v>
      </c>
      <c t="s" s="2" r="D1">
        <v>1</v>
      </c>
    </row>
    <row r="2" spans="1:5">
      <c t="s" s="2" r="B2">
        <v>2</v>
      </c>
      <c t="s" s="2" r="C2">
        <v>67</v>
      </c>
      <c t="s" s="2" r="D2">
        <v>2</v>
      </c>
      <c t="s" s="2" r="E2">
        <v>67</v>
      </c>
    </row>
    <row r="3" spans="1:5">
      <c t="s" s="4" r="A3">
        <v>99</v>
      </c>
      <c t="n" s="7" r="B3">
        <v>275</v>
      </c>
      <c t="n" s="7" r="C3">
        <v>266</v>
      </c>
      <c t="n" s="7" r="D3">
        <v>547</v>
      </c>
      <c t="n" s="7" r="E3">
        <v>5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s="1" r="A1">
        <v>365</v>
      </c>
      <c t="s" s="2" r="B1">
        <v>340</v>
      </c>
      <c t="s" s="2" r="C1">
        <v>297</v>
      </c>
    </row>
    <row r="2" spans="1:3">
      <c t="s" s="3" r="A2">
        <v>341</v>
      </c>
    </row>
    <row r="3" spans="1:3">
      <c t="s" s="4" r="A3">
        <v>342</v>
      </c>
      <c t="n" s="7" r="B3">
        <v>98975</v>
      </c>
      <c t="n" s="7" r="C3">
        <v>61680</v>
      </c>
    </row>
    <row r="4" spans="1:3">
      <c t="s" s="4" r="A4">
        <v>343</v>
      </c>
      <c t="n" s="5" r="B4">
        <v>2494</v>
      </c>
      <c t="n" s="5" r="C4">
        <v>3079</v>
      </c>
    </row>
    <row r="5" spans="1:3">
      <c t="s" s="4" r="A5">
        <v>344</v>
      </c>
      <c t="n" s="5" r="B5">
        <v>133105</v>
      </c>
      <c t="n" s="5" r="C5">
        <v>89953</v>
      </c>
    </row>
    <row r="6" spans="1:3">
      <c t="s" s="4" r="A6">
        <v>345</v>
      </c>
      <c t="n" s="5" r="B6">
        <v>8619</v>
      </c>
      <c t="n" s="5" r="C6">
        <v>4569</v>
      </c>
    </row>
    <row r="7" spans="1:3">
      <c t="s" s="4" r="A7">
        <v>346</v>
      </c>
      <c t="n" s="5" r="B7">
        <v>232080</v>
      </c>
      <c t="n" s="5" r="C7">
        <v>151633</v>
      </c>
    </row>
    <row r="8" spans="1:3">
      <c t="s" s="4" r="A8">
        <v>347</v>
      </c>
      <c t="n" s="7" r="B8">
        <v>11113</v>
      </c>
      <c t="n" s="7" r="C8">
        <v>7648</v>
      </c>
    </row>
    <row r="9" spans="1:3">
      <c t="s" s="4" r="A9">
        <v>300</v>
      </c>
      <c t="n" s="5" r="B9">
        <v>108</v>
      </c>
      <c t="n" s="5" r="C9">
        <v>148</v>
      </c>
    </row>
    <row r="10" spans="1:3">
      <c t="s" s="4" r="A10">
        <v>316</v>
      </c>
    </row>
    <row r="11" spans="1:3">
      <c t="s" s="3" r="A11">
        <v>341</v>
      </c>
    </row>
    <row r="12" spans="1:3">
      <c t="s" s="4" r="A12">
        <v>342</v>
      </c>
      <c t="n" s="7" r="B12">
        <v>10190</v>
      </c>
      <c t="n" s="7" r="C12">
        <v>14434</v>
      </c>
    </row>
    <row r="13" spans="1:3">
      <c t="s" s="4" r="A13">
        <v>343</v>
      </c>
      <c t="n" s="5" r="B13">
        <v>274</v>
      </c>
      <c t="n" s="5" r="C13">
        <v>798</v>
      </c>
    </row>
    <row r="14" spans="1:3">
      <c t="s" s="4" r="A14">
        <v>344</v>
      </c>
      <c t="n" s="5" r="B14">
        <v>6033</v>
      </c>
      <c t="n" s="5" r="C14">
        <v>2519</v>
      </c>
    </row>
    <row r="15" spans="1:3">
      <c t="s" s="4" r="A15">
        <v>345</v>
      </c>
      <c t="n" s="5" r="B15">
        <v>364</v>
      </c>
      <c t="n" s="5" r="C15">
        <v>115</v>
      </c>
    </row>
    <row r="16" spans="1:3">
      <c t="s" s="4" r="A16">
        <v>346</v>
      </c>
      <c t="n" s="5" r="B16">
        <v>16223</v>
      </c>
      <c t="n" s="5" r="C16">
        <v>16953</v>
      </c>
    </row>
    <row r="17" spans="1:3">
      <c t="s" s="4" r="A17">
        <v>347</v>
      </c>
      <c t="n" s="7" r="B17">
        <v>638</v>
      </c>
      <c t="n" s="7" r="C17">
        <v>913</v>
      </c>
    </row>
    <row r="18" spans="1:3">
      <c t="s" s="4" r="A18">
        <v>300</v>
      </c>
      <c t="n" s="5" r="B18">
        <v>64</v>
      </c>
      <c t="n" s="5" r="C18">
        <v>83</v>
      </c>
    </row>
    <row r="19" spans="1:3">
      <c t="s" s="4" r="A19">
        <v>318</v>
      </c>
    </row>
    <row r="20" spans="1:3">
      <c t="s" s="3" r="A20">
        <v>341</v>
      </c>
    </row>
    <row r="21" spans="1:3">
      <c t="s" s="4" r="A21">
        <v>342</v>
      </c>
      <c t="n" s="7" r="B21">
        <v>10190</v>
      </c>
      <c t="n" s="7" r="C21">
        <v>14434</v>
      </c>
    </row>
    <row r="22" spans="1:3">
      <c t="s" s="4" r="A22">
        <v>343</v>
      </c>
      <c t="n" s="5" r="B22">
        <v>274</v>
      </c>
      <c t="n" s="5" r="C22">
        <v>798</v>
      </c>
    </row>
    <row r="23" spans="1:3">
      <c t="s" s="4" r="A23">
        <v>344</v>
      </c>
      <c t="n" s="5" r="B23">
        <v>6033</v>
      </c>
      <c t="n" s="5" r="C23">
        <v>2519</v>
      </c>
    </row>
    <row r="24" spans="1:3">
      <c t="s" s="4" r="A24">
        <v>345</v>
      </c>
      <c t="n" s="5" r="B24">
        <v>364</v>
      </c>
      <c t="n" s="5" r="C24">
        <v>115</v>
      </c>
    </row>
    <row r="25" spans="1:3">
      <c t="s" s="4" r="A25">
        <v>346</v>
      </c>
      <c t="n" s="5" r="B25">
        <v>16223</v>
      </c>
      <c t="n" s="5" r="C25">
        <v>16953</v>
      </c>
    </row>
    <row r="26" spans="1:3">
      <c t="s" s="4" r="A26">
        <v>347</v>
      </c>
      <c t="n" s="7" r="B26">
        <v>638</v>
      </c>
      <c t="n" s="7" r="C26">
        <v>913</v>
      </c>
    </row>
    <row r="27" spans="1:3">
      <c t="s" s="4" r="A27">
        <v>300</v>
      </c>
      <c t="n" s="5" r="B27">
        <v>64</v>
      </c>
      <c t="n" s="5" r="C27">
        <v>83</v>
      </c>
    </row>
    <row r="28" spans="1:3">
      <c t="s" s="4" r="A28">
        <v>320</v>
      </c>
    </row>
    <row r="29" spans="1:3">
      <c t="s" s="3" r="A29">
        <v>341</v>
      </c>
    </row>
    <row r="30" spans="1:3">
      <c t="s" s="4" r="A30">
        <v>342</v>
      </c>
      <c t="n" s="7" r="B30">
        <v>77446</v>
      </c>
      <c t="n" s="7" r="C30">
        <v>30345</v>
      </c>
    </row>
    <row r="31" spans="1:3">
      <c t="s" s="4" r="A31">
        <v>343</v>
      </c>
      <c t="n" s="5" r="B31">
        <v>1967</v>
      </c>
      <c t="n" s="5" r="C31">
        <v>768</v>
      </c>
    </row>
    <row r="32" spans="1:3">
      <c t="s" s="4" r="A32">
        <v>344</v>
      </c>
      <c t="n" s="5" r="B32">
        <v>126253</v>
      </c>
      <c t="n" s="5" r="C32">
        <v>86814</v>
      </c>
    </row>
    <row r="33" spans="1:3">
      <c t="s" s="4" r="A33">
        <v>345</v>
      </c>
      <c t="n" s="5" r="B33">
        <v>8246</v>
      </c>
      <c t="n" s="5" r="C33">
        <v>4452</v>
      </c>
    </row>
    <row r="34" spans="1:3">
      <c t="s" s="4" r="A34">
        <v>346</v>
      </c>
      <c t="n" s="5" r="B34">
        <v>203699</v>
      </c>
      <c t="n" s="5" r="C34">
        <v>117159</v>
      </c>
    </row>
    <row r="35" spans="1:3">
      <c t="s" s="4" r="A35">
        <v>347</v>
      </c>
      <c t="n" s="7" r="B35">
        <v>10213</v>
      </c>
      <c t="n" s="7" r="C35">
        <v>5220</v>
      </c>
    </row>
    <row r="36" spans="1:3">
      <c t="s" s="4" r="A36">
        <v>300</v>
      </c>
      <c t="n" s="5" r="B36">
        <v>35</v>
      </c>
      <c t="n" s="5" r="C36">
        <v>31</v>
      </c>
    </row>
    <row r="37" spans="1:3">
      <c t="s" s="4" r="A37">
        <v>321</v>
      </c>
    </row>
    <row r="38" spans="1:3">
      <c t="s" s="3" r="A38">
        <v>341</v>
      </c>
    </row>
    <row r="39" spans="1:3">
      <c t="s" s="4" r="A39">
        <v>342</v>
      </c>
      <c t="n" s="7" r="B39">
        <v>11136</v>
      </c>
      <c t="n" s="7" r="C39">
        <v>13035</v>
      </c>
    </row>
    <row r="40" spans="1:3">
      <c t="s" s="4" r="A40">
        <v>343</v>
      </c>
      <c t="n" s="5" r="B40">
        <v>236</v>
      </c>
      <c t="n" s="5" r="C40">
        <v>1268</v>
      </c>
    </row>
    <row r="41" spans="1:3">
      <c t="s" s="4" r="A41">
        <v>346</v>
      </c>
      <c t="n" s="5" r="B41">
        <v>11136</v>
      </c>
      <c t="n" s="5" r="C41">
        <v>13035</v>
      </c>
    </row>
    <row r="42" spans="1:3">
      <c t="s" s="4" r="A42">
        <v>347</v>
      </c>
      <c t="n" s="7" r="B42">
        <v>236</v>
      </c>
      <c t="n" s="7" r="C42">
        <v>1268</v>
      </c>
    </row>
    <row r="43" spans="1:3">
      <c t="s" s="4" r="A43">
        <v>300</v>
      </c>
      <c t="n" s="5" r="B43">
        <v>2</v>
      </c>
      <c t="n" s="5" r="C43">
        <v>5</v>
      </c>
    </row>
    <row r="44" spans="1:3">
      <c t="s" s="4" r="A44">
        <v>322</v>
      </c>
    </row>
    <row r="45" spans="1:3">
      <c t="s" s="3" r="A45">
        <v>341</v>
      </c>
    </row>
    <row r="46" spans="1:3">
      <c t="s" s="4" r="A46">
        <v>342</v>
      </c>
      <c t="n" s="7" r="B46">
        <v>203</v>
      </c>
      <c t="n" s="7" r="C46">
        <v>3866</v>
      </c>
    </row>
    <row r="47" spans="1:3">
      <c t="s" s="4" r="A47">
        <v>343</v>
      </c>
      <c t="n" s="5" r="B47">
        <v>17</v>
      </c>
      <c t="n" s="5" r="C47">
        <v>245</v>
      </c>
    </row>
    <row r="48" spans="1:3">
      <c t="s" s="4" r="A48">
        <v>344</v>
      </c>
      <c t="n" s="5" r="B48">
        <v>819</v>
      </c>
      <c t="n" s="5" r="C48">
        <v>620</v>
      </c>
    </row>
    <row r="49" spans="1:3">
      <c t="s" s="4" r="A49">
        <v>345</v>
      </c>
      <c t="n" s="5" r="B49">
        <v>9</v>
      </c>
      <c t="n" s="5" r="C49">
        <v>2</v>
      </c>
    </row>
    <row r="50" spans="1:3">
      <c t="s" s="4" r="A50">
        <v>346</v>
      </c>
      <c t="n" s="5" r="B50">
        <v>1022</v>
      </c>
      <c t="n" s="5" r="C50">
        <v>4486</v>
      </c>
    </row>
    <row r="51" spans="1:3">
      <c t="s" s="4" r="A51">
        <v>347</v>
      </c>
      <c t="n" s="7" r="B51">
        <v>26</v>
      </c>
      <c t="n" s="7" r="C51">
        <v>247</v>
      </c>
    </row>
    <row r="52" spans="1:3">
      <c t="s" s="4" r="A52">
        <v>300</v>
      </c>
      <c t="n" s="5" r="B52">
        <v>7</v>
      </c>
      <c t="n" s="5" r="C52">
        <v>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s>
  <sheetData>
    <row r="1" spans="1:6">
      <c t="s" s="1" r="A1">
        <v>366</v>
      </c>
      <c t="s" s="2" r="B1">
        <v>66</v>
      </c>
      <c t="s" s="2" r="D1">
        <v>1</v>
      </c>
    </row>
    <row r="2" spans="1:6">
      <c t="s" s="2" r="B2">
        <v>340</v>
      </c>
      <c t="s" s="2" r="C2">
        <v>367</v>
      </c>
      <c t="s" s="2" r="D2">
        <v>340</v>
      </c>
      <c t="s" s="2" r="E2">
        <v>367</v>
      </c>
      <c t="s" s="2" r="F2">
        <v>297</v>
      </c>
    </row>
    <row r="3" spans="1:6">
      <c t="s" s="3" r="A3">
        <v>298</v>
      </c>
    </row>
    <row r="4" spans="1:6">
      <c t="s" s="4" r="A4">
        <v>300</v>
      </c>
      <c t="n" s="5" r="B4">
        <v>108</v>
      </c>
      <c t="n" s="5" r="D4">
        <v>108</v>
      </c>
      <c t="n" s="5" r="F4">
        <v>148</v>
      </c>
    </row>
    <row r="5" spans="1:6">
      <c t="s" s="4" r="A5">
        <v>301</v>
      </c>
      <c t="n" s="5" r="B5">
        <v>42</v>
      </c>
      <c t="n" s="5" r="D5">
        <v>42</v>
      </c>
      <c t="n" s="5" r="F5">
        <v>20</v>
      </c>
    </row>
    <row r="6" spans="1:6">
      <c t="s" s="4" r="A6">
        <v>302</v>
      </c>
      <c t="n" s="7" r="B6">
        <v>335856000</v>
      </c>
      <c t="n" s="7" r="D6">
        <v>335856000</v>
      </c>
      <c t="n" s="7" r="F6">
        <v>314546000</v>
      </c>
    </row>
    <row r="7" spans="1:6">
      <c t="s" s="4" r="A7">
        <v>299</v>
      </c>
      <c t="n" s="5" r="B7">
        <v>332110000</v>
      </c>
      <c t="n" s="5" r="D7">
        <v>332110000</v>
      </c>
      <c t="n" s="7" r="F7">
        <v>345105000</v>
      </c>
    </row>
    <row r="8" spans="1:6">
      <c t="s" s="4" r="A8">
        <v>368</v>
      </c>
      <c t="n" s="5" r="D8">
        <v>500000</v>
      </c>
    </row>
    <row r="9" spans="1:6">
      <c t="s" s="4" r="A9">
        <v>304</v>
      </c>
      <c t="n" s="5" r="D9">
        <v>281300000</v>
      </c>
    </row>
    <row r="10" spans="1:6">
      <c t="s" s="4" r="A10">
        <v>305</v>
      </c>
      <c t="n" s="5" r="D10">
        <v>276700000</v>
      </c>
    </row>
    <row r="11" spans="1:6">
      <c t="s" s="4" r="A11">
        <v>369</v>
      </c>
    </row>
    <row r="12" spans="1:6">
      <c t="s" s="3" r="A12">
        <v>298</v>
      </c>
    </row>
    <row r="13" spans="1:6">
      <c t="s" s="4" r="A13">
        <v>309</v>
      </c>
      <c t="n" s="7" r="B13">
        <v>0</v>
      </c>
      <c t="n" s="7" r="C13">
        <v>500000</v>
      </c>
      <c t="n" s="7" r="D13">
        <v>0</v>
      </c>
      <c t="n" s="7" r="E13">
        <v>500000</v>
      </c>
    </row>
    <row r="14" spans="1:6">
      <c t="s" s="4" r="A14">
        <v>370</v>
      </c>
      <c t="n" s="5" r="C14">
        <v>2</v>
      </c>
      <c t="n" s="5" r="E14">
        <v>2</v>
      </c>
    </row>
    <row r="15" spans="1:6">
      <c t="s" s="4" r="A15">
        <v>302</v>
      </c>
      <c t="n" s="7" r="C15">
        <v>1300000</v>
      </c>
      <c t="n" s="7" r="E15">
        <v>1300000</v>
      </c>
    </row>
    <row r="16" spans="1:6">
      <c t="s" s="4" r="A16">
        <v>299</v>
      </c>
      <c t="n" s="7" r="C16">
        <v>800000</v>
      </c>
      <c t="n" s="7" r="E16">
        <v>8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80"/>
    <col customWidth="1" max="3" min="3" width="21"/>
  </cols>
  <sheetData>
    <row r="1" spans="1:3">
      <c t="s" s="1" r="A1">
        <v>371</v>
      </c>
      <c t="s" s="2" r="C1">
        <v>1</v>
      </c>
    </row>
    <row r="2" spans="1:3">
      <c t="s" s="2" r="C2">
        <v>326</v>
      </c>
    </row>
    <row r="3" spans="1:3">
      <c t="s" s="3" r="A3">
        <v>298</v>
      </c>
    </row>
    <row r="4" spans="1:3">
      <c t="s" s="4" r="A4">
        <v>314</v>
      </c>
      <c t="n" s="7" r="C4">
        <v>345105</v>
      </c>
    </row>
    <row r="5" spans="1:3">
      <c t="s" s="4" r="A5">
        <v>314</v>
      </c>
      <c t="n" s="5" r="C5">
        <v>332110</v>
      </c>
    </row>
    <row r="6" spans="1:3">
      <c t="s" s="4" r="A6">
        <v>372</v>
      </c>
    </row>
    <row r="7" spans="1:3">
      <c t="s" s="3" r="A7">
        <v>298</v>
      </c>
    </row>
    <row r="8" spans="1:3">
      <c t="s" s="4" r="A8">
        <v>314</v>
      </c>
      <c t="n" s="5" r="C8">
        <v>345105</v>
      </c>
    </row>
    <row r="9" spans="1:3">
      <c t="s" s="4" r="A9">
        <v>349</v>
      </c>
      <c t="n" s="5" r="C9">
        <v>5766</v>
      </c>
    </row>
    <row r="10" spans="1:3">
      <c t="s" s="4" r="A10">
        <v>350</v>
      </c>
      <c t="n" s="5" r="C10">
        <v>-6253</v>
      </c>
    </row>
    <row r="11" spans="1:3">
      <c t="s" s="4" r="A11">
        <v>351</v>
      </c>
      <c t="n" s="5" r="C11">
        <v>8144</v>
      </c>
    </row>
    <row r="12" spans="1:3">
      <c t="s" s="4" r="A12">
        <v>352</v>
      </c>
      <c t="n" s="5" r="C12">
        <v>35</v>
      </c>
    </row>
    <row r="13" spans="1:3">
      <c t="s" s="4" r="A13">
        <v>353</v>
      </c>
      <c t="s" s="4" r="B13">
        <v>354</v>
      </c>
      <c t="n" s="5" r="C13">
        <v>15296</v>
      </c>
    </row>
    <row r="14" spans="1:3">
      <c t="s" s="4" r="A14">
        <v>355</v>
      </c>
      <c t="n" s="5" r="C14">
        <v>-605</v>
      </c>
    </row>
    <row r="15" spans="1:3">
      <c t="s" s="4" r="A15">
        <v>356</v>
      </c>
      <c t="n" s="5" r="C15">
        <v>-1073</v>
      </c>
    </row>
    <row r="16" spans="1:3">
      <c t="s" s="4" r="A16">
        <v>357</v>
      </c>
      <c t="n" s="5" r="C16">
        <v>-34305</v>
      </c>
    </row>
    <row r="17" spans="1:3">
      <c t="s" s="4" r="A17">
        <v>314</v>
      </c>
      <c t="n" s="7" r="C17">
        <v>332110</v>
      </c>
    </row>
    <row r="18" spans="1:3">
      <c t="n" r="A18"/>
    </row>
    <row r="19" spans="1:3">
      <c t="s" s="4" r="A19">
        <v>354</v>
      </c>
      <c t="s" s="4" r="B19">
        <v>373</v>
      </c>
    </row>
  </sheetData>
  <mergeCells count="2">
    <mergeCell ref="A1:B2"/>
    <mergeCell ref="A18:B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374</v>
      </c>
      <c t="s" s="2" r="B1">
        <v>1</v>
      </c>
    </row>
    <row r="2" spans="1:2">
      <c t="s" s="2" r="B2">
        <v>326</v>
      </c>
    </row>
    <row r="3" spans="1:2">
      <c t="s" s="4" r="A3">
        <v>372</v>
      </c>
    </row>
    <row r="4" spans="1:2">
      <c t="s" s="3" r="A4">
        <v>298</v>
      </c>
    </row>
    <row r="5" spans="1:2">
      <c t="s" s="4" r="A5">
        <v>360</v>
      </c>
      <c t="n" s="7" r="B5">
        <v>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75</v>
      </c>
      <c t="s" s="2" r="B1">
        <v>2</v>
      </c>
      <c t="s" s="2" r="C1">
        <v>25</v>
      </c>
      <c t="s" s="2" r="D1">
        <v>67</v>
      </c>
    </row>
    <row r="2" spans="1:4">
      <c t="s" s="3" r="A2">
        <v>376</v>
      </c>
    </row>
    <row r="3" spans="1:4">
      <c t="s" s="4" r="A3">
        <v>40</v>
      </c>
      <c t="n" s="7" r="B3">
        <v>58836</v>
      </c>
      <c t="n" s="7" r="C3">
        <v>58836</v>
      </c>
      <c t="n" s="7" r="D3">
        <v>57210</v>
      </c>
    </row>
    <row r="4" spans="1:4">
      <c t="s" s="4" r="A4">
        <v>377</v>
      </c>
    </row>
    <row r="5" spans="1:4">
      <c t="s" s="3" r="A5">
        <v>376</v>
      </c>
    </row>
    <row r="6" spans="1:4">
      <c t="s" s="4" r="A6">
        <v>40</v>
      </c>
      <c t="n" s="5" r="B6">
        <v>8950</v>
      </c>
    </row>
    <row r="7" spans="1:4">
      <c t="s" s="4" r="A7">
        <v>378</v>
      </c>
    </row>
    <row r="8" spans="1:4">
      <c t="s" s="3" r="A8">
        <v>376</v>
      </c>
    </row>
    <row r="9" spans="1:4">
      <c t="s" s="4" r="A9">
        <v>40</v>
      </c>
      <c t="n" s="5" r="B9">
        <v>3288</v>
      </c>
    </row>
    <row r="10" spans="1:4">
      <c t="s" s="4" r="A10">
        <v>379</v>
      </c>
    </row>
    <row r="11" spans="1:4">
      <c t="s" s="3" r="A11">
        <v>376</v>
      </c>
    </row>
    <row r="12" spans="1:4">
      <c t="s" s="4" r="A12">
        <v>40</v>
      </c>
      <c t="n" s="5" r="B12">
        <v>11948</v>
      </c>
    </row>
    <row r="13" spans="1:4">
      <c t="s" s="4" r="A13">
        <v>96</v>
      </c>
    </row>
    <row r="14" spans="1:4">
      <c t="s" s="3" r="A14">
        <v>376</v>
      </c>
    </row>
    <row r="15" spans="1:4">
      <c t="s" s="4" r="A15">
        <v>40</v>
      </c>
      <c t="n" s="7" r="B15">
        <v>346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380</v>
      </c>
      <c t="s" s="2" r="B1">
        <v>2</v>
      </c>
      <c t="s" s="2" r="C1">
        <v>25</v>
      </c>
    </row>
    <row r="2" spans="1:3">
      <c t="s" s="3" r="A2">
        <v>381</v>
      </c>
    </row>
    <row r="3" spans="1:3">
      <c t="s" s="4" r="A3">
        <v>382</v>
      </c>
      <c t="n" s="7" r="B3">
        <v>72686</v>
      </c>
      <c t="n" s="7" r="C3">
        <v>72686</v>
      </c>
    </row>
    <row r="4" spans="1:3">
      <c t="s" s="4" r="A4">
        <v>383</v>
      </c>
      <c t="n" s="5" r="B4">
        <v>-4795</v>
      </c>
      <c t="n" s="5" r="C4">
        <v>-3696</v>
      </c>
    </row>
    <row r="5" spans="1:3">
      <c t="s" s="4" r="A5">
        <v>384</v>
      </c>
      <c t="n" s="5" r="B5">
        <v>67891</v>
      </c>
      <c t="n" s="5" r="C5">
        <v>68990</v>
      </c>
    </row>
    <row r="6" spans="1:3">
      <c t="s" s="4" r="A6">
        <v>385</v>
      </c>
    </row>
    <row r="7" spans="1:3">
      <c t="s" s="3" r="A7">
        <v>381</v>
      </c>
    </row>
    <row r="8" spans="1:3">
      <c t="s" s="4" r="A8">
        <v>382</v>
      </c>
      <c t="n" s="5" r="B8">
        <v>59758</v>
      </c>
      <c t="n" s="5" r="C8">
        <v>59758</v>
      </c>
    </row>
    <row r="9" spans="1:3">
      <c t="s" s="4" r="A9">
        <v>383</v>
      </c>
      <c t="n" s="5" r="B9">
        <v>-1079</v>
      </c>
      <c t="n" s="5" r="C9">
        <v>-581</v>
      </c>
    </row>
    <row r="10" spans="1:3">
      <c t="s" s="4" r="A10">
        <v>384</v>
      </c>
      <c t="n" s="5" r="B10">
        <v>58679</v>
      </c>
      <c t="n" s="5" r="C10">
        <v>59177</v>
      </c>
    </row>
    <row r="11" spans="1:3">
      <c t="s" s="4" r="A11">
        <v>386</v>
      </c>
    </row>
    <row r="12" spans="1:3">
      <c t="s" s="3" r="A12">
        <v>381</v>
      </c>
    </row>
    <row r="13" spans="1:3">
      <c t="s" s="4" r="A13">
        <v>382</v>
      </c>
      <c t="n" s="5" r="B13">
        <v>6239</v>
      </c>
      <c t="n" s="5" r="C13">
        <v>6239</v>
      </c>
    </row>
    <row r="14" spans="1:3">
      <c t="s" s="4" r="A14">
        <v>383</v>
      </c>
      <c t="n" s="5" r="B14">
        <v>-936</v>
      </c>
      <c t="n" s="5" r="C14">
        <v>-858</v>
      </c>
    </row>
    <row r="15" spans="1:3">
      <c t="s" s="4" r="A15">
        <v>384</v>
      </c>
      <c t="n" s="5" r="B15">
        <v>5303</v>
      </c>
      <c t="n" s="5" r="C15">
        <v>5381</v>
      </c>
    </row>
    <row r="16" spans="1:3">
      <c t="s" s="4" r="A16">
        <v>387</v>
      </c>
    </row>
    <row r="17" spans="1:3">
      <c t="s" s="3" r="A17">
        <v>381</v>
      </c>
    </row>
    <row r="18" spans="1:3">
      <c t="s" s="4" r="A18">
        <v>382</v>
      </c>
      <c t="n" s="5" r="B18">
        <v>5250</v>
      </c>
      <c t="n" s="5" r="C18">
        <v>5250</v>
      </c>
    </row>
    <row r="19" spans="1:3">
      <c t="s" s="4" r="A19">
        <v>383</v>
      </c>
      <c t="n" s="5" r="B19">
        <v>-2625</v>
      </c>
      <c t="n" s="5" r="C19">
        <v>-2126</v>
      </c>
    </row>
    <row r="20" spans="1:3">
      <c t="s" s="4" r="A20">
        <v>384</v>
      </c>
      <c t="n" s="5" r="B20">
        <v>2625</v>
      </c>
      <c t="n" s="5" r="C20">
        <v>3124</v>
      </c>
    </row>
    <row r="21" spans="1:3">
      <c t="s" s="4" r="A21">
        <v>388</v>
      </c>
    </row>
    <row r="22" spans="1:3">
      <c t="s" s="3" r="A22">
        <v>381</v>
      </c>
    </row>
    <row r="23" spans="1:3">
      <c t="s" s="4" r="A23">
        <v>382</v>
      </c>
      <c t="n" s="5" r="B23">
        <v>1439</v>
      </c>
      <c t="n" s="5" r="C23">
        <v>1439</v>
      </c>
    </row>
    <row r="24" spans="1:3">
      <c t="s" s="4" r="A24">
        <v>383</v>
      </c>
      <c t="n" s="5" r="B24">
        <v>-155</v>
      </c>
      <c t="n" s="5" r="C24">
        <v>-131</v>
      </c>
    </row>
    <row r="25" spans="1:3">
      <c t="s" s="4" r="A25">
        <v>384</v>
      </c>
      <c t="n" s="7" r="B25">
        <v>1284</v>
      </c>
      <c t="n" s="7" r="C25">
        <v>13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s="1" r="A1">
        <v>389</v>
      </c>
      <c t="s" s="2" r="B1">
        <v>2</v>
      </c>
      <c t="s" s="2" r="C1">
        <v>25</v>
      </c>
      <c t="s" s="2" r="D1">
        <v>390</v>
      </c>
    </row>
    <row r="2" spans="1:4">
      <c t="s" s="3" r="A2">
        <v>391</v>
      </c>
    </row>
    <row r="3" spans="1:4">
      <c t="s" s="4" r="A3">
        <v>392</v>
      </c>
      <c t="n" s="7" r="B3">
        <v>334010</v>
      </c>
      <c t="n" s="7" r="C3">
        <v>291160</v>
      </c>
    </row>
    <row r="4" spans="1:4">
      <c t="s" s="4" r="A4">
        <v>393</v>
      </c>
      <c t="n" s="5" r="B4">
        <v>4552</v>
      </c>
      <c t="n" s="5" r="C4">
        <v>2251</v>
      </c>
    </row>
    <row r="5" spans="1:4">
      <c t="s" s="4" r="A5">
        <v>394</v>
      </c>
      <c t="n" s="5" r="B5">
        <v>3252</v>
      </c>
      <c t="n" s="5" r="C5">
        <v>3531</v>
      </c>
    </row>
    <row r="6" spans="1:4">
      <c t="s" s="4" r="A6">
        <v>395</v>
      </c>
      <c t="n" s="5" r="B6">
        <v>326206</v>
      </c>
      <c t="n" s="5" r="C6">
        <v>285378</v>
      </c>
    </row>
    <row r="7" spans="1:4">
      <c t="s" s="4" r="A7">
        <v>396</v>
      </c>
    </row>
    <row r="8" spans="1:4">
      <c t="s" s="3" r="A8">
        <v>391</v>
      </c>
    </row>
    <row r="9" spans="1:4">
      <c t="s" s="4" r="A9">
        <v>392</v>
      </c>
      <c t="n" s="5" r="B9">
        <v>126902</v>
      </c>
      <c t="n" s="5" r="C9">
        <v>85902</v>
      </c>
    </row>
    <row r="10" spans="1:4">
      <c t="s" s="4" r="A10">
        <v>397</v>
      </c>
    </row>
    <row r="11" spans="1:4">
      <c t="s" s="3" r="A11">
        <v>391</v>
      </c>
    </row>
    <row r="12" spans="1:4">
      <c t="s" s="4" r="A12">
        <v>392</v>
      </c>
      <c t="n" s="5" r="B12">
        <v>25000</v>
      </c>
      <c t="n" s="5" r="C12">
        <v>25000</v>
      </c>
    </row>
    <row r="13" spans="1:4">
      <c t="s" s="4" r="A13">
        <v>398</v>
      </c>
    </row>
    <row r="14" spans="1:4">
      <c t="s" s="3" r="A14">
        <v>391</v>
      </c>
    </row>
    <row r="15" spans="1:4">
      <c t="s" s="4" r="A15">
        <v>392</v>
      </c>
      <c t="n" s="5" r="B15">
        <v>175000</v>
      </c>
      <c t="n" s="5" r="C15">
        <v>175000</v>
      </c>
    </row>
    <row r="16" spans="1:4">
      <c t="s" s="4" r="A16">
        <v>394</v>
      </c>
      <c t="n" s="7" r="D16">
        <v>3800</v>
      </c>
    </row>
    <row r="17" spans="1:4">
      <c t="s" s="4" r="A17">
        <v>399</v>
      </c>
    </row>
    <row r="18" spans="1:4">
      <c t="s" s="3" r="A18">
        <v>391</v>
      </c>
    </row>
    <row r="19" spans="1:4">
      <c t="s" s="4" r="A19">
        <v>392</v>
      </c>
      <c t="n" s="5" r="B19">
        <v>776</v>
      </c>
      <c t="n" s="5" r="C19">
        <v>861</v>
      </c>
    </row>
    <row r="20" spans="1:4">
      <c t="s" s="4" r="A20">
        <v>400</v>
      </c>
    </row>
    <row r="21" spans="1:4">
      <c t="s" s="3" r="A21">
        <v>391</v>
      </c>
    </row>
    <row r="22" spans="1:4">
      <c t="s" s="4" r="A22">
        <v>392</v>
      </c>
      <c t="n" s="5" r="B22">
        <v>2295</v>
      </c>
      <c t="n" s="5" r="C22">
        <v>2765</v>
      </c>
    </row>
    <row r="23" spans="1:4">
      <c t="s" s="4" r="A23">
        <v>401</v>
      </c>
    </row>
    <row r="24" spans="1:4">
      <c t="s" s="3" r="A24">
        <v>391</v>
      </c>
    </row>
    <row r="25" spans="1:4">
      <c t="s" s="4" r="A25">
        <v>392</v>
      </c>
      <c t="n" s="7" r="B25">
        <v>4037</v>
      </c>
      <c t="n" s="7" r="C25">
        <v>16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r="1" spans="1:4">
      <c t="s" s="1" r="A1">
        <v>402</v>
      </c>
      <c t="s" s="2" r="B1">
        <v>1</v>
      </c>
      <c t="s" s="2" r="C1">
        <v>403</v>
      </c>
    </row>
    <row r="2" spans="1:4">
      <c t="s" s="2" r="B2">
        <v>2</v>
      </c>
      <c t="s" s="2" r="C2">
        <v>25</v>
      </c>
      <c t="s" s="2" r="D2">
        <v>390</v>
      </c>
    </row>
    <row r="3" spans="1:4">
      <c t="s" s="4" r="A3">
        <v>398</v>
      </c>
    </row>
    <row r="4" spans="1:4">
      <c t="s" s="3" r="A4">
        <v>391</v>
      </c>
    </row>
    <row r="5" spans="1:4">
      <c t="s" s="4" r="A5">
        <v>404</v>
      </c>
      <c t="s" s="4" r="B5">
        <v>405</v>
      </c>
      <c t="s" s="4" r="C5">
        <v>405</v>
      </c>
      <c t="s" s="4" r="D5">
        <v>405</v>
      </c>
    </row>
    <row r="6" spans="1:4">
      <c t="s" s="4" r="A6">
        <v>406</v>
      </c>
      <c t="s" s="4" r="B6">
        <v>407</v>
      </c>
      <c t="s" s="4" r="C6">
        <v>407</v>
      </c>
    </row>
    <row r="7" spans="1:4">
      <c t="s" s="4" r="A7">
        <v>396</v>
      </c>
    </row>
    <row r="8" spans="1:4">
      <c t="s" s="3" r="A8">
        <v>391</v>
      </c>
    </row>
    <row r="9" spans="1:4">
      <c t="s" s="4" r="A9">
        <v>406</v>
      </c>
      <c t="s" s="4" r="B9">
        <v>408</v>
      </c>
      <c t="s" s="4" r="C9">
        <v>408</v>
      </c>
    </row>
    <row r="10" spans="1:4">
      <c t="s" s="4" r="A10">
        <v>397</v>
      </c>
    </row>
    <row r="11" spans="1:4">
      <c t="s" s="3" r="A11">
        <v>391</v>
      </c>
    </row>
    <row r="12" spans="1:4">
      <c t="s" s="4" r="A12">
        <v>406</v>
      </c>
      <c t="s" s="4" r="B12">
        <v>408</v>
      </c>
      <c t="s" s="4" r="C12">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t="s" s="1" r="A1">
        <v>409</v>
      </c>
      <c t="s" s="2" r="B1">
        <v>390</v>
      </c>
      <c t="s" s="2" r="C1">
        <v>2</v>
      </c>
      <c t="s" s="2" r="D1">
        <v>25</v>
      </c>
    </row>
    <row r="2" spans="1:4">
      <c t="s" s="3" r="A2">
        <v>410</v>
      </c>
    </row>
    <row r="3" spans="1:4">
      <c t="s" s="4" r="A3">
        <v>411</v>
      </c>
      <c t="n" s="7" r="C3">
        <v>3252</v>
      </c>
      <c t="n" s="7" r="D3">
        <v>3531</v>
      </c>
    </row>
    <row r="4" spans="1:4">
      <c t="s" s="4" r="A4">
        <v>412</v>
      </c>
    </row>
    <row r="5" spans="1:4">
      <c t="s" s="3" r="A5">
        <v>410</v>
      </c>
    </row>
    <row r="6" spans="1:4">
      <c t="s" s="4" r="A6">
        <v>413</v>
      </c>
      <c t="n" s="5" r="C6">
        <v>151900</v>
      </c>
    </row>
    <row r="7" spans="1:4">
      <c t="s" s="4" r="A7">
        <v>414</v>
      </c>
    </row>
    <row r="8" spans="1:4">
      <c t="s" s="3" r="A8">
        <v>410</v>
      </c>
    </row>
    <row r="9" spans="1:4">
      <c t="s" s="4" r="A9">
        <v>415</v>
      </c>
      <c t="n" s="5" r="C9">
        <v>180000</v>
      </c>
    </row>
    <row r="10" spans="1:4">
      <c t="s" s="4" r="A10">
        <v>416</v>
      </c>
      <c t="n" s="7" r="C10">
        <v>70000</v>
      </c>
    </row>
    <row r="11" spans="1:4">
      <c t="s" s="4" r="A11">
        <v>417</v>
      </c>
      <c t="s" s="4" r="C11">
        <v>418</v>
      </c>
    </row>
    <row r="12" spans="1:4">
      <c t="s" s="4" r="A12">
        <v>419</v>
      </c>
      <c t="n" s="7" r="C12">
        <v>80000</v>
      </c>
    </row>
    <row r="13" spans="1:4">
      <c t="s" s="4" r="A13">
        <v>420</v>
      </c>
      <c t="s" s="4" r="C13">
        <v>421</v>
      </c>
    </row>
    <row r="14" spans="1:4">
      <c t="s" s="4" r="A14">
        <v>422</v>
      </c>
      <c t="s" s="4" r="C14">
        <v>423</v>
      </c>
    </row>
    <row r="15" spans="1:4">
      <c t="s" s="4" r="A15">
        <v>424</v>
      </c>
    </row>
    <row r="16" spans="1:4">
      <c t="s" s="3" r="A16">
        <v>410</v>
      </c>
    </row>
    <row r="17" spans="1:4">
      <c t="s" s="4" r="A17">
        <v>425</v>
      </c>
      <c t="s" s="4" r="C17">
        <v>426</v>
      </c>
    </row>
    <row r="18" spans="1:4">
      <c t="s" s="4" r="A18">
        <v>427</v>
      </c>
    </row>
    <row r="19" spans="1:4">
      <c t="s" s="3" r="A19">
        <v>410</v>
      </c>
    </row>
    <row r="20" spans="1:4">
      <c t="s" s="4" r="A20">
        <v>415</v>
      </c>
      <c t="n" s="7" r="C20">
        <v>137300</v>
      </c>
    </row>
    <row r="21" spans="1:4">
      <c t="s" s="4" r="A21">
        <v>428</v>
      </c>
      <c t="s" s="4" r="C21">
        <v>429</v>
      </c>
    </row>
    <row r="22" spans="1:4">
      <c t="s" s="4" r="A22">
        <v>430</v>
      </c>
    </row>
    <row r="23" spans="1:4">
      <c t="s" s="3" r="A23">
        <v>410</v>
      </c>
    </row>
    <row r="24" spans="1:4">
      <c t="s" s="4" r="A24">
        <v>431</v>
      </c>
      <c t="s" s="4" r="C24">
        <v>432</v>
      </c>
    </row>
    <row r="25" spans="1:4">
      <c t="s" s="4" r="A25">
        <v>433</v>
      </c>
      <c t="s" s="4" r="C25">
        <v>434</v>
      </c>
    </row>
    <row r="26" spans="1:4">
      <c t="s" s="4" r="A26">
        <v>435</v>
      </c>
    </row>
    <row r="27" spans="1:4">
      <c t="s" s="3" r="A27">
        <v>410</v>
      </c>
    </row>
    <row r="28" spans="1:4">
      <c t="s" s="4" r="A28">
        <v>436</v>
      </c>
      <c t="s" s="4" r="C28">
        <v>437</v>
      </c>
    </row>
    <row r="29" spans="1:4">
      <c t="s" s="4" r="A29">
        <v>438</v>
      </c>
      <c t="s" s="4" r="C29">
        <v>439</v>
      </c>
    </row>
    <row r="30" spans="1:4">
      <c t="s" s="4" r="A30">
        <v>440</v>
      </c>
      <c t="s" s="4" r="C30">
        <v>441</v>
      </c>
    </row>
    <row r="31" spans="1:4">
      <c t="s" s="4" r="A31">
        <v>442</v>
      </c>
    </row>
    <row r="32" spans="1:4">
      <c t="s" s="3" r="A32">
        <v>410</v>
      </c>
    </row>
    <row r="33" spans="1:4">
      <c t="s" s="4" r="A33">
        <v>436</v>
      </c>
      <c t="s" s="4" r="C33">
        <v>443</v>
      </c>
    </row>
    <row r="34" spans="1:4">
      <c t="s" s="4" r="A34">
        <v>438</v>
      </c>
      <c t="s" s="4" r="C34">
        <v>444</v>
      </c>
    </row>
    <row r="35" spans="1:4">
      <c t="s" s="4" r="A35">
        <v>440</v>
      </c>
      <c t="s" s="4" r="C35">
        <v>437</v>
      </c>
    </row>
    <row r="36" spans="1:4">
      <c t="s" s="4" r="A36">
        <v>398</v>
      </c>
    </row>
    <row r="37" spans="1:4">
      <c t="s" s="3" r="A37">
        <v>410</v>
      </c>
    </row>
    <row r="38" spans="1:4">
      <c t="s" s="4" r="A38">
        <v>445</v>
      </c>
      <c t="n" s="7" r="B38">
        <v>175000</v>
      </c>
    </row>
    <row r="39" spans="1:4">
      <c t="s" s="4" r="A39">
        <v>404</v>
      </c>
      <c t="s" s="4" r="B39">
        <v>405</v>
      </c>
      <c t="s" s="4" r="C39">
        <v>405</v>
      </c>
      <c t="s" s="4" r="D39">
        <v>405</v>
      </c>
    </row>
    <row r="40" spans="1:4">
      <c t="s" s="4" r="A40">
        <v>446</v>
      </c>
      <c t="s" s="4" r="B40">
        <v>447</v>
      </c>
    </row>
    <row r="41" spans="1:4">
      <c t="s" s="4" r="A41">
        <v>448</v>
      </c>
      <c t="n" s="7" r="B41">
        <v>171200</v>
      </c>
    </row>
    <row r="42" spans="1:4">
      <c t="s" s="4" r="A42">
        <v>411</v>
      </c>
      <c t="n" s="5" r="B42">
        <v>3800</v>
      </c>
    </row>
    <row r="43" spans="1:4">
      <c t="s" s="4" r="A43">
        <v>449</v>
      </c>
      <c t="n" s="7" r="B43">
        <v>4600</v>
      </c>
    </row>
    <row r="44" spans="1:4">
      <c t="s" s="4" r="A44">
        <v>450</v>
      </c>
      <c t="s" s="4" r="C44">
        <v>451</v>
      </c>
    </row>
    <row r="45" spans="1:4">
      <c t="s" s="4" r="A45">
        <v>452</v>
      </c>
      <c t="n" s="7" r="C45">
        <v>183900</v>
      </c>
    </row>
    <row r="46" spans="1:4">
      <c t="s" s="4" r="A46">
        <v>453</v>
      </c>
    </row>
    <row r="47" spans="1:4">
      <c t="s" s="3" r="A47">
        <v>410</v>
      </c>
    </row>
    <row r="48" spans="1:4">
      <c t="s" s="4" r="A48">
        <v>445</v>
      </c>
      <c t="n" s="7" r="C48">
        <v>150000</v>
      </c>
    </row>
    <row r="49" spans="1:4">
      <c t="s" s="4" r="A49">
        <v>404</v>
      </c>
      <c t="s" s="4" r="B49">
        <v>4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t="s" s="1" r="A1">
        <v>455</v>
      </c>
      <c t="s" s="2" r="B1">
        <v>101</v>
      </c>
    </row>
    <row r="2" spans="1:2">
      <c t="s" s="4" r="A2">
        <v>456</v>
      </c>
    </row>
    <row r="3" spans="1:2">
      <c t="s" s="3" r="A3">
        <v>457</v>
      </c>
    </row>
    <row r="4" spans="1:2">
      <c t="s" s="4" r="A4">
        <v>458</v>
      </c>
      <c t="n" s="7" r="B4">
        <v>272</v>
      </c>
    </row>
    <row r="5" spans="1:2">
      <c t="s" s="4" r="A5">
        <v>459</v>
      </c>
    </row>
    <row r="6" spans="1:2">
      <c t="s" s="3" r="A6">
        <v>457</v>
      </c>
    </row>
    <row r="7" spans="1:2">
      <c t="s" s="4" r="A7">
        <v>458</v>
      </c>
      <c t="n" s="10" r="B7">
        <v>223.1</v>
      </c>
    </row>
    <row r="8" spans="1:2">
      <c t="s" s="4" r="A8">
        <v>460</v>
      </c>
      <c t="n" s="5" r="B8">
        <v>20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16"/>
  </cols>
  <sheetData>
    <row r="1" spans="1:4">
      <c t="s" s="1" r="A1">
        <v>100</v>
      </c>
      <c t="s" s="2" r="B1">
        <v>101</v>
      </c>
      <c t="s" s="2" r="C1">
        <v>102</v>
      </c>
      <c t="s" s="2" r="D1">
        <v>103</v>
      </c>
    </row>
    <row r="2" spans="1:4">
      <c t="s" s="4" r="A2">
        <v>104</v>
      </c>
      <c t="n" s="7" r="B2">
        <v>208762</v>
      </c>
      <c t="n" s="7" r="C2">
        <v>213875</v>
      </c>
      <c t="n" s="7" r="D2">
        <v>-5113</v>
      </c>
    </row>
    <row r="3" spans="1:4">
      <c t="s" s="4" r="A3">
        <v>105</v>
      </c>
      <c t="n" s="5" r="B3">
        <v>2865</v>
      </c>
      <c t="n" s="5" r="C3">
        <v>2865</v>
      </c>
    </row>
    <row r="4" spans="1:4">
      <c t="s" s="4" r="A4">
        <v>106</v>
      </c>
      <c t="n" s="5" r="B4">
        <v>547</v>
      </c>
      <c t="n" s="5" r="C4">
        <v>547</v>
      </c>
    </row>
    <row r="5" spans="1:4">
      <c t="s" s="4" r="A5">
        <v>107</v>
      </c>
      <c t="n" s="5" r="B5">
        <v>-13731</v>
      </c>
      <c t="n" s="5" r="C5">
        <v>-13546</v>
      </c>
      <c t="n" s="5" r="D5">
        <v>-185</v>
      </c>
    </row>
    <row r="6" spans="1:4">
      <c t="s" s="4" r="A6">
        <v>108</v>
      </c>
      <c t="n" s="5" r="B6">
        <v>-36297</v>
      </c>
      <c t="n" s="5" r="C6">
        <v>-34259</v>
      </c>
      <c t="n" s="5" r="D6">
        <v>-2038</v>
      </c>
    </row>
    <row r="7" spans="1:4">
      <c t="s" s="4" r="A7">
        <v>109</v>
      </c>
      <c t="n" s="5" r="B7">
        <v>-2865</v>
      </c>
      <c t="n" s="5" r="C7">
        <v>-2865</v>
      </c>
    </row>
    <row r="8" spans="1:4">
      <c t="s" s="4" r="A8">
        <v>110</v>
      </c>
      <c t="n" s="7" r="B8">
        <v>159281</v>
      </c>
      <c t="n" s="7" r="C8">
        <v>166617</v>
      </c>
      <c t="n" s="7" r="D8">
        <v>-73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461</v>
      </c>
      <c t="s" s="2" r="B1">
        <v>2</v>
      </c>
      <c t="s" s="2" r="C1">
        <v>25</v>
      </c>
    </row>
    <row r="2" spans="1:3">
      <c t="s" s="3" r="A2">
        <v>462</v>
      </c>
    </row>
    <row r="3" spans="1:3">
      <c t="s" s="4" r="A3">
        <v>463</v>
      </c>
      <c t="n" s="7" r="B3">
        <v>-31490</v>
      </c>
      <c t="n" s="7" r="C3">
        <v>2284</v>
      </c>
    </row>
    <row r="4" spans="1:3">
      <c t="s" s="4" r="A4">
        <v>464</v>
      </c>
      <c t="n" s="5" r="B4">
        <v>-68050</v>
      </c>
      <c t="n" s="5" r="C4">
        <v>-60603</v>
      </c>
    </row>
    <row r="5" spans="1:3">
      <c t="s" s="4" r="A5">
        <v>52</v>
      </c>
      <c t="n" s="5" r="B5">
        <v>661282</v>
      </c>
      <c t="n" s="5" r="C5">
        <v>643408</v>
      </c>
    </row>
    <row r="6" spans="1:3">
      <c t="s" s="4" r="A6">
        <v>38</v>
      </c>
      <c t="n" s="5" r="B6">
        <v>105278</v>
      </c>
      <c t="n" s="5" r="C6">
        <v>97795</v>
      </c>
    </row>
    <row r="7" spans="1:3">
      <c t="s" s="4" r="A7">
        <v>465</v>
      </c>
    </row>
    <row r="8" spans="1:3">
      <c t="s" s="3" r="A8">
        <v>462</v>
      </c>
    </row>
    <row r="9" spans="1:3">
      <c t="s" s="4" r="A9">
        <v>52</v>
      </c>
      <c t="n" s="5" r="B9">
        <v>138457</v>
      </c>
      <c t="n" s="5" r="C9">
        <v>140378</v>
      </c>
    </row>
    <row r="10" spans="1:3">
      <c t="s" s="4" r="A10">
        <v>90</v>
      </c>
    </row>
    <row r="11" spans="1:3">
      <c t="s" s="3" r="A11">
        <v>462</v>
      </c>
    </row>
    <row r="12" spans="1:3">
      <c t="s" s="4" r="A12">
        <v>52</v>
      </c>
      <c t="n" s="5" r="B12">
        <v>497991</v>
      </c>
      <c t="n" s="5" r="C12">
        <v>456632</v>
      </c>
    </row>
    <row r="13" spans="1:3">
      <c t="s" s="4" r="A13">
        <v>200</v>
      </c>
    </row>
    <row r="14" spans="1:3">
      <c t="s" s="3" r="A14">
        <v>462</v>
      </c>
    </row>
    <row r="15" spans="1:3">
      <c t="s" s="4" r="A15">
        <v>52</v>
      </c>
      <c t="n" s="7" r="B15">
        <v>124374</v>
      </c>
      <c t="n" s="7" r="C15">
        <v>1047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s="1" r="A1">
        <v>466</v>
      </c>
      <c t="s" s="2" r="B1">
        <v>467</v>
      </c>
      <c t="s" s="2" r="C1">
        <v>2</v>
      </c>
      <c t="s" s="2" r="D1">
        <v>67</v>
      </c>
      <c t="s" s="2" r="E1">
        <v>2</v>
      </c>
      <c t="s" s="2" r="F1">
        <v>67</v>
      </c>
    </row>
    <row r="2" spans="1:6">
      <c t="s" s="3" r="A2">
        <v>468</v>
      </c>
    </row>
    <row r="3" spans="1:6">
      <c t="s" s="4" r="A3">
        <v>469</v>
      </c>
      <c t="n" s="10" r="C3">
        <v>0.6</v>
      </c>
      <c t="n" s="10" r="D3">
        <v>0.8</v>
      </c>
      <c t="n" s="10" r="E3">
        <v>1.2</v>
      </c>
      <c t="n" s="10" r="F3">
        <v>1.5</v>
      </c>
    </row>
    <row r="4" spans="1:6">
      <c t="s" s="4" r="A4">
        <v>470</v>
      </c>
      <c t="s" s="4" r="B4">
        <v>471</v>
      </c>
    </row>
    <row r="5" spans="1:6">
      <c t="s" s="4" r="A5">
        <v>472</v>
      </c>
      <c t="s" s="4" r="B5">
        <v>473</v>
      </c>
    </row>
    <row r="6" spans="1:6">
      <c t="s" s="4" r="A6">
        <v>474</v>
      </c>
    </row>
    <row r="7" spans="1:6">
      <c t="s" s="3" r="A7">
        <v>468</v>
      </c>
    </row>
    <row r="8" spans="1:6">
      <c t="s" s="4" r="A8">
        <v>475</v>
      </c>
      <c t="s" s="4" r="E8">
        <v>476</v>
      </c>
    </row>
    <row r="9" spans="1:6">
      <c t="s" s="4" r="A9">
        <v>477</v>
      </c>
    </row>
    <row r="10" spans="1:6">
      <c t="s" s="3" r="A10">
        <v>468</v>
      </c>
    </row>
    <row r="11" spans="1:6">
      <c t="s" s="4" r="A11">
        <v>475</v>
      </c>
      <c t="s" s="4" r="E11">
        <v>4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21"/>
  </cols>
  <sheetData>
    <row r="1" spans="1:2">
      <c t="s" s="1" r="A1">
        <v>479</v>
      </c>
      <c t="s" s="2" r="B1">
        <v>326</v>
      </c>
    </row>
    <row r="2" spans="1:2">
      <c t="s" s="3" r="A2">
        <v>480</v>
      </c>
    </row>
    <row r="3" spans="1:2">
      <c t="n" s="5" r="A3">
        <v>2015</v>
      </c>
      <c t="n" s="7" r="B3">
        <v>1476</v>
      </c>
    </row>
    <row r="4" spans="1:2">
      <c t="n" s="5" r="A4">
        <v>2016</v>
      </c>
      <c t="n" s="5" r="B4">
        <v>2699</v>
      </c>
    </row>
    <row r="5" spans="1:2">
      <c t="n" s="5" r="A5">
        <v>2017</v>
      </c>
      <c t="n" s="5" r="B5">
        <v>3000</v>
      </c>
    </row>
    <row r="6" spans="1:2">
      <c t="n" s="5" r="A6">
        <v>2018</v>
      </c>
      <c t="n" s="5" r="B6">
        <v>3004</v>
      </c>
    </row>
    <row r="7" spans="1:2">
      <c t="n" s="5" r="A7">
        <v>2019</v>
      </c>
      <c t="n" s="5" r="B7">
        <v>2828</v>
      </c>
    </row>
    <row r="8" spans="1:2">
      <c t="n" s="5" r="A8">
        <v>2020</v>
      </c>
      <c t="n" s="5" r="B8">
        <v>1675</v>
      </c>
    </row>
    <row r="9" spans="1:2">
      <c t="s" s="4" r="A9">
        <v>481</v>
      </c>
      <c t="n" s="5" r="B9">
        <v>10471</v>
      </c>
    </row>
    <row r="10" spans="1:2">
      <c t="s" s="4" r="A10">
        <v>101</v>
      </c>
      <c t="n" s="7" r="B10">
        <v>251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s="1" r="A1">
        <v>482</v>
      </c>
      <c t="s" s="2" r="B1">
        <v>483</v>
      </c>
      <c t="s" s="2" r="C1">
        <v>484</v>
      </c>
      <c t="s" s="2" r="D1">
        <v>2</v>
      </c>
    </row>
    <row r="2" spans="1:4">
      <c t="s" s="3" r="A2">
        <v>485</v>
      </c>
    </row>
    <row r="3" spans="1:4">
      <c t="s" s="4" r="A3">
        <v>486</v>
      </c>
      <c t="n" s="5" r="D3">
        <v>29203595</v>
      </c>
    </row>
    <row r="4" spans="1:4">
      <c t="s" s="4" r="A4">
        <v>109</v>
      </c>
      <c t="n" s="5" r="B4">
        <v>49911</v>
      </c>
      <c t="n" s="5" r="C4">
        <v>54622</v>
      </c>
      <c t="n" s="5" r="D4">
        <v>104533</v>
      </c>
    </row>
    <row r="5" spans="1:4">
      <c t="s" s="4" r="A5">
        <v>115</v>
      </c>
      <c t="n" s="5" r="D5">
        <v>4564</v>
      </c>
    </row>
    <row r="6" spans="1:4">
      <c t="s" s="4" r="A6">
        <v>487</v>
      </c>
      <c t="n" s="5" r="D6">
        <v>293126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88</v>
      </c>
      <c t="s" s="2" r="B1">
        <v>66</v>
      </c>
      <c t="s" s="2" r="D1">
        <v>1</v>
      </c>
    </row>
    <row r="2" spans="1:5">
      <c t="s" s="2" r="B2">
        <v>2</v>
      </c>
      <c t="s" s="2" r="C2">
        <v>67</v>
      </c>
      <c t="s" s="2" r="D2">
        <v>2</v>
      </c>
      <c t="s" s="2" r="E2">
        <v>67</v>
      </c>
    </row>
    <row r="3" spans="1:5">
      <c t="s" s="3" r="A3">
        <v>489</v>
      </c>
    </row>
    <row r="4" spans="1:5">
      <c t="s" s="4" r="A4">
        <v>490</v>
      </c>
      <c t="n" s="7" r="B4">
        <v>275</v>
      </c>
      <c t="n" s="7" r="C4">
        <v>266</v>
      </c>
      <c t="n" s="7" r="D4">
        <v>547</v>
      </c>
      <c t="n" s="7" r="E4">
        <v>537</v>
      </c>
    </row>
    <row r="5" spans="1:5">
      <c t="s" s="4" r="A5">
        <v>491</v>
      </c>
    </row>
    <row r="6" spans="1:5">
      <c t="s" s="3" r="A6">
        <v>489</v>
      </c>
    </row>
    <row r="7" spans="1:5">
      <c t="s" s="4" r="A7">
        <v>490</v>
      </c>
      <c t="n" s="5" r="B7">
        <v>19</v>
      </c>
      <c t="n" s="5" r="C7">
        <v>20</v>
      </c>
      <c t="n" s="5" r="D7">
        <v>40</v>
      </c>
      <c t="n" s="5" r="E7">
        <v>39</v>
      </c>
    </row>
    <row r="8" spans="1:5">
      <c t="s" s="4" r="A8">
        <v>492</v>
      </c>
    </row>
    <row r="9" spans="1:5">
      <c t="s" s="3" r="A9">
        <v>489</v>
      </c>
    </row>
    <row r="10" spans="1:5">
      <c t="s" s="4" r="A10">
        <v>490</v>
      </c>
      <c t="n" s="7" r="B10">
        <v>256</v>
      </c>
      <c t="n" s="7" r="C10">
        <v>246</v>
      </c>
      <c t="n" s="7" r="D10">
        <v>507</v>
      </c>
      <c t="n" s="7" r="E10">
        <v>4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493</v>
      </c>
      <c t="s" s="2" r="B1">
        <v>483</v>
      </c>
      <c t="s" s="2" r="C1">
        <v>484</v>
      </c>
      <c t="s" s="2" r="D1">
        <v>2</v>
      </c>
      <c t="s" s="2" r="E1">
        <v>67</v>
      </c>
      <c t="s" s="2" r="F1">
        <v>2</v>
      </c>
    </row>
    <row r="2" spans="1:6">
      <c t="s" s="3" r="A2">
        <v>485</v>
      </c>
    </row>
    <row r="3" spans="1:6">
      <c t="s" s="4" r="A3">
        <v>494</v>
      </c>
      <c t="n" s="5" r="D3">
        <v>193172</v>
      </c>
      <c t="n" s="5" r="E3">
        <v>267580</v>
      </c>
      <c t="n" s="5" r="F3">
        <v>187758</v>
      </c>
    </row>
    <row r="4" spans="1:6">
      <c t="s" s="4" r="A4">
        <v>495</v>
      </c>
      <c t="n" s="5" r="D4">
        <v>4564</v>
      </c>
      <c t="n" s="5" r="F4">
        <v>4564</v>
      </c>
    </row>
    <row r="5" spans="1:6">
      <c t="s" s="4" r="A5">
        <v>496</v>
      </c>
      <c t="n" s="5" r="B5">
        <v>49911</v>
      </c>
      <c t="n" s="5" r="C5">
        <v>54622</v>
      </c>
      <c t="n" s="5" r="F5">
        <v>104533</v>
      </c>
    </row>
    <row r="6" spans="1:6">
      <c t="s" s="4" r="A6">
        <v>497</v>
      </c>
      <c t="n" s="10" r="B6">
        <v>1.4</v>
      </c>
      <c t="n" s="10" r="C6">
        <v>1.4</v>
      </c>
    </row>
    <row r="7" spans="1:6">
      <c t="s" s="4" r="A7">
        <v>491</v>
      </c>
    </row>
    <row r="8" spans="1:6">
      <c t="s" s="3" r="A8">
        <v>485</v>
      </c>
    </row>
    <row r="9" spans="1:6">
      <c t="s" s="4" r="A9">
        <v>498</v>
      </c>
      <c t="n" s="10" r="D9">
        <v>0.1</v>
      </c>
      <c t="n" s="10" r="F9">
        <v>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 customWidth="1" max="6" min="6" width="21"/>
    <col customWidth="1" max="7" min="7" width="21"/>
    <col customWidth="1" max="8" min="8" width="21"/>
    <col customWidth="1" max="9" min="9" width="21"/>
  </cols>
  <sheetData>
    <row r="1" spans="1:9">
      <c t="s" s="1" r="A1">
        <v>499</v>
      </c>
      <c t="s" s="2" r="B1">
        <v>500</v>
      </c>
      <c t="s" s="2" r="C1">
        <v>501</v>
      </c>
      <c t="s" s="2" r="D1">
        <v>502</v>
      </c>
      <c t="s" s="2" r="E1">
        <v>326</v>
      </c>
      <c t="s" s="2" r="F1">
        <v>503</v>
      </c>
      <c t="s" s="2" r="G1">
        <v>326</v>
      </c>
      <c t="s" s="2" r="H1">
        <v>503</v>
      </c>
      <c t="s" s="2" r="I1">
        <v>504</v>
      </c>
    </row>
    <row r="2" spans="1:9">
      <c t="s" s="3" r="A2">
        <v>505</v>
      </c>
    </row>
    <row r="3" spans="1:9">
      <c t="s" s="4" r="A3">
        <v>506</v>
      </c>
      <c t="n" s="7" r="E3">
        <v>25153</v>
      </c>
      <c t="n" s="7" r="G3">
        <v>25153</v>
      </c>
    </row>
    <row r="4" spans="1:9">
      <c t="s" s="4" r="A4">
        <v>507</v>
      </c>
    </row>
    <row r="5" spans="1:9">
      <c t="s" s="3" r="A5">
        <v>505</v>
      </c>
    </row>
    <row r="6" spans="1:9">
      <c t="s" s="4" r="A6">
        <v>508</v>
      </c>
      <c t="n" s="7" r="I6">
        <v>2800</v>
      </c>
    </row>
    <row r="7" spans="1:9">
      <c t="s" s="4" r="A7">
        <v>509</v>
      </c>
    </row>
    <row r="8" spans="1:9">
      <c t="s" s="3" r="A8">
        <v>505</v>
      </c>
    </row>
    <row r="9" spans="1:9">
      <c t="s" s="4" r="A9">
        <v>508</v>
      </c>
      <c t="n" s="5" r="I9">
        <v>3300</v>
      </c>
    </row>
    <row r="10" spans="1:9">
      <c t="s" s="4" r="A10">
        <v>510</v>
      </c>
    </row>
    <row r="11" spans="1:9">
      <c t="s" s="3" r="A11">
        <v>505</v>
      </c>
    </row>
    <row r="12" spans="1:9">
      <c t="s" s="4" r="A12">
        <v>508</v>
      </c>
      <c t="n" s="5" r="I12">
        <v>2400</v>
      </c>
    </row>
    <row r="13" spans="1:9">
      <c t="s" s="4" r="A13">
        <v>242</v>
      </c>
    </row>
    <row r="14" spans="1:9">
      <c t="s" s="3" r="A14">
        <v>505</v>
      </c>
    </row>
    <row r="15" spans="1:9">
      <c t="s" s="4" r="A15">
        <v>511</v>
      </c>
      <c t="n" s="7" r="D15">
        <v>200</v>
      </c>
    </row>
    <row r="16" spans="1:9">
      <c t="s" s="4" r="A16">
        <v>512</v>
      </c>
    </row>
    <row r="17" spans="1:9">
      <c t="s" s="3" r="A17">
        <v>505</v>
      </c>
    </row>
    <row r="18" spans="1:9">
      <c t="s" s="4" r="A18">
        <v>513</v>
      </c>
      <c t="n" s="5" r="D18">
        <v>1</v>
      </c>
    </row>
    <row r="19" spans="1:9">
      <c t="s" s="4" r="A19">
        <v>514</v>
      </c>
    </row>
    <row r="20" spans="1:9">
      <c t="s" s="3" r="A20">
        <v>505</v>
      </c>
    </row>
    <row r="21" spans="1:9">
      <c t="s" s="4" r="A21">
        <v>511</v>
      </c>
      <c t="n" s="7" r="B21">
        <v>53800</v>
      </c>
      <c t="n" s="5" r="I21">
        <v>53800</v>
      </c>
    </row>
    <row r="22" spans="1:9">
      <c t="s" s="4" r="A22">
        <v>515</v>
      </c>
      <c t="n" s="7" r="C22">
        <v>59758</v>
      </c>
      <c t="n" s="5" r="I22">
        <v>1170</v>
      </c>
    </row>
    <row r="23" spans="1:9">
      <c t="s" s="4" r="A23">
        <v>516</v>
      </c>
      <c t="n" s="5" r="C23">
        <v>53000</v>
      </c>
    </row>
    <row r="24" spans="1:9">
      <c t="s" s="4" r="A24">
        <v>506</v>
      </c>
      <c t="n" s="7" r="C24">
        <v>36000</v>
      </c>
    </row>
    <row r="25" spans="1:9">
      <c t="s" s="4" r="A25">
        <v>517</v>
      </c>
      <c t="n" s="7" r="I25">
        <v>53000</v>
      </c>
    </row>
    <row r="26" spans="1:9">
      <c t="s" s="4" r="A26">
        <v>518</v>
      </c>
      <c t="s" s="4" r="C26">
        <v>519</v>
      </c>
    </row>
    <row r="27" spans="1:9">
      <c t="s" s="4" r="A27">
        <v>520</v>
      </c>
      <c t="n" s="7" r="C27">
        <v>8368</v>
      </c>
    </row>
    <row r="28" spans="1:9">
      <c t="s" s="4" r="A28">
        <v>521</v>
      </c>
      <c t="n" s="5" r="C28">
        <v>36000</v>
      </c>
    </row>
    <row r="29" spans="1:9">
      <c t="s" s="4" r="A29">
        <v>522</v>
      </c>
      <c t="n" s="7" r="C29">
        <v>27632</v>
      </c>
    </row>
    <row r="30" spans="1:9">
      <c t="s" s="4" r="A30">
        <v>523</v>
      </c>
      <c t="s" s="4" r="C30">
        <v>524</v>
      </c>
    </row>
    <row r="31" spans="1:9">
      <c t="s" s="4" r="A31">
        <v>525</v>
      </c>
    </row>
    <row r="32" spans="1:9">
      <c t="s" s="3" r="A32">
        <v>505</v>
      </c>
    </row>
    <row r="33" spans="1:9">
      <c t="s" s="4" r="A33">
        <v>515</v>
      </c>
      <c t="n" s="7" r="B33">
        <v>1200</v>
      </c>
    </row>
    <row r="34" spans="1:9">
      <c t="s" s="4" r="A34">
        <v>526</v>
      </c>
    </row>
    <row r="35" spans="1:9">
      <c t="s" s="3" r="A35">
        <v>505</v>
      </c>
    </row>
    <row r="36" spans="1:9">
      <c t="s" s="4" r="A36">
        <v>527</v>
      </c>
      <c t="s" s="4" r="B36">
        <v>528</v>
      </c>
    </row>
    <row r="37" spans="1:9">
      <c t="s" s="4" r="A37">
        <v>529</v>
      </c>
    </row>
    <row r="38" spans="1:9">
      <c t="s" s="3" r="A38">
        <v>505</v>
      </c>
    </row>
    <row r="39" spans="1:9">
      <c t="s" s="4" r="A39">
        <v>530</v>
      </c>
      <c t="s" s="4" r="I39">
        <v>531</v>
      </c>
    </row>
    <row r="40" spans="1:9">
      <c t="s" s="4" r="A40">
        <v>532</v>
      </c>
    </row>
    <row r="41" spans="1:9">
      <c t="s" s="3" r="A41">
        <v>505</v>
      </c>
    </row>
    <row r="42" spans="1:9">
      <c t="s" s="4" r="A42">
        <v>530</v>
      </c>
      <c t="s" s="4" r="I42">
        <v>533</v>
      </c>
    </row>
    <row r="43" spans="1:9">
      <c t="s" s="4" r="A43">
        <v>534</v>
      </c>
    </row>
    <row r="44" spans="1:9">
      <c t="s" s="3" r="A44">
        <v>505</v>
      </c>
    </row>
    <row r="45" spans="1:9">
      <c t="s" s="4" r="A45">
        <v>535</v>
      </c>
      <c t="s" s="4" r="C45">
        <v>536</v>
      </c>
    </row>
    <row r="46" spans="1:9">
      <c t="s" s="4" r="A46">
        <v>537</v>
      </c>
    </row>
    <row r="47" spans="1:9">
      <c t="s" s="3" r="A47">
        <v>505</v>
      </c>
    </row>
    <row r="48" spans="1:9">
      <c t="s" s="4" r="A48">
        <v>535</v>
      </c>
      <c t="s" s="4" r="C48">
        <v>538</v>
      </c>
    </row>
    <row r="49" spans="1:9">
      <c t="s" s="4" r="A49">
        <v>539</v>
      </c>
    </row>
    <row r="50" spans="1:9">
      <c t="s" s="3" r="A50">
        <v>505</v>
      </c>
    </row>
    <row r="51" spans="1:9">
      <c t="s" s="4" r="A51">
        <v>513</v>
      </c>
      <c t="n" s="5" r="B51">
        <v>12</v>
      </c>
      <c t="n" s="5" r="C51">
        <v>13</v>
      </c>
    </row>
    <row r="52" spans="1:9">
      <c t="s" s="4" r="A52">
        <v>527</v>
      </c>
      <c t="s" s="4" r="C52">
        <v>531</v>
      </c>
    </row>
    <row r="53" spans="1:9">
      <c t="s" s="4" r="A53">
        <v>540</v>
      </c>
    </row>
    <row r="54" spans="1:9">
      <c t="s" s="3" r="A54">
        <v>505</v>
      </c>
    </row>
    <row r="55" spans="1:9">
      <c t="s" s="4" r="A55">
        <v>513</v>
      </c>
      <c t="n" s="5" r="C55">
        <v>8</v>
      </c>
    </row>
    <row r="56" spans="1:9">
      <c t="s" s="4" r="A56">
        <v>541</v>
      </c>
    </row>
    <row r="57" spans="1:9">
      <c t="s" s="3" r="A57">
        <v>505</v>
      </c>
    </row>
    <row r="58" spans="1:9">
      <c t="s" s="4" r="A58">
        <v>513</v>
      </c>
      <c t="n" s="5" r="C58">
        <v>5</v>
      </c>
    </row>
    <row r="59" spans="1:9">
      <c t="s" s="4" r="A59">
        <v>542</v>
      </c>
    </row>
    <row r="60" spans="1:9">
      <c t="s" s="3" r="A60">
        <v>505</v>
      </c>
    </row>
    <row r="61" spans="1:9">
      <c t="s" s="4" r="A61">
        <v>513</v>
      </c>
      <c t="n" s="5" r="B61">
        <v>9</v>
      </c>
    </row>
    <row r="62" spans="1:9">
      <c t="s" s="4" r="A62">
        <v>543</v>
      </c>
    </row>
    <row r="63" spans="1:9">
      <c t="s" s="3" r="A63">
        <v>505</v>
      </c>
    </row>
    <row r="64" spans="1:9">
      <c t="s" s="4" r="A64">
        <v>544</v>
      </c>
      <c t="n" s="5" r="E64">
        <v>10700</v>
      </c>
      <c t="n" s="7" r="F64">
        <v>2200</v>
      </c>
      <c t="n" s="5" r="G64">
        <v>20700</v>
      </c>
      <c t="n" s="7" r="H64">
        <v>2300</v>
      </c>
    </row>
    <row r="65" spans="1:9">
      <c t="s" s="4" r="A65">
        <v>545</v>
      </c>
    </row>
    <row r="66" spans="1:9">
      <c t="s" s="3" r="A66">
        <v>505</v>
      </c>
    </row>
    <row r="67" spans="1:9">
      <c t="s" s="4" r="A67">
        <v>546</v>
      </c>
      <c t="n" s="7" r="E67">
        <v>1400</v>
      </c>
      <c t="n" s="7" r="F67">
        <v>100</v>
      </c>
      <c t="n" s="7" r="G67">
        <v>3000</v>
      </c>
      <c t="n" s="7" r="H67">
        <v>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547</v>
      </c>
      <c t="s" s="2" r="B1">
        <v>548</v>
      </c>
      <c t="s" s="2" r="C1">
        <v>549</v>
      </c>
      <c t="s" s="2" r="D1">
        <v>67</v>
      </c>
      <c t="s" s="2" r="E1">
        <v>25</v>
      </c>
      <c t="s" s="2" r="F1">
        <v>2</v>
      </c>
      <c t="s" s="2" r="G1">
        <v>550</v>
      </c>
    </row>
    <row r="2" spans="1:7">
      <c t="s" s="3" r="A2">
        <v>505</v>
      </c>
    </row>
    <row r="3" spans="1:7">
      <c t="s" s="4" r="A3">
        <v>551</v>
      </c>
      <c t="n" s="7" r="D3">
        <v>412</v>
      </c>
    </row>
    <row r="4" spans="1:7">
      <c t="s" s="4" r="A4">
        <v>552</v>
      </c>
      <c t="n" s="7" r="D4">
        <v>57210</v>
      </c>
      <c t="n" s="7" r="E4">
        <v>58836</v>
      </c>
      <c t="n" s="7" r="F4">
        <v>58836</v>
      </c>
    </row>
    <row r="5" spans="1:7">
      <c t="s" s="4" r="A5">
        <v>242</v>
      </c>
    </row>
    <row r="6" spans="1:7">
      <c t="s" s="3" r="A6">
        <v>505</v>
      </c>
    </row>
    <row r="7" spans="1:7">
      <c t="s" s="4" r="A7">
        <v>511</v>
      </c>
      <c t="n" s="7" r="C7">
        <v>200</v>
      </c>
    </row>
    <row r="8" spans="1:7">
      <c t="s" s="4" r="A8">
        <v>553</v>
      </c>
    </row>
    <row r="9" spans="1:7">
      <c t="s" s="3" r="A9">
        <v>505</v>
      </c>
    </row>
    <row r="10" spans="1:7">
      <c t="s" s="4" r="A10">
        <v>43</v>
      </c>
      <c t="n" s="5" r="C10">
        <v>3955</v>
      </c>
    </row>
    <row r="11" spans="1:7">
      <c t="s" s="4" r="A11">
        <v>56</v>
      </c>
      <c t="n" s="5" r="C11">
        <v>3343</v>
      </c>
    </row>
    <row r="12" spans="1:7">
      <c t="s" s="4" r="A12">
        <v>554</v>
      </c>
      <c t="n" s="5" r="C12">
        <v>612</v>
      </c>
    </row>
    <row r="13" spans="1:7">
      <c t="s" s="4" r="A13">
        <v>511</v>
      </c>
      <c t="n" s="5" r="C13">
        <v>200</v>
      </c>
    </row>
    <row r="14" spans="1:7">
      <c t="s" s="4" r="A14">
        <v>551</v>
      </c>
      <c t="n" s="5" r="C14">
        <v>412</v>
      </c>
    </row>
    <row r="15" spans="1:7">
      <c t="s" s="4" r="A15">
        <v>555</v>
      </c>
    </row>
    <row r="16" spans="1:7">
      <c t="s" s="3" r="A16">
        <v>505</v>
      </c>
    </row>
    <row r="17" spans="1:7">
      <c t="s" s="4" r="A17">
        <v>556</v>
      </c>
      <c t="n" s="5" r="C17">
        <v>20</v>
      </c>
    </row>
    <row r="18" spans="1:7">
      <c t="s" s="4" r="A18">
        <v>557</v>
      </c>
    </row>
    <row r="19" spans="1:7">
      <c t="s" s="3" r="A19">
        <v>505</v>
      </c>
    </row>
    <row r="20" spans="1:7">
      <c t="s" s="4" r="A20">
        <v>558</v>
      </c>
      <c t="n" s="5" r="C20">
        <v>47</v>
      </c>
    </row>
    <row r="21" spans="1:7">
      <c t="s" s="4" r="A21">
        <v>559</v>
      </c>
    </row>
    <row r="22" spans="1:7">
      <c t="s" s="3" r="A22">
        <v>505</v>
      </c>
    </row>
    <row r="23" spans="1:7">
      <c t="s" s="4" r="A23">
        <v>558</v>
      </c>
      <c t="n" s="5" r="C23">
        <v>2607</v>
      </c>
    </row>
    <row r="24" spans="1:7">
      <c t="s" s="4" r="A24">
        <v>560</v>
      </c>
    </row>
    <row r="25" spans="1:7">
      <c t="s" s="3" r="A25">
        <v>505</v>
      </c>
    </row>
    <row r="26" spans="1:7">
      <c t="s" s="4" r="A26">
        <v>558</v>
      </c>
      <c t="n" s="5" r="C26">
        <v>691</v>
      </c>
    </row>
    <row r="27" spans="1:7">
      <c t="s" s="4" r="A27">
        <v>561</v>
      </c>
    </row>
    <row r="28" spans="1:7">
      <c t="s" s="3" r="A28">
        <v>505</v>
      </c>
    </row>
    <row r="29" spans="1:7">
      <c t="s" s="4" r="A29">
        <v>556</v>
      </c>
      <c t="n" s="5" r="C29">
        <v>1035</v>
      </c>
    </row>
    <row r="30" spans="1:7">
      <c t="s" s="4" r="A30">
        <v>562</v>
      </c>
    </row>
    <row r="31" spans="1:7">
      <c t="s" s="3" r="A31">
        <v>505</v>
      </c>
    </row>
    <row r="32" spans="1:7">
      <c t="s" s="4" r="A32">
        <v>556</v>
      </c>
      <c t="n" s="5" r="C32">
        <v>956</v>
      </c>
    </row>
    <row r="33" spans="1:7">
      <c t="s" s="4" r="A33">
        <v>563</v>
      </c>
    </row>
    <row r="34" spans="1:7">
      <c t="s" s="3" r="A34">
        <v>505</v>
      </c>
    </row>
    <row r="35" spans="1:7">
      <c t="s" s="4" r="A35">
        <v>556</v>
      </c>
      <c t="n" s="5" r="C35">
        <v>641</v>
      </c>
    </row>
    <row r="36" spans="1:7">
      <c t="s" s="4" r="A36">
        <v>564</v>
      </c>
    </row>
    <row r="37" spans="1:7">
      <c t="s" s="3" r="A37">
        <v>505</v>
      </c>
    </row>
    <row r="38" spans="1:7">
      <c t="s" s="4" r="A38">
        <v>556</v>
      </c>
      <c t="n" s="5" r="C38">
        <v>691</v>
      </c>
    </row>
    <row r="39" spans="1:7">
      <c t="s" s="4" r="A39">
        <v>565</v>
      </c>
    </row>
    <row r="40" spans="1:7">
      <c t="s" s="3" r="A40">
        <v>505</v>
      </c>
    </row>
    <row r="41" spans="1:7">
      <c t="s" s="4" r="A41">
        <v>566</v>
      </c>
      <c t="n" s="5" r="C41">
        <v>470</v>
      </c>
    </row>
    <row r="42" spans="1:7">
      <c t="s" s="4" r="A42">
        <v>567</v>
      </c>
    </row>
    <row r="43" spans="1:7">
      <c t="s" s="3" r="A43">
        <v>505</v>
      </c>
    </row>
    <row r="44" spans="1:7">
      <c t="s" s="4" r="A44">
        <v>566</v>
      </c>
      <c t="n" s="7" r="C44">
        <v>140</v>
      </c>
    </row>
    <row r="45" spans="1:7">
      <c t="s" s="4" r="A45">
        <v>514</v>
      </c>
    </row>
    <row r="46" spans="1:7">
      <c t="s" s="3" r="A46">
        <v>505</v>
      </c>
    </row>
    <row r="47" spans="1:7">
      <c t="s" s="4" r="A47">
        <v>558</v>
      </c>
      <c t="n" s="5" r="E47">
        <v>1170</v>
      </c>
      <c t="n" s="7" r="G47">
        <v>59758</v>
      </c>
    </row>
    <row r="48" spans="1:7">
      <c t="s" s="4" r="A48">
        <v>43</v>
      </c>
      <c t="n" s="5" r="E48">
        <v>97788</v>
      </c>
      <c t="n" s="5" r="G48">
        <v>61368</v>
      </c>
    </row>
    <row r="49" spans="1:7">
      <c t="s" s="4" r="A49">
        <v>56</v>
      </c>
      <c t="n" s="5" r="E49">
        <v>52461</v>
      </c>
      <c t="n" s="5" r="G49">
        <v>8368</v>
      </c>
    </row>
    <row r="50" spans="1:7">
      <c t="s" s="4" r="A50">
        <v>554</v>
      </c>
      <c t="n" s="5" r="E50">
        <v>45327</v>
      </c>
      <c t="n" s="7" r="G50">
        <v>53000</v>
      </c>
    </row>
    <row r="51" spans="1:7">
      <c t="s" s="4" r="A51">
        <v>511</v>
      </c>
      <c t="n" s="7" r="B51">
        <v>53800</v>
      </c>
      <c t="n" s="5" r="E51">
        <v>53800</v>
      </c>
    </row>
    <row r="52" spans="1:7">
      <c t="s" s="4" r="A52">
        <v>552</v>
      </c>
      <c t="n" s="5" r="E52">
        <v>8473</v>
      </c>
    </row>
    <row r="53" spans="1:7">
      <c t="s" s="4" r="A53">
        <v>568</v>
      </c>
    </row>
    <row r="54" spans="1:7">
      <c t="s" s="3" r="A54">
        <v>505</v>
      </c>
    </row>
    <row r="55" spans="1:7">
      <c t="s" s="4" r="A55">
        <v>556</v>
      </c>
      <c t="n" s="5" r="E55">
        <v>63</v>
      </c>
    </row>
    <row r="56" spans="1:7">
      <c t="s" s="4" r="A56">
        <v>569</v>
      </c>
    </row>
    <row r="57" spans="1:7">
      <c t="s" s="3" r="A57">
        <v>505</v>
      </c>
    </row>
    <row r="58" spans="1:7">
      <c t="s" s="4" r="A58">
        <v>558</v>
      </c>
      <c t="n" s="5" r="E58">
        <v>178</v>
      </c>
    </row>
    <row r="59" spans="1:7">
      <c t="s" s="4" r="A59">
        <v>570</v>
      </c>
    </row>
    <row r="60" spans="1:7">
      <c t="s" s="3" r="A60">
        <v>505</v>
      </c>
    </row>
    <row r="61" spans="1:7">
      <c t="s" s="4" r="A61">
        <v>558</v>
      </c>
      <c t="n" s="5" r="E61">
        <v>6188</v>
      </c>
    </row>
    <row r="62" spans="1:7">
      <c t="s" s="4" r="A62">
        <v>571</v>
      </c>
    </row>
    <row r="63" spans="1:7">
      <c t="s" s="3" r="A63">
        <v>505</v>
      </c>
    </row>
    <row r="64" spans="1:7">
      <c t="s" s="4" r="A64">
        <v>558</v>
      </c>
      <c t="n" s="5" r="E64">
        <v>31534</v>
      </c>
    </row>
    <row r="65" spans="1:7">
      <c t="s" s="4" r="A65">
        <v>572</v>
      </c>
    </row>
    <row r="66" spans="1:7">
      <c t="s" s="3" r="A66">
        <v>505</v>
      </c>
    </row>
    <row r="67" spans="1:7">
      <c t="s" s="4" r="A67">
        <v>558</v>
      </c>
      <c t="n" s="5" r="E67">
        <v>16913</v>
      </c>
    </row>
    <row r="68" spans="1:7">
      <c t="s" s="4" r="A68">
        <v>573</v>
      </c>
    </row>
    <row r="69" spans="1:7">
      <c t="s" s="3" r="A69">
        <v>505</v>
      </c>
    </row>
    <row r="70" spans="1:7">
      <c t="s" s="4" r="A70">
        <v>556</v>
      </c>
      <c t="n" s="5" r="E70">
        <v>13570</v>
      </c>
    </row>
    <row r="71" spans="1:7">
      <c t="s" s="4" r="A71">
        <v>574</v>
      </c>
    </row>
    <row r="72" spans="1:7">
      <c t="s" s="3" r="A72">
        <v>505</v>
      </c>
    </row>
    <row r="73" spans="1:7">
      <c t="s" s="4" r="A73">
        <v>556</v>
      </c>
      <c t="n" s="5" r="E73">
        <v>19905</v>
      </c>
    </row>
    <row r="74" spans="1:7">
      <c t="s" s="4" r="A74">
        <v>575</v>
      </c>
    </row>
    <row r="75" spans="1:7">
      <c t="s" s="3" r="A75">
        <v>505</v>
      </c>
    </row>
    <row r="76" spans="1:7">
      <c t="s" s="4" r="A76">
        <v>556</v>
      </c>
      <c t="n" s="5" r="E76">
        <v>2010</v>
      </c>
    </row>
    <row r="77" spans="1:7">
      <c t="s" s="4" r="A77">
        <v>576</v>
      </c>
    </row>
    <row r="78" spans="1:7">
      <c t="s" s="3" r="A78">
        <v>505</v>
      </c>
    </row>
    <row r="79" spans="1:7">
      <c t="s" s="4" r="A79">
        <v>556</v>
      </c>
      <c t="n" s="5" r="E79">
        <v>16913</v>
      </c>
    </row>
    <row r="80" spans="1:7">
      <c t="s" s="4" r="A80">
        <v>539</v>
      </c>
    </row>
    <row r="81" spans="1:7">
      <c t="s" s="3" r="A81">
        <v>505</v>
      </c>
    </row>
    <row r="82" spans="1:7">
      <c t="s" s="4" r="A82">
        <v>566</v>
      </c>
      <c t="n" s="5" r="E82">
        <v>26029</v>
      </c>
    </row>
    <row r="83" spans="1:7">
      <c t="s" s="4" r="A83">
        <v>577</v>
      </c>
    </row>
    <row r="84" spans="1:7">
      <c t="s" s="3" r="A84">
        <v>505</v>
      </c>
    </row>
    <row r="85" spans="1:7">
      <c t="s" s="4" r="A85">
        <v>566</v>
      </c>
      <c t="n" s="7" r="E85">
        <v>1577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9"/>
  </cols>
  <sheetData>
    <row r="1" spans="1:2">
      <c t="s" s="1" r="A1">
        <v>578</v>
      </c>
      <c t="s" s="2" r="B1">
        <v>101</v>
      </c>
    </row>
    <row r="2" spans="1:2">
      <c t="s" s="4" r="A2">
        <v>579</v>
      </c>
    </row>
    <row r="3" spans="1:2">
      <c t="s" s="3" r="A3">
        <v>580</v>
      </c>
    </row>
    <row r="4" spans="1:2">
      <c t="s" s="4" r="A4">
        <v>581</v>
      </c>
      <c t="n" s="7" r="B4">
        <v>0</v>
      </c>
    </row>
    <row r="5" spans="1:2">
      <c t="s" s="4" r="A5">
        <v>582</v>
      </c>
    </row>
    <row r="6" spans="1:2">
      <c t="s" s="3" r="A6">
        <v>580</v>
      </c>
    </row>
    <row r="7" spans="1:2">
      <c t="s" s="4" r="A7">
        <v>581</v>
      </c>
      <c t="n" s="5" r="B7">
        <v>1000000</v>
      </c>
    </row>
    <row r="8" spans="1:2">
      <c t="s" s="4" r="A8">
        <v>583</v>
      </c>
    </row>
    <row r="9" spans="1:2">
      <c t="s" s="3" r="A9">
        <v>580</v>
      </c>
    </row>
    <row r="10" spans="1:2">
      <c t="s" s="4" r="A10">
        <v>581</v>
      </c>
      <c t="n" s="5" r="B10">
        <v>1200000</v>
      </c>
    </row>
    <row r="11" spans="1:2">
      <c t="s" s="4" r="A11">
        <v>584</v>
      </c>
    </row>
    <row r="12" spans="1:2">
      <c t="s" s="3" r="A12">
        <v>580</v>
      </c>
    </row>
    <row r="13" spans="1:2">
      <c t="s" s="4" r="A13">
        <v>581</v>
      </c>
      <c t="n" s="5" r="B13">
        <v>1500000</v>
      </c>
    </row>
    <row r="14" spans="1:2">
      <c t="s" s="4" r="A14">
        <v>585</v>
      </c>
    </row>
    <row r="15" spans="1:2">
      <c t="s" s="3" r="A15">
        <v>580</v>
      </c>
    </row>
    <row r="16" spans="1:2">
      <c t="s" s="4" r="A16">
        <v>581</v>
      </c>
      <c t="n" s="7" r="B16">
        <v>0</v>
      </c>
    </row>
    <row r="17" spans="1:2">
      <c t="s" s="4" r="A17">
        <v>586</v>
      </c>
    </row>
    <row r="18" spans="1:2">
      <c t="s" s="3" r="A18">
        <v>580</v>
      </c>
    </row>
    <row r="19" spans="1:2">
      <c t="s" s="4" r="A19">
        <v>587</v>
      </c>
      <c t="s" s="4" r="B19">
        <v>476</v>
      </c>
    </row>
    <row r="20" spans="1:2">
      <c t="s" s="4" r="A20">
        <v>588</v>
      </c>
    </row>
    <row r="21" spans="1:2">
      <c t="s" s="3" r="A21">
        <v>580</v>
      </c>
    </row>
    <row r="22" spans="1:2">
      <c t="s" s="4" r="A22">
        <v>587</v>
      </c>
      <c t="s" s="4" r="B22">
        <v>536</v>
      </c>
    </row>
    <row r="23" spans="1:2">
      <c t="s" s="4" r="A23">
        <v>589</v>
      </c>
    </row>
    <row r="24" spans="1:2">
      <c t="s" s="3" r="A24">
        <v>580</v>
      </c>
    </row>
    <row r="25" spans="1:2">
      <c t="s" s="4" r="A25">
        <v>587</v>
      </c>
      <c t="s" s="4" r="B25">
        <v>590</v>
      </c>
    </row>
    <row r="26" spans="1:2">
      <c t="s" s="4" r="A26">
        <v>591</v>
      </c>
    </row>
    <row r="27" spans="1:2">
      <c t="s" s="3" r="A27">
        <v>580</v>
      </c>
    </row>
    <row r="28" spans="1:2">
      <c t="s" s="4" r="A28">
        <v>587</v>
      </c>
      <c t="s" s="4" r="B28">
        <v>592</v>
      </c>
    </row>
    <row r="29" spans="1:2">
      <c t="s" s="4" r="A29">
        <v>593</v>
      </c>
    </row>
    <row r="30" spans="1:2">
      <c t="s" s="3" r="A30">
        <v>580</v>
      </c>
    </row>
    <row r="31" spans="1:2">
      <c t="s" s="4" r="A31">
        <v>587</v>
      </c>
      <c t="s" s="4" r="B31">
        <v>528</v>
      </c>
    </row>
    <row r="32" spans="1:2">
      <c t="s" s="4" r="A32">
        <v>594</v>
      </c>
    </row>
    <row r="33" spans="1:2">
      <c t="s" s="3" r="A33">
        <v>580</v>
      </c>
    </row>
    <row r="34" spans="1:2">
      <c t="s" s="4" r="A34">
        <v>587</v>
      </c>
      <c t="s" s="4" r="B34">
        <v>595</v>
      </c>
    </row>
    <row r="35" spans="1:2">
      <c t="s" s="4" r="A35">
        <v>596</v>
      </c>
    </row>
    <row r="36" spans="1:2">
      <c t="s" s="3" r="A36">
        <v>580</v>
      </c>
    </row>
    <row r="37" spans="1:2">
      <c t="s" s="4" r="A37">
        <v>587</v>
      </c>
      <c t="s" s="4" r="B37">
        <v>597</v>
      </c>
    </row>
    <row r="38" spans="1:2">
      <c t="s" s="4" r="A38">
        <v>598</v>
      </c>
    </row>
    <row r="39" spans="1:2">
      <c t="s" s="3" r="A39">
        <v>580</v>
      </c>
    </row>
    <row r="40" spans="1:2">
      <c t="s" s="4" r="A40">
        <v>587</v>
      </c>
      <c t="s" s="4" r="B40">
        <v>478</v>
      </c>
    </row>
    <row r="41" spans="1:2">
      <c t="s" s="4" r="A41">
        <v>599</v>
      </c>
    </row>
    <row r="42" spans="1:2">
      <c t="s" s="3" r="A42">
        <v>580</v>
      </c>
    </row>
    <row r="43" spans="1:2">
      <c t="s" s="4" r="A43">
        <v>587</v>
      </c>
      <c t="s" s="4" r="B43">
        <v>600</v>
      </c>
    </row>
    <row r="44" spans="1:2">
      <c t="s" s="4" r="A44">
        <v>601</v>
      </c>
    </row>
    <row r="45" spans="1:2">
      <c t="s" s="3" r="A45">
        <v>580</v>
      </c>
    </row>
    <row r="46" spans="1:2">
      <c t="s" s="4" r="A46">
        <v>587</v>
      </c>
      <c t="s" s="4" r="B46">
        <v>5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02</v>
      </c>
      <c t="s" s="2" r="B1">
        <v>25</v>
      </c>
      <c t="s" s="2" r="C1">
        <v>550</v>
      </c>
    </row>
    <row r="2" spans="1:3">
      <c t="s" s="3" r="A2">
        <v>505</v>
      </c>
    </row>
    <row r="3" spans="1:3">
      <c t="s" s="4" r="A3">
        <v>118</v>
      </c>
      <c t="n" s="7" r="C3">
        <v>1610</v>
      </c>
    </row>
    <row r="4" spans="1:3">
      <c t="s" s="4" r="A4">
        <v>515</v>
      </c>
      <c t="n" s="7" r="B4">
        <v>1170</v>
      </c>
      <c t="n" s="5" r="C4">
        <v>59758</v>
      </c>
    </row>
    <row r="5" spans="1:3">
      <c t="s" s="4" r="A5">
        <v>43</v>
      </c>
      <c t="n" s="5" r="B5">
        <v>97788</v>
      </c>
      <c t="n" s="5" r="C5">
        <v>61368</v>
      </c>
    </row>
    <row r="6" spans="1:3">
      <c t="s" s="4" r="A6">
        <v>603</v>
      </c>
      <c t="n" s="5" r="C6">
        <v>36000</v>
      </c>
    </row>
    <row r="7" spans="1:3">
      <c t="s" s="4" r="A7">
        <v>604</v>
      </c>
      <c t="n" s="5" r="C7">
        <v>-27632</v>
      </c>
    </row>
    <row r="8" spans="1:3">
      <c t="s" s="4" r="A8">
        <v>50</v>
      </c>
      <c t="n" s="5" r="C8">
        <v>8368</v>
      </c>
    </row>
    <row r="9" spans="1:3">
      <c t="s" s="4" r="A9">
        <v>56</v>
      </c>
      <c t="n" s="5" r="B9">
        <v>52461</v>
      </c>
      <c t="n" s="5" r="C9">
        <v>8368</v>
      </c>
    </row>
    <row r="10" spans="1:3">
      <c t="s" s="4" r="A10">
        <v>605</v>
      </c>
      <c t="n" s="7" r="B10">
        <v>45327</v>
      </c>
      <c t="n" s="7" r="C10">
        <v>5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11</v>
      </c>
      <c t="s" s="2" r="B1">
        <v>1</v>
      </c>
    </row>
    <row r="2" spans="1:3">
      <c t="s" s="2" r="B2">
        <v>2</v>
      </c>
      <c t="s" s="2" r="C2">
        <v>67</v>
      </c>
    </row>
    <row r="3" spans="1:3">
      <c t="s" s="3" r="A3">
        <v>112</v>
      </c>
    </row>
    <row r="4" spans="1:3">
      <c t="s" s="4" r="A4">
        <v>83</v>
      </c>
      <c t="n" s="7" r="B4">
        <v>-13731</v>
      </c>
      <c t="n" s="7" r="C4">
        <v>291</v>
      </c>
    </row>
    <row r="5" spans="1:3">
      <c t="s" s="3" r="A5">
        <v>113</v>
      </c>
    </row>
    <row r="6" spans="1:3">
      <c t="s" s="4" r="A6">
        <v>114</v>
      </c>
      <c t="n" s="5" r="B6">
        <v>4917</v>
      </c>
      <c t="n" s="5" r="C6">
        <v>5656</v>
      </c>
    </row>
    <row r="7" spans="1:3">
      <c t="s" s="4" r="A7">
        <v>74</v>
      </c>
      <c t="n" s="5" r="B7">
        <v>5896</v>
      </c>
      <c t="n" s="5" r="C7">
        <v>4881</v>
      </c>
    </row>
    <row r="8" spans="1:3">
      <c t="s" s="4" r="A8">
        <v>115</v>
      </c>
      <c t="n" s="5" r="B8">
        <v>547</v>
      </c>
      <c t="n" s="5" r="C8">
        <v>537</v>
      </c>
    </row>
    <row r="9" spans="1:3">
      <c t="s" s="4" r="A9">
        <v>116</v>
      </c>
      <c t="n" s="5" r="B9">
        <v>1467</v>
      </c>
      <c t="n" s="5" r="C9">
        <v>1297</v>
      </c>
    </row>
    <row r="10" spans="1:3">
      <c t="s" s="4" r="A10">
        <v>78</v>
      </c>
      <c t="n" s="5" r="C10">
        <v>-412</v>
      </c>
    </row>
    <row r="11" spans="1:3">
      <c t="s" s="3" r="A11">
        <v>117</v>
      </c>
    </row>
    <row r="12" spans="1:3">
      <c t="s" s="4" r="A12">
        <v>118</v>
      </c>
      <c t="n" s="5" r="B12">
        <v>-11786</v>
      </c>
      <c t="n" s="5" r="C12">
        <v>-10023</v>
      </c>
    </row>
    <row r="13" spans="1:3">
      <c t="s" s="4" r="A13">
        <v>119</v>
      </c>
      <c t="n" s="5" r="B13">
        <v>2317</v>
      </c>
      <c t="n" s="5" r="C13">
        <v>2891</v>
      </c>
    </row>
    <row r="14" spans="1:3">
      <c t="s" s="4" r="A14">
        <v>120</v>
      </c>
      <c t="n" s="5" r="B14">
        <v>-23478</v>
      </c>
      <c t="n" s="5" r="C14">
        <v>-16292</v>
      </c>
    </row>
    <row r="15" spans="1:3">
      <c t="s" s="4" r="A15">
        <v>29</v>
      </c>
      <c t="n" s="5" r="B15">
        <v>-1539</v>
      </c>
      <c t="n" s="5" r="C15">
        <v>-2576</v>
      </c>
    </row>
    <row r="16" spans="1:3">
      <c t="s" s="4" r="A16">
        <v>30</v>
      </c>
      <c t="n" s="5" r="B16">
        <v>-7430</v>
      </c>
      <c t="n" s="5" r="C16">
        <v>-2301</v>
      </c>
    </row>
    <row r="17" spans="1:3">
      <c t="s" s="4" r="A17">
        <v>42</v>
      </c>
      <c t="n" s="5" r="B17">
        <v>-193</v>
      </c>
      <c t="n" s="5" r="C17">
        <v>-1129</v>
      </c>
    </row>
    <row r="18" spans="1:3">
      <c t="s" s="4" r="A18">
        <v>121</v>
      </c>
      <c t="n" s="5" r="B18">
        <v>5356</v>
      </c>
      <c t="n" s="5" r="C18">
        <v>525</v>
      </c>
    </row>
    <row r="19" spans="1:3">
      <c t="s" s="4" r="A19">
        <v>38</v>
      </c>
      <c t="n" s="5" r="B19">
        <v>-7483</v>
      </c>
      <c t="n" s="5" r="C19">
        <v>-5374</v>
      </c>
    </row>
    <row r="20" spans="1:3">
      <c t="s" s="4" r="A20">
        <v>122</v>
      </c>
      <c t="n" s="5" r="B20">
        <v>45307</v>
      </c>
      <c t="n" s="5" r="C20">
        <v>32204</v>
      </c>
    </row>
    <row r="21" spans="1:3">
      <c t="s" s="4" r="A21">
        <v>123</v>
      </c>
      <c t="n" s="5" r="B21">
        <v>-44</v>
      </c>
      <c t="n" s="5" r="C21">
        <v>-1672</v>
      </c>
    </row>
    <row r="22" spans="1:3">
      <c t="s" s="4" r="A22">
        <v>54</v>
      </c>
      <c t="n" s="5" r="B22">
        <v>3852</v>
      </c>
      <c t="n" s="5" r="C22">
        <v>-1752</v>
      </c>
    </row>
    <row r="23" spans="1:3">
      <c t="s" s="4" r="A23">
        <v>124</v>
      </c>
      <c t="n" s="5" r="B23">
        <v>3975</v>
      </c>
      <c t="n" s="5" r="C23">
        <v>6751</v>
      </c>
    </row>
    <row r="24" spans="1:3">
      <c t="s" s="3" r="A24">
        <v>125</v>
      </c>
    </row>
    <row r="25" spans="1:3">
      <c t="s" s="4" r="A25">
        <v>126</v>
      </c>
      <c t="n" s="5" r="B25">
        <v>-3871</v>
      </c>
      <c t="n" s="5" r="C25">
        <v>-2914</v>
      </c>
    </row>
    <row r="26" spans="1:3">
      <c t="s" s="4" r="A26">
        <v>127</v>
      </c>
      <c t="n" s="5" r="C26">
        <v>-54000</v>
      </c>
    </row>
    <row r="27" spans="1:3">
      <c t="s" s="4" r="A27">
        <v>128</v>
      </c>
      <c t="n" s="5" r="C27">
        <v>-53000</v>
      </c>
    </row>
    <row r="28" spans="1:3">
      <c t="s" s="4" r="A28">
        <v>129</v>
      </c>
      <c t="n" s="5" r="B28">
        <v>-3379</v>
      </c>
      <c t="n" s="5" r="C28">
        <v>-4104</v>
      </c>
    </row>
    <row r="29" spans="1:3">
      <c t="s" s="4" r="A29">
        <v>130</v>
      </c>
      <c t="n" s="5" r="B29">
        <v>-7250</v>
      </c>
      <c t="n" s="5" r="C29">
        <v>-114018</v>
      </c>
    </row>
    <row r="30" spans="1:3">
      <c t="s" s="3" r="A30">
        <v>131</v>
      </c>
    </row>
    <row r="31" spans="1:3">
      <c t="s" s="4" r="A31">
        <v>108</v>
      </c>
      <c t="n" s="5" r="B31">
        <v>-36297</v>
      </c>
      <c t="n" s="5" r="C31">
        <v>-28225</v>
      </c>
    </row>
    <row r="32" spans="1:3">
      <c t="s" s="4" r="A32">
        <v>132</v>
      </c>
      <c t="n" s="5" r="B32">
        <v>56823</v>
      </c>
      <c t="n" s="5" r="C32">
        <v>39872</v>
      </c>
    </row>
    <row r="33" spans="1:3">
      <c t="s" s="4" r="A33">
        <v>133</v>
      </c>
      <c t="n" s="5" r="B33">
        <v>-14215</v>
      </c>
      <c t="n" s="5" r="C33">
        <v>-75149</v>
      </c>
    </row>
    <row r="34" spans="1:3">
      <c t="s" s="4" r="A34">
        <v>134</v>
      </c>
      <c t="n" s="5" r="C34">
        <v>120451</v>
      </c>
    </row>
    <row r="35" spans="1:3">
      <c t="s" s="4" r="A35">
        <v>135</v>
      </c>
      <c t="n" s="5" r="C35">
        <v>53430</v>
      </c>
    </row>
    <row r="36" spans="1:3">
      <c t="s" s="4" r="A36">
        <v>136</v>
      </c>
      <c t="n" s="5" r="B36">
        <v>-34</v>
      </c>
    </row>
    <row r="37" spans="1:3">
      <c t="s" s="4" r="A37">
        <v>137</v>
      </c>
      <c t="n" s="5" r="B37">
        <v>6277</v>
      </c>
      <c t="n" s="5" r="C37">
        <v>110379</v>
      </c>
    </row>
    <row r="38" spans="1:3">
      <c t="s" s="4" r="A38">
        <v>138</v>
      </c>
      <c t="n" s="5" r="B38">
        <v>3002</v>
      </c>
      <c t="n" s="5" r="C38">
        <v>3112</v>
      </c>
    </row>
    <row r="39" spans="1:3">
      <c t="s" s="4" r="A39">
        <v>139</v>
      </c>
      <c t="n" s="5" r="B39">
        <v>10401</v>
      </c>
      <c t="n" s="5" r="C39">
        <v>12175</v>
      </c>
    </row>
    <row r="40" spans="1:3">
      <c t="s" s="4" r="A40">
        <v>140</v>
      </c>
      <c t="n" s="5" r="B40">
        <v>13403</v>
      </c>
      <c t="n" s="5" r="C40">
        <v>15287</v>
      </c>
    </row>
    <row r="41" spans="1:3">
      <c t="s" s="3" r="A41">
        <v>141</v>
      </c>
    </row>
    <row r="42" spans="1:3">
      <c t="s" s="4" r="A42">
        <v>142</v>
      </c>
      <c t="n" s="5" r="B42">
        <v>9551</v>
      </c>
      <c t="n" s="5" r="C42">
        <v>9395</v>
      </c>
    </row>
    <row r="43" spans="1:3">
      <c t="s" s="4" r="A43">
        <v>143</v>
      </c>
      <c t="n" s="5" r="B43">
        <v>3516</v>
      </c>
      <c t="n" s="5" r="C43">
        <v>3152</v>
      </c>
    </row>
    <row r="44" spans="1:3">
      <c t="s" s="3" r="A44">
        <v>144</v>
      </c>
    </row>
    <row r="45" spans="1:3">
      <c t="s" s="4" r="A45">
        <v>145</v>
      </c>
      <c t="n" s="7" r="B45">
        <v>242</v>
      </c>
      <c t="n" s="5" r="C45">
        <v>50</v>
      </c>
    </row>
    <row r="46" spans="1:3">
      <c t="s" s="4" r="A46">
        <v>146</v>
      </c>
      <c t="n" s="7" r="C46">
        <v>83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06</v>
      </c>
      <c t="s" s="2" r="B1">
        <v>66</v>
      </c>
      <c t="s" s="2" r="D1">
        <v>1</v>
      </c>
    </row>
    <row r="2" spans="1:5">
      <c t="s" s="2" r="B2">
        <v>2</v>
      </c>
      <c t="s" s="2" r="C2">
        <v>67</v>
      </c>
      <c t="s" s="2" r="D2">
        <v>2</v>
      </c>
      <c t="s" s="2" r="E2">
        <v>67</v>
      </c>
    </row>
    <row r="3" spans="1:5">
      <c t="s" s="3" r="A3">
        <v>607</v>
      </c>
    </row>
    <row r="4" spans="1:5">
      <c t="s" s="4" r="A4">
        <v>608</v>
      </c>
      <c t="n" s="7" r="B4">
        <v>80825</v>
      </c>
      <c t="n" s="7" r="C4">
        <v>77196</v>
      </c>
      <c t="n" s="7" r="D4">
        <v>148242</v>
      </c>
      <c t="n" s="7" r="E4">
        <v>149386</v>
      </c>
    </row>
    <row r="5" spans="1:5">
      <c t="s" s="4" r="A5">
        <v>83</v>
      </c>
      <c t="n" s="7" r="B5">
        <v>-4848</v>
      </c>
      <c t="n" s="7" r="C5">
        <v>573</v>
      </c>
      <c t="n" s="7" r="D5">
        <v>-13731</v>
      </c>
      <c t="n" s="7" r="E5">
        <v>1327</v>
      </c>
    </row>
    <row r="6" spans="1:5">
      <c t="s" s="4" r="A6">
        <v>86</v>
      </c>
      <c t="n" s="8" r="B6">
        <v>-0.16</v>
      </c>
      <c t="n" s="8" r="C6">
        <v>0.02</v>
      </c>
      <c t="n" s="8" r="D6">
        <v>-0.46</v>
      </c>
      <c t="n" s="8" r="E6">
        <v>0.0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7"/>
  </cols>
  <sheetData>
    <row r="1" spans="1:2">
      <c t="s" s="1" r="A1">
        <v>609</v>
      </c>
      <c t="s" s="2" r="B1">
        <v>101</v>
      </c>
    </row>
    <row r="2" spans="1:2">
      <c t="s" s="3" r="A2">
        <v>610</v>
      </c>
    </row>
    <row r="3" spans="1:2">
      <c t="s" s="4" r="A3">
        <v>611</v>
      </c>
      <c t="n" s="5" r="B3">
        <v>5</v>
      </c>
    </row>
    <row r="4" spans="1:2">
      <c t="s" s="4" r="A4">
        <v>612</v>
      </c>
      <c t="s" s="4" r="B4">
        <v>613</v>
      </c>
    </row>
    <row r="5" spans="1:2">
      <c t="s" s="4" r="A5">
        <v>90</v>
      </c>
    </row>
    <row r="6" spans="1:2">
      <c t="s" s="3" r="A6">
        <v>610</v>
      </c>
    </row>
    <row r="7" spans="1:2">
      <c t="s" s="4" r="A7">
        <v>611</v>
      </c>
      <c t="n" s="5" r="B7">
        <v>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614</v>
      </c>
      <c t="s" s="2" r="B1">
        <v>66</v>
      </c>
      <c t="s" s="2" r="D1">
        <v>1</v>
      </c>
    </row>
    <row r="2" spans="1:6">
      <c t="s" s="2" r="B2">
        <v>2</v>
      </c>
      <c t="s" s="2" r="C2">
        <v>67</v>
      </c>
      <c t="s" s="2" r="D2">
        <v>2</v>
      </c>
      <c t="s" s="2" r="E2">
        <v>67</v>
      </c>
      <c t="s" s="2" r="F2">
        <v>25</v>
      </c>
    </row>
    <row r="3" spans="1:6">
      <c t="s" s="3" r="A3">
        <v>615</v>
      </c>
    </row>
    <row r="4" spans="1:6">
      <c t="s" s="4" r="A4">
        <v>615</v>
      </c>
      <c t="n" s="7" r="B4">
        <v>80825</v>
      </c>
      <c t="n" s="7" r="C4">
        <v>71533</v>
      </c>
      <c t="n" s="7" r="D4">
        <v>148242</v>
      </c>
      <c t="n" s="7" r="E4">
        <v>135920</v>
      </c>
    </row>
    <row r="5" spans="1:6">
      <c t="s" s="3" r="A5">
        <v>616</v>
      </c>
    </row>
    <row r="6" spans="1:6">
      <c t="s" s="4" r="A6">
        <v>617</v>
      </c>
      <c t="n" s="5" r="B6">
        <v>15769</v>
      </c>
      <c t="n" s="5" r="C6">
        <v>14861</v>
      </c>
      <c t="n" s="5" r="D6">
        <v>29679</v>
      </c>
      <c t="n" s="5" r="E6">
        <v>26050</v>
      </c>
    </row>
    <row r="7" spans="1:6">
      <c t="s" s="4" r="A7">
        <v>618</v>
      </c>
      <c t="n" s="5" r="B7">
        <v>9192</v>
      </c>
      <c t="n" s="5" r="C7">
        <v>8880</v>
      </c>
      <c t="n" s="5" r="D7">
        <v>18521</v>
      </c>
      <c t="n" s="5" r="E7">
        <v>16525</v>
      </c>
    </row>
    <row r="8" spans="1:6">
      <c t="s" s="4" r="A8">
        <v>73</v>
      </c>
      <c t="n" s="5" r="B8">
        <v>10093</v>
      </c>
      <c t="n" s="5" r="C8">
        <v>6546</v>
      </c>
      <c t="n" s="5" r="D8">
        <v>18827</v>
      </c>
      <c t="n" s="5" r="E8">
        <v>14002</v>
      </c>
    </row>
    <row r="9" spans="1:6">
      <c t="s" s="4" r="A9">
        <v>74</v>
      </c>
      <c t="n" s="5" r="B9">
        <v>2944</v>
      </c>
      <c t="n" s="5" r="C9">
        <v>2513</v>
      </c>
      <c t="n" s="5" r="D9">
        <v>5896</v>
      </c>
      <c t="n" s="5" r="E9">
        <v>4881</v>
      </c>
    </row>
    <row r="10" spans="1:6">
      <c t="s" s="4" r="A10">
        <v>619</v>
      </c>
      <c t="n" s="5" r="B10">
        <v>12149</v>
      </c>
      <c t="n" s="5" r="C10">
        <v>9436</v>
      </c>
      <c t="n" s="5" r="D10">
        <v>24299</v>
      </c>
      <c t="n" s="5" r="E10">
        <v>18722</v>
      </c>
    </row>
    <row r="11" spans="1:6">
      <c t="s" s="4" r="A11">
        <v>75</v>
      </c>
      <c t="n" s="5" r="B11">
        <v>336</v>
      </c>
      <c t="n" s="5" r="C11">
        <v>1240</v>
      </c>
      <c t="n" s="5" r="D11">
        <v>685</v>
      </c>
      <c t="n" s="5" r="E11">
        <v>1589</v>
      </c>
    </row>
    <row r="12" spans="1:6">
      <c t="s" s="4" r="A12">
        <v>76</v>
      </c>
      <c t="n" s="5" r="B12">
        <v>79569</v>
      </c>
      <c t="n" s="5" r="C12">
        <v>68267</v>
      </c>
      <c t="n" s="5" r="D12">
        <v>150341</v>
      </c>
      <c t="n" s="5" r="E12">
        <v>127393</v>
      </c>
    </row>
    <row r="13" spans="1:6">
      <c t="s" s="4" r="A13">
        <v>77</v>
      </c>
      <c t="n" s="5" r="B13">
        <v>1256</v>
      </c>
      <c t="n" s="5" r="C13">
        <v>3266</v>
      </c>
      <c t="n" s="5" r="D13">
        <v>-2099</v>
      </c>
      <c t="n" s="5" r="E13">
        <v>8527</v>
      </c>
    </row>
    <row r="14" spans="1:6">
      <c t="s" s="4" r="A14">
        <v>43</v>
      </c>
      <c t="n" s="5" r="B14">
        <v>1706370</v>
      </c>
      <c t="n" s="5" r="C14">
        <v>1720380</v>
      </c>
      <c t="n" s="5" r="D14">
        <v>1706370</v>
      </c>
      <c t="n" s="5" r="E14">
        <v>1720380</v>
      </c>
      <c t="n" s="7" r="F14">
        <v>1699464</v>
      </c>
    </row>
    <row r="15" spans="1:6">
      <c t="s" s="4" r="A15">
        <v>620</v>
      </c>
      <c t="n" s="5" r="B15">
        <v>4554</v>
      </c>
      <c t="n" s="5" r="C15">
        <v>106199</v>
      </c>
      <c t="n" s="5" r="D15">
        <v>7604</v>
      </c>
      <c t="n" s="5" r="E15">
        <v>109355</v>
      </c>
    </row>
    <row r="16" spans="1:6">
      <c t="s" s="4" r="A16">
        <v>40</v>
      </c>
      <c t="n" s="5" r="B16">
        <v>58836</v>
      </c>
      <c t="n" s="5" r="C16">
        <v>57210</v>
      </c>
      <c t="n" s="5" r="D16">
        <v>58836</v>
      </c>
      <c t="n" s="5" r="E16">
        <v>57210</v>
      </c>
      <c t="n" s="7" r="F16">
        <v>58836</v>
      </c>
    </row>
    <row r="17" spans="1:6">
      <c t="s" s="4" r="A17">
        <v>90</v>
      </c>
    </row>
    <row r="18" spans="1:6">
      <c t="s" s="3" r="A18">
        <v>616</v>
      </c>
    </row>
    <row r="19" spans="1:6">
      <c t="s" s="4" r="A19">
        <v>621</v>
      </c>
      <c t="n" s="5" r="B19">
        <v>9807</v>
      </c>
      <c t="n" s="5" r="C19">
        <v>8650</v>
      </c>
      <c t="n" s="5" r="D19">
        <v>16890</v>
      </c>
      <c t="n" s="5" r="E19">
        <v>16154</v>
      </c>
    </row>
    <row r="20" spans="1:6">
      <c t="s" s="4" r="A20">
        <v>90</v>
      </c>
      <c t="n" s="5" r="B20">
        <v>19279</v>
      </c>
      <c t="n" s="5" r="C20">
        <v>16141</v>
      </c>
      <c t="n" s="5" r="D20">
        <v>35544</v>
      </c>
      <c t="n" s="5" r="E20">
        <v>29470</v>
      </c>
    </row>
    <row r="21" spans="1:6">
      <c t="s" s="4" r="A21">
        <v>622</v>
      </c>
    </row>
    <row r="22" spans="1:6">
      <c t="s" s="3" r="A22">
        <v>615</v>
      </c>
    </row>
    <row r="23" spans="1:6">
      <c t="s" s="4" r="A23">
        <v>615</v>
      </c>
      <c t="n" s="5" r="B23">
        <v>39705</v>
      </c>
      <c t="n" s="5" r="C23">
        <v>37960</v>
      </c>
      <c t="n" s="5" r="D23">
        <v>69649</v>
      </c>
      <c t="n" s="5" r="E23">
        <v>66834</v>
      </c>
    </row>
    <row r="24" spans="1:6">
      <c t="s" s="4" r="A24">
        <v>623</v>
      </c>
    </row>
    <row r="25" spans="1:6">
      <c t="s" s="3" r="A25">
        <v>615</v>
      </c>
    </row>
    <row r="26" spans="1:6">
      <c t="s" s="4" r="A26">
        <v>615</v>
      </c>
      <c t="n" s="5" r="B26">
        <v>27626</v>
      </c>
      <c t="n" s="5" r="C26">
        <v>22095</v>
      </c>
      <c t="n" s="5" r="D26">
        <v>49839</v>
      </c>
      <c t="n" s="5" r="E26">
        <v>45861</v>
      </c>
    </row>
    <row r="27" spans="1:6">
      <c t="s" s="4" r="A27">
        <v>624</v>
      </c>
    </row>
    <row r="28" spans="1:6">
      <c t="s" s="3" r="A28">
        <v>615</v>
      </c>
    </row>
    <row r="29" spans="1:6">
      <c t="s" s="4" r="A29">
        <v>615</v>
      </c>
      <c t="n" s="5" r="B29">
        <v>13494</v>
      </c>
      <c t="n" s="5" r="C29">
        <v>11478</v>
      </c>
      <c t="n" s="5" r="D29">
        <v>28754</v>
      </c>
      <c t="n" s="5" r="E29">
        <v>23225</v>
      </c>
    </row>
    <row r="30" spans="1:6">
      <c t="s" s="4" r="A30">
        <v>33</v>
      </c>
    </row>
    <row r="31" spans="1:6">
      <c t="s" s="3" r="A31">
        <v>616</v>
      </c>
    </row>
    <row r="32" spans="1:6">
      <c t="s" s="4" r="A32">
        <v>625</v>
      </c>
      <c t="n" s="5" r="B32">
        <v>2339</v>
      </c>
      <c t="n" s="5" r="C32">
        <v>2382</v>
      </c>
      <c t="n" s="5" r="D32">
        <v>3927</v>
      </c>
      <c t="n" s="5" r="E32">
        <v>5105</v>
      </c>
    </row>
    <row r="33" spans="1:6">
      <c t="s" s="4" r="A33">
        <v>377</v>
      </c>
    </row>
    <row r="34" spans="1:6">
      <c t="s" s="3" r="A34">
        <v>616</v>
      </c>
    </row>
    <row r="35" spans="1:6">
      <c t="s" s="4" r="A35">
        <v>40</v>
      </c>
      <c t="n" s="5" r="B35">
        <v>8950</v>
      </c>
      <c t="n" s="5" r="D35">
        <v>8950</v>
      </c>
    </row>
    <row r="36" spans="1:6">
      <c t="s" s="4" r="A36">
        <v>378</v>
      </c>
    </row>
    <row r="37" spans="1:6">
      <c t="s" s="3" r="A37">
        <v>616</v>
      </c>
    </row>
    <row r="38" spans="1:6">
      <c t="s" s="4" r="A38">
        <v>40</v>
      </c>
      <c t="n" s="5" r="B38">
        <v>3288</v>
      </c>
      <c t="n" s="5" r="D38">
        <v>3288</v>
      </c>
    </row>
    <row r="39" spans="1:6">
      <c t="s" s="4" r="A39">
        <v>379</v>
      </c>
    </row>
    <row r="40" spans="1:6">
      <c t="s" s="3" r="A40">
        <v>616</v>
      </c>
    </row>
    <row r="41" spans="1:6">
      <c t="s" s="4" r="A41">
        <v>40</v>
      </c>
      <c t="n" s="5" r="B41">
        <v>11948</v>
      </c>
      <c t="n" s="5" r="D41">
        <v>11948</v>
      </c>
    </row>
    <row r="42" spans="1:6">
      <c t="s" s="4" r="A42">
        <v>96</v>
      </c>
    </row>
    <row r="43" spans="1:6">
      <c t="s" s="3" r="A43">
        <v>616</v>
      </c>
    </row>
    <row r="44" spans="1:6">
      <c t="s" s="4" r="A44">
        <v>40</v>
      </c>
      <c t="n" s="5" r="B44">
        <v>34650</v>
      </c>
      <c t="n" s="5" r="D44">
        <v>34650</v>
      </c>
    </row>
    <row r="45" spans="1:6">
      <c t="s" s="4" r="A45">
        <v>626</v>
      </c>
    </row>
    <row r="46" spans="1:6">
      <c t="s" s="3" r="A46">
        <v>615</v>
      </c>
    </row>
    <row r="47" spans="1:6">
      <c t="s" s="4" r="A47">
        <v>615</v>
      </c>
      <c t="n" s="5" r="B47">
        <v>40220</v>
      </c>
      <c t="n" s="5" r="C47">
        <v>33927</v>
      </c>
      <c t="n" s="5" r="D47">
        <v>76396</v>
      </c>
      <c t="n" s="5" r="E47">
        <v>67654</v>
      </c>
    </row>
    <row r="48" spans="1:6">
      <c t="s" s="3" r="A48">
        <v>616</v>
      </c>
    </row>
    <row r="49" spans="1:6">
      <c t="s" s="4" r="A49">
        <v>617</v>
      </c>
      <c t="n" s="5" r="B49">
        <v>8934</v>
      </c>
      <c t="n" s="5" r="C49">
        <v>8598</v>
      </c>
      <c t="n" s="5" r="D49">
        <v>18081</v>
      </c>
      <c t="n" s="5" r="E49">
        <v>15846</v>
      </c>
    </row>
    <row r="50" spans="1:6">
      <c t="s" s="4" r="A50">
        <v>618</v>
      </c>
      <c t="n" s="5" r="B50">
        <v>4622</v>
      </c>
      <c t="n" s="5" r="C50">
        <v>4614</v>
      </c>
      <c t="n" s="5" r="D50">
        <v>9292</v>
      </c>
      <c t="n" s="5" r="E50">
        <v>8710</v>
      </c>
    </row>
    <row r="51" spans="1:6">
      <c t="s" s="4" r="A51">
        <v>74</v>
      </c>
      <c t="n" s="5" r="B51">
        <v>810</v>
      </c>
      <c t="n" s="5" r="C51">
        <v>661</v>
      </c>
      <c t="n" s="5" r="D51">
        <v>1610</v>
      </c>
      <c t="n" s="5" r="E51">
        <v>1294</v>
      </c>
    </row>
    <row r="52" spans="1:6">
      <c t="s" s="4" r="A52">
        <v>76</v>
      </c>
      <c t="n" s="5" r="B52">
        <v>28890</v>
      </c>
      <c t="n" s="5" r="C52">
        <v>26427</v>
      </c>
      <c t="n" s="5" r="D52">
        <v>55609</v>
      </c>
      <c t="n" s="5" r="E52">
        <v>49591</v>
      </c>
    </row>
    <row r="53" spans="1:6">
      <c t="s" s="4" r="A53">
        <v>77</v>
      </c>
      <c t="n" s="5" r="B53">
        <v>11330</v>
      </c>
      <c t="n" s="5" r="C53">
        <v>7500</v>
      </c>
      <c t="n" s="5" r="D53">
        <v>20787</v>
      </c>
      <c t="n" s="5" r="E53">
        <v>18063</v>
      </c>
    </row>
    <row r="54" spans="1:6">
      <c t="s" s="4" r="A54">
        <v>43</v>
      </c>
      <c t="n" s="5" r="B54">
        <v>643341</v>
      </c>
      <c t="n" s="5" r="C54">
        <v>647511</v>
      </c>
      <c t="n" s="5" r="D54">
        <v>643341</v>
      </c>
      <c t="n" s="5" r="E54">
        <v>647511</v>
      </c>
    </row>
    <row r="55" spans="1:6">
      <c t="s" s="4" r="A55">
        <v>620</v>
      </c>
      <c t="n" s="5" r="B55">
        <v>2740</v>
      </c>
      <c t="n" s="5" r="C55">
        <v>24956</v>
      </c>
      <c t="n" s="5" r="D55">
        <v>4245</v>
      </c>
      <c t="n" s="5" r="E55">
        <v>26520</v>
      </c>
    </row>
    <row r="56" spans="1:6">
      <c t="s" s="4" r="A56">
        <v>40</v>
      </c>
      <c t="n" s="5" r="B56">
        <v>8950</v>
      </c>
      <c t="n" s="5" r="C56">
        <v>8950</v>
      </c>
      <c t="n" s="5" r="D56">
        <v>8950</v>
      </c>
      <c t="n" s="5" r="E56">
        <v>8950</v>
      </c>
    </row>
    <row r="57" spans="1:6">
      <c t="s" s="4" r="A57">
        <v>627</v>
      </c>
    </row>
    <row r="58" spans="1:6">
      <c t="s" s="3" r="A58">
        <v>616</v>
      </c>
    </row>
    <row r="59" spans="1:6">
      <c t="s" s="4" r="A59">
        <v>621</v>
      </c>
      <c t="n" s="5" r="B59">
        <v>6374</v>
      </c>
      <c t="n" s="5" r="C59">
        <v>5425</v>
      </c>
      <c t="n" s="5" r="D59">
        <v>11642</v>
      </c>
      <c t="n" s="5" r="E59">
        <v>10217</v>
      </c>
    </row>
    <row r="60" spans="1:6">
      <c t="s" s="4" r="A60">
        <v>90</v>
      </c>
      <c t="n" s="5" r="B60">
        <v>8150</v>
      </c>
      <c t="n" s="5" r="C60">
        <v>7129</v>
      </c>
      <c t="n" s="5" r="D60">
        <v>14984</v>
      </c>
      <c t="n" s="5" r="E60">
        <v>13524</v>
      </c>
    </row>
    <row r="61" spans="1:6">
      <c t="s" s="4" r="A61">
        <v>628</v>
      </c>
    </row>
    <row r="62" spans="1:6">
      <c t="s" s="3" r="A62">
        <v>615</v>
      </c>
    </row>
    <row r="63" spans="1:6">
      <c t="s" s="4" r="A63">
        <v>615</v>
      </c>
      <c t="n" s="5" r="B63">
        <v>27574</v>
      </c>
      <c t="n" s="5" r="C63">
        <v>24565</v>
      </c>
      <c t="n" s="5" r="D63">
        <v>51864</v>
      </c>
      <c t="n" s="5" r="E63">
        <v>46666</v>
      </c>
    </row>
    <row r="64" spans="1:6">
      <c t="s" s="4" r="A64">
        <v>629</v>
      </c>
    </row>
    <row r="65" spans="1:6">
      <c t="s" s="3" r="A65">
        <v>615</v>
      </c>
    </row>
    <row r="66" spans="1:6">
      <c t="s" s="4" r="A66">
        <v>615</v>
      </c>
      <c t="n" s="5" r="B66">
        <v>12646</v>
      </c>
      <c t="n" s="5" r="C66">
        <v>9362</v>
      </c>
      <c t="n" s="5" r="D66">
        <v>24532</v>
      </c>
      <c t="n" s="5" r="E66">
        <v>20988</v>
      </c>
    </row>
    <row r="67" spans="1:6">
      <c t="s" s="4" r="A67">
        <v>630</v>
      </c>
    </row>
    <row r="68" spans="1:6">
      <c t="s" s="3" r="A68">
        <v>616</v>
      </c>
    </row>
    <row r="69" spans="1:6">
      <c t="s" s="4" r="A69">
        <v>625</v>
      </c>
      <c t="n" s="5" r="B69">
        <v>1472</v>
      </c>
      <c t="n" s="5" r="C69">
        <v>1213</v>
      </c>
      <c t="n" s="5" r="D69">
        <v>2602</v>
      </c>
      <c t="n" s="5" r="E69">
        <v>2464</v>
      </c>
    </row>
    <row r="70" spans="1:6">
      <c t="s" s="4" r="A70">
        <v>631</v>
      </c>
    </row>
    <row r="71" spans="1:6">
      <c t="s" s="3" r="A71">
        <v>615</v>
      </c>
    </row>
    <row r="72" spans="1:6">
      <c t="s" s="4" r="A72">
        <v>615</v>
      </c>
      <c t="n" s="5" r="B72">
        <v>27494</v>
      </c>
      <c t="n" s="5" r="C72">
        <v>18830</v>
      </c>
      <c t="n" s="5" r="D72">
        <v>48738</v>
      </c>
      <c t="n" s="5" r="E72">
        <v>36844</v>
      </c>
    </row>
    <row r="73" spans="1:6">
      <c t="s" s="3" r="A73">
        <v>616</v>
      </c>
    </row>
    <row r="74" spans="1:6">
      <c t="s" s="4" r="A74">
        <v>617</v>
      </c>
      <c t="n" s="5" r="B74">
        <v>5432</v>
      </c>
      <c t="n" s="5" r="C74">
        <v>4069</v>
      </c>
      <c t="n" s="5" r="D74">
        <v>10437</v>
      </c>
      <c t="n" s="5" r="E74">
        <v>6871</v>
      </c>
    </row>
    <row r="75" spans="1:6">
      <c t="s" s="4" r="A75">
        <v>618</v>
      </c>
      <c t="n" s="5" r="B75">
        <v>2575</v>
      </c>
      <c t="n" s="5" r="C75">
        <v>1909</v>
      </c>
      <c t="n" s="5" r="D75">
        <v>5115</v>
      </c>
      <c t="n" s="5" r="E75">
        <v>3401</v>
      </c>
    </row>
    <row r="76" spans="1:6">
      <c t="s" s="4" r="A76">
        <v>74</v>
      </c>
      <c t="n" s="5" r="B76">
        <v>637</v>
      </c>
      <c t="n" s="5" r="C76">
        <v>338</v>
      </c>
      <c t="n" s="5" r="D76">
        <v>1244</v>
      </c>
      <c t="n" s="5" r="E76">
        <v>574</v>
      </c>
    </row>
    <row r="77" spans="1:6">
      <c t="s" s="4" r="A77">
        <v>76</v>
      </c>
      <c t="n" s="5" r="B77">
        <v>19135</v>
      </c>
      <c t="n" s="5" r="C77">
        <v>13347</v>
      </c>
      <c t="n" s="5" r="D77">
        <v>35469</v>
      </c>
      <c t="n" s="5" r="E77">
        <v>22790</v>
      </c>
    </row>
    <row r="78" spans="1:6">
      <c t="s" s="4" r="A78">
        <v>77</v>
      </c>
      <c t="n" s="5" r="B78">
        <v>8359</v>
      </c>
      <c t="n" s="5" r="C78">
        <v>5483</v>
      </c>
      <c t="n" s="5" r="D78">
        <v>13269</v>
      </c>
      <c t="n" s="5" r="E78">
        <v>14054</v>
      </c>
    </row>
    <row r="79" spans="1:6">
      <c t="s" s="4" r="A79">
        <v>43</v>
      </c>
      <c t="n" s="5" r="B79">
        <v>428476</v>
      </c>
      <c t="n" s="5" r="C79">
        <v>423077</v>
      </c>
      <c t="n" s="5" r="D79">
        <v>428476</v>
      </c>
      <c t="n" s="5" r="E79">
        <v>423077</v>
      </c>
    </row>
    <row r="80" spans="1:6">
      <c t="s" s="4" r="A80">
        <v>620</v>
      </c>
      <c t="n" s="5" r="B80">
        <v>1024</v>
      </c>
      <c t="n" s="5" r="C80">
        <v>70868</v>
      </c>
      <c t="n" s="5" r="D80">
        <v>1770</v>
      </c>
      <c t="n" s="5" r="E80">
        <v>71310</v>
      </c>
    </row>
    <row r="81" spans="1:6">
      <c t="s" s="4" r="A81">
        <v>40</v>
      </c>
      <c t="n" s="5" r="B81">
        <v>3288</v>
      </c>
      <c t="n" s="5" r="C81">
        <v>3288</v>
      </c>
      <c t="n" s="5" r="D81">
        <v>3288</v>
      </c>
      <c t="n" s="5" r="E81">
        <v>3288</v>
      </c>
    </row>
    <row r="82" spans="1:6">
      <c t="s" s="4" r="A82">
        <v>632</v>
      </c>
    </row>
    <row r="83" spans="1:6">
      <c t="s" s="3" r="A83">
        <v>616</v>
      </c>
    </row>
    <row r="84" spans="1:6">
      <c t="s" s="4" r="A84">
        <v>621</v>
      </c>
      <c t="n" s="5" r="B84">
        <v>3574</v>
      </c>
      <c t="n" s="5" r="C84">
        <v>2343</v>
      </c>
      <c t="n" s="5" r="D84">
        <v>5903</v>
      </c>
      <c t="n" s="5" r="E84">
        <v>4021</v>
      </c>
    </row>
    <row r="85" spans="1:6">
      <c t="s" s="4" r="A85">
        <v>90</v>
      </c>
      <c t="n" s="5" r="B85">
        <v>6917</v>
      </c>
      <c t="n" s="5" r="C85">
        <v>4688</v>
      </c>
      <c t="n" s="5" r="D85">
        <v>12770</v>
      </c>
      <c t="n" s="5" r="E85">
        <v>7923</v>
      </c>
    </row>
    <row r="86" spans="1:6">
      <c t="s" s="4" r="A86">
        <v>633</v>
      </c>
    </row>
    <row r="87" spans="1:6">
      <c t="s" s="3" r="A87">
        <v>615</v>
      </c>
    </row>
    <row r="88" spans="1:6">
      <c t="s" s="4" r="A88">
        <v>615</v>
      </c>
      <c t="n" s="5" r="B88">
        <v>16064</v>
      </c>
      <c t="n" s="5" r="C88">
        <v>10945</v>
      </c>
      <c t="n" s="5" r="D88">
        <v>28549</v>
      </c>
      <c t="n" s="5" r="E88">
        <v>18355</v>
      </c>
    </row>
    <row r="89" spans="1:6">
      <c t="s" s="4" r="A89">
        <v>634</v>
      </c>
    </row>
    <row r="90" spans="1:6">
      <c t="s" s="3" r="A90">
        <v>615</v>
      </c>
    </row>
    <row r="91" spans="1:6">
      <c t="s" s="4" r="A91">
        <v>615</v>
      </c>
      <c t="n" s="5" r="B91">
        <v>11430</v>
      </c>
      <c t="n" s="5" r="C91">
        <v>7885</v>
      </c>
      <c t="n" s="5" r="D91">
        <v>20189</v>
      </c>
      <c t="n" s="5" r="E91">
        <v>18489</v>
      </c>
    </row>
    <row r="92" spans="1:6">
      <c t="s" s="4" r="A92">
        <v>635</v>
      </c>
    </row>
    <row r="93" spans="1:6">
      <c t="s" s="3" r="A93">
        <v>616</v>
      </c>
    </row>
    <row r="94" spans="1:6">
      <c t="s" s="4" r="A94">
        <v>625</v>
      </c>
      <c t="n" s="5" r="B94">
        <v>769</v>
      </c>
      <c t="n" s="5" r="C94">
        <v>838</v>
      </c>
      <c t="n" s="5" r="D94">
        <v>1254</v>
      </c>
      <c t="n" s="5" r="E94">
        <v>1421</v>
      </c>
    </row>
    <row r="95" spans="1:6">
      <c t="s" s="4" r="A95">
        <v>636</v>
      </c>
    </row>
    <row r="96" spans="1:6">
      <c t="s" s="3" r="A96">
        <v>615</v>
      </c>
    </row>
    <row r="97" spans="1:6">
      <c t="s" s="4" r="A97">
        <v>615</v>
      </c>
      <c t="n" s="5" r="B97">
        <v>23541</v>
      </c>
      <c t="n" s="5" r="C97">
        <v>21090</v>
      </c>
      <c t="n" s="5" r="D97">
        <v>43236</v>
      </c>
      <c t="n" s="5" r="E97">
        <v>41834</v>
      </c>
    </row>
    <row r="98" spans="1:6">
      <c t="s" s="3" r="A98">
        <v>616</v>
      </c>
    </row>
    <row r="99" spans="1:6">
      <c t="s" s="4" r="A99">
        <v>617</v>
      </c>
      <c t="n" s="5" r="B99">
        <v>4290</v>
      </c>
      <c t="n" s="5" r="C99">
        <v>4227</v>
      </c>
      <c t="n" s="5" r="D99">
        <v>8442</v>
      </c>
      <c t="n" s="5" r="E99">
        <v>7461</v>
      </c>
    </row>
    <row r="100" spans="1:6">
      <c t="s" s="4" r="A100">
        <v>618</v>
      </c>
      <c t="n" s="5" r="B100">
        <v>1995</v>
      </c>
      <c t="n" s="5" r="C100">
        <v>2357</v>
      </c>
      <c t="n" s="5" r="D100">
        <v>4114</v>
      </c>
      <c t="n" s="5" r="E100">
        <v>4414</v>
      </c>
    </row>
    <row r="101" spans="1:6">
      <c t="s" s="4" r="A101">
        <v>74</v>
      </c>
      <c t="n" s="5" r="B101">
        <v>457</v>
      </c>
      <c t="n" s="5" r="C101">
        <v>533</v>
      </c>
      <c t="n" s="5" r="D101">
        <v>956</v>
      </c>
      <c t="n" s="5" r="E101">
        <v>1054</v>
      </c>
    </row>
    <row r="102" spans="1:6">
      <c t="s" s="4" r="A102">
        <v>76</v>
      </c>
      <c t="n" s="5" r="B102">
        <v>13535</v>
      </c>
      <c t="n" s="5" r="C102">
        <v>14183</v>
      </c>
      <c t="n" s="5" r="D102">
        <v>26023</v>
      </c>
      <c t="n" s="5" r="E102">
        <v>26471</v>
      </c>
    </row>
    <row r="103" spans="1:6">
      <c t="s" s="4" r="A103">
        <v>77</v>
      </c>
      <c t="n" s="5" r="B103">
        <v>10006</v>
      </c>
      <c t="n" s="5" r="C103">
        <v>6907</v>
      </c>
      <c t="n" s="5" r="D103">
        <v>17213</v>
      </c>
      <c t="n" s="5" r="E103">
        <v>15363</v>
      </c>
    </row>
    <row r="104" spans="1:6">
      <c t="s" s="4" r="A104">
        <v>43</v>
      </c>
      <c t="n" s="5" r="B104">
        <v>438130</v>
      </c>
      <c t="n" s="5" r="C104">
        <v>454896</v>
      </c>
      <c t="n" s="5" r="D104">
        <v>438130</v>
      </c>
      <c t="n" s="5" r="E104">
        <v>454896</v>
      </c>
    </row>
    <row r="105" spans="1:6">
      <c t="s" s="4" r="A105">
        <v>620</v>
      </c>
      <c t="n" s="5" r="B105">
        <v>436</v>
      </c>
      <c t="n" s="5" r="C105">
        <v>1403</v>
      </c>
      <c t="n" s="5" r="D105">
        <v>933</v>
      </c>
      <c t="n" s="5" r="E105">
        <v>2444</v>
      </c>
    </row>
    <row r="106" spans="1:6">
      <c t="s" s="4" r="A106">
        <v>40</v>
      </c>
      <c t="n" s="5" r="B106">
        <v>11948</v>
      </c>
      <c t="n" s="5" r="C106">
        <v>11948</v>
      </c>
      <c t="n" s="5" r="D106">
        <v>11948</v>
      </c>
      <c t="n" s="5" r="E106">
        <v>11948</v>
      </c>
    </row>
    <row r="107" spans="1:6">
      <c t="s" s="4" r="A107">
        <v>637</v>
      </c>
    </row>
    <row r="108" spans="1:6">
      <c t="s" s="3" r="A108">
        <v>616</v>
      </c>
    </row>
    <row r="109" spans="1:6">
      <c t="s" s="4" r="A109">
        <v>621</v>
      </c>
      <c t="n" s="5" r="B109">
        <v>2581</v>
      </c>
      <c t="n" s="5" r="C109">
        <v>2742</v>
      </c>
      <c t="n" s="5" r="D109">
        <v>4721</v>
      </c>
      <c t="n" s="5" r="E109">
        <v>5519</v>
      </c>
    </row>
    <row r="110" spans="1:6">
      <c t="s" s="4" r="A110">
        <v>90</v>
      </c>
      <c t="n" s="5" r="B110">
        <v>4212</v>
      </c>
      <c t="n" s="5" r="C110">
        <v>4324</v>
      </c>
      <c t="n" s="5" r="D110">
        <v>7790</v>
      </c>
      <c t="n" s="5" r="E110">
        <v>8023</v>
      </c>
    </row>
    <row r="111" spans="1:6">
      <c t="s" s="4" r="A111">
        <v>638</v>
      </c>
    </row>
    <row r="112" spans="1:6">
      <c t="s" s="3" r="A112">
        <v>615</v>
      </c>
    </row>
    <row r="113" spans="1:6">
      <c t="s" s="4" r="A113">
        <v>615</v>
      </c>
      <c t="n" s="5" r="B113">
        <v>13486</v>
      </c>
      <c t="n" s="5" r="C113">
        <v>13878</v>
      </c>
      <c t="n" s="5" r="D113">
        <v>24181</v>
      </c>
      <c t="n" s="5" r="E113">
        <v>23699</v>
      </c>
    </row>
    <row r="114" spans="1:6">
      <c t="s" s="4" r="A114">
        <v>639</v>
      </c>
    </row>
    <row r="115" spans="1:6">
      <c t="s" s="3" r="A115">
        <v>615</v>
      </c>
    </row>
    <row r="116" spans="1:6">
      <c t="s" s="4" r="A116">
        <v>615</v>
      </c>
      <c t="n" s="5" r="B116">
        <v>10055</v>
      </c>
      <c t="n" s="5" r="C116">
        <v>7212</v>
      </c>
      <c t="n" s="5" r="D116">
        <v>19055</v>
      </c>
      <c t="n" s="5" r="E116">
        <v>18135</v>
      </c>
    </row>
    <row r="117" spans="1:6">
      <c t="s" s="4" r="A117">
        <v>640</v>
      </c>
    </row>
    <row r="118" spans="1:6">
      <c t="s" s="3" r="A118">
        <v>616</v>
      </c>
    </row>
    <row r="119" spans="1:6">
      <c t="s" s="4" r="A119">
        <v>625</v>
      </c>
      <c t="n" s="5" r="B119">
        <v>350</v>
      </c>
      <c t="n" s="5" r="C119">
        <v>579</v>
      </c>
      <c t="n" s="5" r="D119">
        <v>740</v>
      </c>
      <c t="n" s="5" r="E119">
        <v>1802</v>
      </c>
    </row>
    <row r="120" spans="1:6">
      <c t="s" s="4" r="A120">
        <v>641</v>
      </c>
    </row>
    <row r="121" spans="1:6">
      <c t="s" s="3" r="A121">
        <v>615</v>
      </c>
    </row>
    <row r="122" spans="1:6">
      <c t="s" s="4" r="A122">
        <v>615</v>
      </c>
      <c t="n" s="5" r="B122">
        <v>15734</v>
      </c>
      <c t="n" s="5" r="C122">
        <v>13066</v>
      </c>
      <c t="n" s="5" r="D122">
        <v>33149</v>
      </c>
      <c t="n" s="5" r="E122">
        <v>26320</v>
      </c>
    </row>
    <row r="123" spans="1:6">
      <c t="s" s="3" r="A123">
        <v>616</v>
      </c>
    </row>
    <row r="124" spans="1:6">
      <c t="s" s="4" r="A124">
        <v>74</v>
      </c>
      <c t="n" s="5" r="B124">
        <v>802</v>
      </c>
      <c t="n" s="5" r="C124">
        <v>743</v>
      </c>
      <c t="n" s="5" r="D124">
        <v>1601</v>
      </c>
      <c t="n" s="5" r="E124">
        <v>1479</v>
      </c>
    </row>
    <row r="125" spans="1:6">
      <c t="s" s="4" r="A125">
        <v>619</v>
      </c>
      <c t="n" s="5" r="B125">
        <v>12675</v>
      </c>
      <c t="n" s="5" r="C125">
        <v>9635</v>
      </c>
      <c t="n" s="5" r="D125">
        <v>25286</v>
      </c>
      <c t="n" s="5" r="E125">
        <v>19139</v>
      </c>
    </row>
    <row r="126" spans="1:6">
      <c t="s" s="4" r="A126">
        <v>76</v>
      </c>
      <c t="n" s="5" r="B126">
        <v>13477</v>
      </c>
      <c t="n" s="5" r="C126">
        <v>10378</v>
      </c>
      <c t="n" s="5" r="D126">
        <v>26887</v>
      </c>
      <c t="n" s="5" r="E126">
        <v>20618</v>
      </c>
    </row>
    <row r="127" spans="1:6">
      <c t="s" s="4" r="A127">
        <v>77</v>
      </c>
      <c t="n" s="5" r="B127">
        <v>2257</v>
      </c>
      <c t="n" s="5" r="C127">
        <v>2688</v>
      </c>
      <c t="n" s="5" r="D127">
        <v>6262</v>
      </c>
      <c t="n" s="5" r="E127">
        <v>5702</v>
      </c>
    </row>
    <row r="128" spans="1:6">
      <c t="s" s="4" r="A128">
        <v>43</v>
      </c>
      <c t="n" s="5" r="B128">
        <v>166040</v>
      </c>
      <c t="n" s="5" r="C128">
        <v>165027</v>
      </c>
      <c t="n" s="5" r="D128">
        <v>166040</v>
      </c>
      <c t="n" s="5" r="E128">
        <v>165027</v>
      </c>
    </row>
    <row r="129" spans="1:6">
      <c t="s" s="4" r="A129">
        <v>620</v>
      </c>
      <c t="n" s="5" r="B129">
        <v>253</v>
      </c>
      <c t="n" s="5" r="C129">
        <v>8764</v>
      </c>
      <c t="n" s="5" r="D129">
        <v>471</v>
      </c>
      <c t="n" s="5" r="E129">
        <v>8821</v>
      </c>
    </row>
    <row r="130" spans="1:6">
      <c t="s" s="4" r="A130">
        <v>40</v>
      </c>
      <c t="n" s="5" r="B130">
        <v>34650</v>
      </c>
      <c t="n" s="5" r="C130">
        <v>33024</v>
      </c>
      <c t="n" s="5" r="D130">
        <v>34650</v>
      </c>
      <c t="n" s="5" r="E130">
        <v>33024</v>
      </c>
    </row>
    <row r="131" spans="1:6">
      <c t="s" s="4" r="A131">
        <v>642</v>
      </c>
    </row>
    <row r="132" spans="1:6">
      <c t="s" s="3" r="A132">
        <v>615</v>
      </c>
    </row>
    <row r="133" spans="1:6">
      <c t="s" s="4" r="A133">
        <v>615</v>
      </c>
      <c t="n" s="5" r="B133">
        <v>15734</v>
      </c>
      <c t="n" s="5" r="C133">
        <v>13066</v>
      </c>
      <c t="n" s="5" r="D133">
        <v>33149</v>
      </c>
      <c t="n" s="5" r="E133">
        <v>26320</v>
      </c>
    </row>
    <row r="134" spans="1:6">
      <c t="s" s="4" r="A134">
        <v>643</v>
      </c>
    </row>
    <row r="135" spans="1:6">
      <c t="s" s="3" r="A135">
        <v>616</v>
      </c>
    </row>
    <row r="136" spans="1:6">
      <c t="s" s="4" r="A136">
        <v>617</v>
      </c>
      <c t="n" s="5" r="B136">
        <v>1082</v>
      </c>
      <c t="n" s="5" r="C136">
        <v>304</v>
      </c>
      <c t="n" s="5" r="D136">
        <v>1282</v>
      </c>
      <c t="n" s="5" r="E136">
        <v>849</v>
      </c>
    </row>
    <row r="137" spans="1:6">
      <c t="s" s="4" r="A137">
        <v>73</v>
      </c>
      <c t="n" s="5" r="B137">
        <v>10093</v>
      </c>
      <c t="n" s="5" r="C137">
        <v>6546</v>
      </c>
      <c t="n" s="5" r="D137">
        <v>18827</v>
      </c>
      <c t="n" s="5" r="E137">
        <v>14002</v>
      </c>
    </row>
    <row r="138" spans="1:6">
      <c t="s" s="4" r="A138">
        <v>74</v>
      </c>
      <c t="n" s="5" r="B138">
        <v>238</v>
      </c>
      <c t="n" s="5" r="C138">
        <v>238</v>
      </c>
      <c t="n" s="5" r="D138">
        <v>485</v>
      </c>
      <c t="n" s="5" r="E138">
        <v>480</v>
      </c>
    </row>
    <row r="139" spans="1:6">
      <c t="s" s="4" r="A139">
        <v>75</v>
      </c>
      <c t="n" s="5" r="B139">
        <v>336</v>
      </c>
      <c t="n" s="5" r="C139">
        <v>1240</v>
      </c>
      <c t="n" s="5" r="D139">
        <v>685</v>
      </c>
      <c t="n" s="5" r="E139">
        <v>1589</v>
      </c>
    </row>
    <row r="140" spans="1:6">
      <c t="s" s="4" r="A140">
        <v>76</v>
      </c>
      <c t="n" s="5" r="B140">
        <v>11749</v>
      </c>
      <c t="n" s="5" r="C140">
        <v>8328</v>
      </c>
      <c t="n" s="5" r="D140">
        <v>21279</v>
      </c>
      <c t="n" s="5" r="E140">
        <v>16920</v>
      </c>
    </row>
    <row r="141" spans="1:6">
      <c t="s" s="4" r="A141">
        <v>77</v>
      </c>
      <c t="n" s="5" r="B141">
        <v>-11749</v>
      </c>
      <c t="n" s="5" r="C141">
        <v>-8328</v>
      </c>
      <c t="n" s="5" r="D141">
        <v>-21279</v>
      </c>
      <c t="n" s="5" r="E141">
        <v>-16920</v>
      </c>
    </row>
    <row r="142" spans="1:6">
      <c t="s" s="4" r="A142">
        <v>43</v>
      </c>
      <c t="n" s="5" r="B142">
        <v>30383</v>
      </c>
      <c t="n" s="5" r="C142">
        <v>29869</v>
      </c>
      <c t="n" s="5" r="D142">
        <v>30383</v>
      </c>
      <c t="n" s="5" r="E142">
        <v>29869</v>
      </c>
    </row>
    <row r="143" spans="1:6">
      <c t="s" s="4" r="A143">
        <v>620</v>
      </c>
      <c t="n" s="5" r="B143">
        <v>101</v>
      </c>
      <c t="n" s="5" r="C143">
        <v>208</v>
      </c>
      <c t="n" s="5" r="D143">
        <v>185</v>
      </c>
      <c t="n" s="5" r="E143">
        <v>260</v>
      </c>
    </row>
    <row r="144" spans="1:6">
      <c t="s" s="4" r="A144">
        <v>644</v>
      </c>
    </row>
    <row r="145" spans="1:6">
      <c t="s" s="3" r="A145">
        <v>615</v>
      </c>
    </row>
    <row r="146" spans="1:6">
      <c t="s" s="4" r="A146">
        <v>615</v>
      </c>
      <c t="n" s="5" r="B146">
        <v>-26164</v>
      </c>
      <c t="n" s="5" r="C146">
        <v>-15380</v>
      </c>
      <c t="n" s="5" r="D146">
        <v>-53277</v>
      </c>
      <c t="n" s="5" r="E146">
        <v>-36732</v>
      </c>
    </row>
    <row r="147" spans="1:6">
      <c t="s" s="3" r="A147">
        <v>616</v>
      </c>
    </row>
    <row r="148" spans="1:6">
      <c t="s" s="4" r="A148">
        <v>617</v>
      </c>
      <c t="n" s="5" r="B148">
        <v>-3969</v>
      </c>
      <c t="n" s="5" r="C148">
        <v>-2337</v>
      </c>
      <c t="n" s="5" r="D148">
        <v>-8563</v>
      </c>
      <c t="n" s="5" r="E148">
        <v>-4977</v>
      </c>
    </row>
    <row r="149" spans="1:6">
      <c t="s" s="4" r="A149">
        <v>619</v>
      </c>
      <c t="n" s="5" r="B149">
        <v>-526</v>
      </c>
      <c t="n" s="5" r="C149">
        <v>-199</v>
      </c>
      <c t="n" s="5" r="D149">
        <v>-987</v>
      </c>
      <c t="n" s="5" r="E149">
        <v>-417</v>
      </c>
    </row>
    <row r="150" spans="1:6">
      <c t="s" s="4" r="A150">
        <v>76</v>
      </c>
      <c t="n" s="5" r="B150">
        <v>-7217</v>
      </c>
      <c t="n" s="5" r="C150">
        <v>-4396</v>
      </c>
      <c t="n" s="5" r="D150">
        <v>-14926</v>
      </c>
      <c t="n" s="5" r="E150">
        <v>-8997</v>
      </c>
    </row>
    <row r="151" spans="1:6">
      <c t="s" s="4" r="A151">
        <v>77</v>
      </c>
      <c t="n" s="5" r="B151">
        <v>-18947</v>
      </c>
      <c t="n" s="5" r="C151">
        <v>-10984</v>
      </c>
      <c t="n" s="5" r="D151">
        <v>-38351</v>
      </c>
      <c t="n" s="5" r="E151">
        <v>-27735</v>
      </c>
    </row>
    <row r="152" spans="1:6">
      <c t="s" s="4" r="A152">
        <v>645</v>
      </c>
    </row>
    <row r="153" spans="1:6">
      <c t="s" s="3" r="A153">
        <v>616</v>
      </c>
    </row>
    <row r="154" spans="1:6">
      <c t="s" s="4" r="A154">
        <v>621</v>
      </c>
      <c t="n" s="5" r="B154">
        <v>-2722</v>
      </c>
      <c t="n" s="5" r="C154">
        <v>-1860</v>
      </c>
      <c t="n" s="5" r="D154">
        <v>-5376</v>
      </c>
      <c t="n" s="5" r="E154">
        <v>-3603</v>
      </c>
    </row>
    <row r="155" spans="1:6">
      <c t="s" s="4" r="A155">
        <v>646</v>
      </c>
    </row>
    <row r="156" spans="1:6">
      <c t="s" s="3" r="A156">
        <v>615</v>
      </c>
    </row>
    <row r="157" spans="1:6">
      <c t="s" s="4" r="A157">
        <v>615</v>
      </c>
      <c t="n" s="5" r="B157">
        <v>-17419</v>
      </c>
      <c t="n" s="5" r="C157">
        <v>-11428</v>
      </c>
      <c t="n" s="5" r="D157">
        <v>-34945</v>
      </c>
      <c t="n" s="5" r="E157">
        <v>-21886</v>
      </c>
    </row>
    <row r="158" spans="1:6">
      <c t="s" s="4" r="A158">
        <v>647</v>
      </c>
    </row>
    <row r="159" spans="1:6">
      <c t="s" s="3" r="A159">
        <v>615</v>
      </c>
    </row>
    <row r="160" spans="1:6">
      <c t="s" s="4" r="A160">
        <v>615</v>
      </c>
      <c t="n" s="5" r="B160">
        <v>-6505</v>
      </c>
      <c t="n" s="5" r="C160">
        <v>-2364</v>
      </c>
      <c t="n" s="5" r="D160">
        <v>-13937</v>
      </c>
      <c t="n" s="5" r="E160">
        <v>-11751</v>
      </c>
    </row>
    <row r="161" spans="1:6">
      <c t="s" s="4" r="A161">
        <v>648</v>
      </c>
    </row>
    <row r="162" spans="1:6">
      <c t="s" s="3" r="A162">
        <v>615</v>
      </c>
    </row>
    <row r="163" spans="1:6">
      <c t="s" s="4" r="A163">
        <v>615</v>
      </c>
      <c t="n" s="5" r="B163">
        <v>-2240</v>
      </c>
      <c t="n" s="5" r="C163">
        <v>-1588</v>
      </c>
      <c t="n" s="5" r="D163">
        <v>-4395</v>
      </c>
      <c t="n" s="5" r="E163">
        <v>-3095</v>
      </c>
    </row>
    <row r="164" spans="1:6">
      <c t="s" s="4" r="A164">
        <v>649</v>
      </c>
    </row>
    <row r="165" spans="1:6">
      <c t="s" s="3" r="A165">
        <v>616</v>
      </c>
    </row>
    <row r="166" spans="1:6">
      <c t="s" s="4" r="A166">
        <v>625</v>
      </c>
      <c t="n" s="7" r="B166">
        <v>-252</v>
      </c>
      <c t="n" s="7" r="C166">
        <v>-248</v>
      </c>
      <c t="n" s="7" r="D166">
        <v>-669</v>
      </c>
      <c t="n" s="7" r="E166">
        <v>-58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50</v>
      </c>
      <c t="s" s="2" r="B1">
        <v>2</v>
      </c>
      <c t="s" s="2" r="C1">
        <v>25</v>
      </c>
    </row>
    <row r="2" spans="1:3">
      <c t="s" s="4" r="A2">
        <v>200</v>
      </c>
    </row>
    <row r="3" spans="1:3">
      <c t="s" s="3" r="A3">
        <v>651</v>
      </c>
    </row>
    <row r="4" spans="1:3">
      <c t="s" s="4" r="A4">
        <v>652</v>
      </c>
      <c t="n" s="7" r="B4">
        <v>478927</v>
      </c>
      <c t="n" s="7" r="C4">
        <v>484820</v>
      </c>
    </row>
    <row r="5" spans="1:3">
      <c t="s" s="4" r="A5">
        <v>653</v>
      </c>
    </row>
    <row r="6" spans="1:3">
      <c t="s" s="3" r="A6">
        <v>651</v>
      </c>
    </row>
    <row r="7" spans="1:3">
      <c t="s" s="4" r="A7">
        <v>652</v>
      </c>
      <c t="n" s="5" r="B7">
        <v>18782</v>
      </c>
      <c t="n" s="5" r="C7">
        <v>52521</v>
      </c>
    </row>
    <row r="8" spans="1:3">
      <c t="s" s="4" r="A8">
        <v>654</v>
      </c>
    </row>
    <row r="9" spans="1:3">
      <c t="s" s="3" r="A9">
        <v>651</v>
      </c>
    </row>
    <row r="10" spans="1:3">
      <c t="s" s="4" r="A10">
        <v>652</v>
      </c>
      <c t="n" s="5" r="B10">
        <v>18782</v>
      </c>
      <c t="n" s="5" r="C10">
        <v>52521</v>
      </c>
    </row>
    <row r="11" spans="1:3">
      <c t="s" s="4" r="A11">
        <v>655</v>
      </c>
    </row>
    <row r="12" spans="1:3">
      <c t="s" s="3" r="A12">
        <v>651</v>
      </c>
    </row>
    <row r="13" spans="1:3">
      <c t="s" s="4" r="A13">
        <v>652</v>
      </c>
      <c t="n" s="5" r="B13">
        <v>19433</v>
      </c>
      <c t="n" s="5" r="C13">
        <v>16384</v>
      </c>
    </row>
    <row r="14" spans="1:3">
      <c t="s" s="4" r="A14">
        <v>656</v>
      </c>
    </row>
    <row r="15" spans="1:3">
      <c t="s" s="3" r="A15">
        <v>651</v>
      </c>
    </row>
    <row r="16" spans="1:3">
      <c t="s" s="4" r="A16">
        <v>652</v>
      </c>
      <c t="n" s="5" r="B16">
        <v>98</v>
      </c>
      <c t="n" s="5" r="C16">
        <v>269</v>
      </c>
    </row>
    <row r="17" spans="1:3">
      <c t="s" s="4" r="A17">
        <v>657</v>
      </c>
    </row>
    <row r="18" spans="1:3">
      <c t="s" s="3" r="A18">
        <v>651</v>
      </c>
    </row>
    <row r="19" spans="1:3">
      <c t="s" s="4" r="A19">
        <v>652</v>
      </c>
      <c t="n" s="5" r="B19">
        <v>12320</v>
      </c>
      <c t="n" s="5" r="C19">
        <v>8976</v>
      </c>
    </row>
    <row r="20" spans="1:3">
      <c t="s" s="4" r="A20">
        <v>658</v>
      </c>
    </row>
    <row r="21" spans="1:3">
      <c t="s" s="3" r="A21">
        <v>651</v>
      </c>
    </row>
    <row r="22" spans="1:3">
      <c t="s" s="4" r="A22">
        <v>652</v>
      </c>
      <c t="n" s="5" r="B22">
        <v>7015</v>
      </c>
      <c t="n" s="5" r="C22">
        <v>7139</v>
      </c>
    </row>
    <row r="23" spans="1:3">
      <c t="s" s="4" r="A23">
        <v>659</v>
      </c>
    </row>
    <row r="24" spans="1:3">
      <c t="s" s="3" r="A24">
        <v>651</v>
      </c>
    </row>
    <row r="25" spans="1:3">
      <c t="s" s="4" r="A25">
        <v>652</v>
      </c>
      <c t="n" s="5" r="B25">
        <v>19433</v>
      </c>
      <c t="n" s="5" r="C25">
        <v>16384</v>
      </c>
    </row>
    <row r="26" spans="1:3">
      <c t="s" s="4" r="A26">
        <v>660</v>
      </c>
    </row>
    <row r="27" spans="1:3">
      <c t="s" s="3" r="A27">
        <v>651</v>
      </c>
    </row>
    <row r="28" spans="1:3">
      <c t="s" s="4" r="A28">
        <v>652</v>
      </c>
      <c t="n" s="5" r="B28">
        <v>98</v>
      </c>
      <c t="n" s="5" r="C28">
        <v>269</v>
      </c>
    </row>
    <row r="29" spans="1:3">
      <c t="s" s="4" r="A29">
        <v>661</v>
      </c>
    </row>
    <row r="30" spans="1:3">
      <c t="s" s="3" r="A30">
        <v>651</v>
      </c>
    </row>
    <row r="31" spans="1:3">
      <c t="s" s="4" r="A31">
        <v>652</v>
      </c>
      <c t="n" s="5" r="B31">
        <v>12320</v>
      </c>
      <c t="n" s="5" r="C31">
        <v>8976</v>
      </c>
    </row>
    <row r="32" spans="1:3">
      <c t="s" s="4" r="A32">
        <v>662</v>
      </c>
    </row>
    <row r="33" spans="1:3">
      <c t="s" s="3" r="A33">
        <v>651</v>
      </c>
    </row>
    <row r="34" spans="1:3">
      <c t="s" s="4" r="A34">
        <v>652</v>
      </c>
      <c t="n" s="5" r="B34">
        <v>7015</v>
      </c>
      <c t="n" s="5" r="C34">
        <v>7139</v>
      </c>
    </row>
    <row r="35" spans="1:3">
      <c t="s" s="4" r="A35">
        <v>663</v>
      </c>
    </row>
    <row r="36" spans="1:3">
      <c t="s" s="3" r="A36">
        <v>651</v>
      </c>
    </row>
    <row r="37" spans="1:3">
      <c t="s" s="4" r="A37">
        <v>652</v>
      </c>
      <c t="n" s="5" r="B37">
        <v>241060</v>
      </c>
      <c t="n" s="5" r="C37">
        <v>142680</v>
      </c>
    </row>
    <row r="38" spans="1:3">
      <c t="s" s="4" r="A38">
        <v>664</v>
      </c>
    </row>
    <row r="39" spans="1:3">
      <c t="s" s="3" r="A39">
        <v>651</v>
      </c>
    </row>
    <row r="40" spans="1:3">
      <c t="s" s="4" r="A40">
        <v>652</v>
      </c>
      <c t="n" s="5" r="B40">
        <v>241060</v>
      </c>
      <c t="n" s="5" r="C40">
        <v>142680</v>
      </c>
    </row>
    <row r="41" spans="1:3">
      <c t="s" s="4" r="A41">
        <v>665</v>
      </c>
    </row>
    <row r="42" spans="1:3">
      <c t="s" s="3" r="A42">
        <v>651</v>
      </c>
    </row>
    <row r="43" spans="1:3">
      <c t="s" s="4" r="A43">
        <v>652</v>
      </c>
      <c t="n" s="5" r="B43">
        <v>132775</v>
      </c>
      <c t="n" s="5" r="C43">
        <v>179458</v>
      </c>
    </row>
    <row r="44" spans="1:3">
      <c t="s" s="4" r="A44">
        <v>666</v>
      </c>
    </row>
    <row r="45" spans="1:3">
      <c t="s" s="3" r="A45">
        <v>651</v>
      </c>
    </row>
    <row r="46" spans="1:3">
      <c t="s" s="4" r="A46">
        <v>652</v>
      </c>
      <c t="n" s="5" r="B46">
        <v>18023</v>
      </c>
      <c t="n" s="5" r="C46">
        <v>58672</v>
      </c>
    </row>
    <row r="47" spans="1:3">
      <c t="s" s="4" r="A47">
        <v>667</v>
      </c>
    </row>
    <row r="48" spans="1:3">
      <c t="s" s="3" r="A48">
        <v>651</v>
      </c>
    </row>
    <row r="49" spans="1:3">
      <c t="s" s="4" r="A49">
        <v>652</v>
      </c>
      <c t="n" s="5" r="B49">
        <v>11267</v>
      </c>
      <c t="n" s="5" r="C49">
        <v>7733</v>
      </c>
    </row>
    <row r="50" spans="1:3">
      <c t="s" s="4" r="A50">
        <v>668</v>
      </c>
    </row>
    <row r="51" spans="1:3">
      <c t="s" s="3" r="A51">
        <v>651</v>
      </c>
    </row>
    <row r="52" spans="1:3">
      <c t="s" s="4" r="A52">
        <v>652</v>
      </c>
      <c t="n" s="5" r="B52">
        <v>18421</v>
      </c>
      <c t="n" s="5" r="C52">
        <v>22927</v>
      </c>
    </row>
    <row r="53" spans="1:3">
      <c t="s" s="4" r="A53">
        <v>669</v>
      </c>
    </row>
    <row r="54" spans="1:3">
      <c t="s" s="3" r="A54">
        <v>651</v>
      </c>
    </row>
    <row r="55" spans="1:3">
      <c t="s" s="4" r="A55">
        <v>652</v>
      </c>
      <c t="n" s="5" r="B55">
        <v>85064</v>
      </c>
      <c t="n" s="5" r="C55">
        <v>90126</v>
      </c>
    </row>
    <row r="56" spans="1:3">
      <c t="s" s="4" r="A56">
        <v>670</v>
      </c>
    </row>
    <row r="57" spans="1:3">
      <c t="s" s="3" r="A57">
        <v>651</v>
      </c>
    </row>
    <row r="58" spans="1:3">
      <c t="s" s="4" r="A58">
        <v>652</v>
      </c>
      <c t="n" s="5" r="B58">
        <v>18023</v>
      </c>
      <c t="n" s="5" r="C58">
        <v>58672</v>
      </c>
    </row>
    <row r="59" spans="1:3">
      <c t="s" s="4" r="A59">
        <v>671</v>
      </c>
    </row>
    <row r="60" spans="1:3">
      <c t="s" s="3" r="A60">
        <v>651</v>
      </c>
    </row>
    <row r="61" spans="1:3">
      <c t="s" s="4" r="A61">
        <v>652</v>
      </c>
      <c t="n" s="5" r="B61">
        <v>11267</v>
      </c>
      <c t="n" s="5" r="C61">
        <v>7733</v>
      </c>
    </row>
    <row r="62" spans="1:3">
      <c t="s" s="4" r="A62">
        <v>672</v>
      </c>
    </row>
    <row r="63" spans="1:3">
      <c t="s" s="3" r="A63">
        <v>651</v>
      </c>
    </row>
    <row r="64" spans="1:3">
      <c t="s" s="4" r="A64">
        <v>652</v>
      </c>
      <c t="n" s="5" r="B64">
        <v>18421</v>
      </c>
      <c t="n" s="5" r="C64">
        <v>22927</v>
      </c>
    </row>
    <row r="65" spans="1:3">
      <c t="s" s="4" r="A65">
        <v>673</v>
      </c>
    </row>
    <row r="66" spans="1:3">
      <c t="s" s="3" r="A66">
        <v>651</v>
      </c>
    </row>
    <row r="67" spans="1:3">
      <c t="s" s="4" r="A67">
        <v>652</v>
      </c>
      <c t="n" s="5" r="B67">
        <v>85064</v>
      </c>
      <c t="n" s="5" r="C67">
        <v>90126</v>
      </c>
    </row>
    <row r="68" spans="1:3">
      <c t="s" s="4" r="A68">
        <v>674</v>
      </c>
    </row>
    <row r="69" spans="1:3">
      <c t="s" s="3" r="A69">
        <v>651</v>
      </c>
    </row>
    <row r="70" spans="1:3">
      <c t="s" s="4" r="A70">
        <v>652</v>
      </c>
      <c t="n" s="5" r="B70">
        <v>53704</v>
      </c>
      <c t="n" s="5" r="C70">
        <v>80299</v>
      </c>
    </row>
    <row r="71" spans="1:3">
      <c t="s" s="4" r="A71">
        <v>675</v>
      </c>
    </row>
    <row r="72" spans="1:3">
      <c t="s" s="3" r="A72">
        <v>651</v>
      </c>
    </row>
    <row r="73" spans="1:3">
      <c t="s" s="4" r="A73">
        <v>652</v>
      </c>
      <c t="n" s="5" r="B73">
        <v>23926</v>
      </c>
      <c t="n" s="5" r="C73">
        <v>50091</v>
      </c>
    </row>
    <row r="74" spans="1:3">
      <c t="s" s="4" r="A74">
        <v>676</v>
      </c>
    </row>
    <row r="75" spans="1:3">
      <c t="s" s="3" r="A75">
        <v>651</v>
      </c>
    </row>
    <row r="76" spans="1:3">
      <c t="s" s="4" r="A76">
        <v>652</v>
      </c>
      <c t="n" s="5" r="B76">
        <v>29778</v>
      </c>
      <c t="n" s="5" r="C76">
        <v>30208</v>
      </c>
    </row>
    <row r="77" spans="1:3">
      <c t="s" s="4" r="A77">
        <v>677</v>
      </c>
    </row>
    <row r="78" spans="1:3">
      <c t="s" s="3" r="A78">
        <v>651</v>
      </c>
    </row>
    <row r="79" spans="1:3">
      <c t="s" s="4" r="A79">
        <v>652</v>
      </c>
      <c t="n" s="5" r="B79">
        <v>23926</v>
      </c>
      <c t="n" s="5" r="C79">
        <v>50091</v>
      </c>
    </row>
    <row r="80" spans="1:3">
      <c t="s" s="4" r="A80">
        <v>678</v>
      </c>
    </row>
    <row r="81" spans="1:3">
      <c t="s" s="3" r="A81">
        <v>651</v>
      </c>
    </row>
    <row r="82" spans="1:3">
      <c t="s" s="4" r="A82">
        <v>652</v>
      </c>
      <c t="n" s="5" r="B82">
        <v>29778</v>
      </c>
      <c t="n" s="5" r="C82">
        <v>30208</v>
      </c>
    </row>
    <row r="83" spans="1:3">
      <c t="s" s="4" r="A83">
        <v>679</v>
      </c>
    </row>
    <row r="84" spans="1:3">
      <c t="s" s="3" r="A84">
        <v>651</v>
      </c>
    </row>
    <row r="85" spans="1:3">
      <c t="s" s="4" r="A85">
        <v>652</v>
      </c>
      <c t="n" s="5" r="B85">
        <v>4977</v>
      </c>
      <c t="n" s="5" r="C85">
        <v>5159</v>
      </c>
    </row>
    <row r="86" spans="1:3">
      <c t="s" s="4" r="A86">
        <v>680</v>
      </c>
    </row>
    <row r="87" spans="1:3">
      <c t="s" s="3" r="A87">
        <v>651</v>
      </c>
    </row>
    <row r="88" spans="1:3">
      <c t="s" s="4" r="A88">
        <v>652</v>
      </c>
      <c t="n" s="5" r="B88">
        <v>4977</v>
      </c>
      <c t="n" s="5" r="C88">
        <v>5159</v>
      </c>
    </row>
    <row r="89" spans="1:3">
      <c t="s" s="4" r="A89">
        <v>681</v>
      </c>
    </row>
    <row r="90" spans="1:3">
      <c t="s" s="3" r="A90">
        <v>651</v>
      </c>
    </row>
    <row r="91" spans="1:3">
      <c t="s" s="4" r="A91">
        <v>652</v>
      </c>
      <c t="n" s="5" r="B91">
        <v>470731</v>
      </c>
      <c t="n" s="5" r="C91">
        <v>476501</v>
      </c>
    </row>
    <row r="92" spans="1:3">
      <c t="s" s="4" r="A92">
        <v>682</v>
      </c>
    </row>
    <row r="93" spans="1:3">
      <c t="s" s="3" r="A93">
        <v>651</v>
      </c>
    </row>
    <row r="94" spans="1:3">
      <c t="s" s="4" r="A94">
        <v>652</v>
      </c>
      <c t="n" s="5" r="B94">
        <v>446321</v>
      </c>
      <c t="n" s="5" r="C94">
        <v>454958</v>
      </c>
    </row>
    <row r="95" spans="1:3">
      <c t="s" s="4" r="A95">
        <v>683</v>
      </c>
    </row>
    <row r="96" spans="1:3">
      <c t="s" s="3" r="A96">
        <v>651</v>
      </c>
    </row>
    <row r="97" spans="1:3">
      <c t="s" s="4" r="A97">
        <v>652</v>
      </c>
      <c t="n" s="5" r="B97">
        <v>24410</v>
      </c>
      <c t="n" s="5" r="C97">
        <v>21543</v>
      </c>
    </row>
    <row r="98" spans="1:3">
      <c t="s" s="4" r="A98">
        <v>209</v>
      </c>
    </row>
    <row r="99" spans="1:3">
      <c t="s" s="3" r="A99">
        <v>651</v>
      </c>
    </row>
    <row r="100" spans="1:3">
      <c t="s" s="4" r="A100">
        <v>652</v>
      </c>
      <c t="n" s="5" r="B100">
        <v>332110</v>
      </c>
      <c t="n" s="5" r="C100">
        <v>345105</v>
      </c>
    </row>
    <row r="101" spans="1:3">
      <c t="s" s="4" r="A101">
        <v>684</v>
      </c>
    </row>
    <row r="102" spans="1:3">
      <c t="s" s="3" r="A102">
        <v>651</v>
      </c>
    </row>
    <row r="103" spans="1:3">
      <c t="s" s="4" r="A103">
        <v>652</v>
      </c>
      <c t="n" s="5" r="B103">
        <v>13122</v>
      </c>
      <c t="n" s="5" r="C103">
        <v>26644</v>
      </c>
    </row>
    <row r="104" spans="1:3">
      <c t="s" s="4" r="A104">
        <v>685</v>
      </c>
    </row>
    <row r="105" spans="1:3">
      <c t="s" s="3" r="A105">
        <v>651</v>
      </c>
    </row>
    <row r="106" spans="1:3">
      <c t="s" s="4" r="A106">
        <v>652</v>
      </c>
      <c t="n" s="5" r="B106">
        <v>13122</v>
      </c>
      <c t="n" s="5" r="C106">
        <v>26644</v>
      </c>
    </row>
    <row r="107" spans="1:3">
      <c t="s" s="4" r="A107">
        <v>686</v>
      </c>
    </row>
    <row r="108" spans="1:3">
      <c t="s" s="3" r="A108">
        <v>651</v>
      </c>
    </row>
    <row r="109" spans="1:3">
      <c t="s" s="4" r="A109">
        <v>652</v>
      </c>
      <c t="n" s="5" r="B109">
        <v>24158</v>
      </c>
      <c t="n" s="5" r="C109">
        <v>24032</v>
      </c>
    </row>
    <row r="110" spans="1:3">
      <c t="s" s="4" r="A110">
        <v>687</v>
      </c>
    </row>
    <row r="111" spans="1:3">
      <c t="s" s="3" r="A111">
        <v>651</v>
      </c>
    </row>
    <row r="112" spans="1:3">
      <c t="s" s="4" r="A112">
        <v>652</v>
      </c>
      <c t="n" s="5" r="B112">
        <v>27</v>
      </c>
      <c t="n" s="5" r="C112">
        <v>79</v>
      </c>
    </row>
    <row r="113" spans="1:3">
      <c t="s" s="4" r="A113">
        <v>688</v>
      </c>
    </row>
    <row r="114" spans="1:3">
      <c t="s" s="3" r="A114">
        <v>651</v>
      </c>
    </row>
    <row r="115" spans="1:3">
      <c t="s" s="4" r="A115">
        <v>652</v>
      </c>
      <c t="n" s="5" r="B115">
        <v>23645</v>
      </c>
      <c t="n" s="5" r="C115">
        <v>23466</v>
      </c>
    </row>
    <row r="116" spans="1:3">
      <c t="s" s="4" r="A116">
        <v>689</v>
      </c>
    </row>
    <row r="117" spans="1:3">
      <c t="s" s="3" r="A117">
        <v>651</v>
      </c>
    </row>
    <row r="118" spans="1:3">
      <c t="s" s="4" r="A118">
        <v>652</v>
      </c>
      <c t="n" s="5" r="B118">
        <v>371</v>
      </c>
      <c t="n" s="5" r="C118">
        <v>371</v>
      </c>
    </row>
    <row r="119" spans="1:3">
      <c t="s" s="4" r="A119">
        <v>690</v>
      </c>
    </row>
    <row r="120" spans="1:3">
      <c t="s" s="3" r="A120">
        <v>651</v>
      </c>
    </row>
    <row r="121" spans="1:3">
      <c t="s" s="4" r="A121">
        <v>652</v>
      </c>
      <c t="n" s="5" r="B121">
        <v>115</v>
      </c>
      <c t="n" s="5" r="C121">
        <v>116</v>
      </c>
    </row>
    <row r="122" spans="1:3">
      <c t="s" s="4" r="A122">
        <v>691</v>
      </c>
    </row>
    <row r="123" spans="1:3">
      <c t="s" s="3" r="A123">
        <v>651</v>
      </c>
    </row>
    <row r="124" spans="1:3">
      <c t="s" s="4" r="A124">
        <v>652</v>
      </c>
      <c t="n" s="5" r="B124">
        <v>115</v>
      </c>
      <c t="n" s="5" r="C124">
        <v>116</v>
      </c>
    </row>
    <row r="125" spans="1:3">
      <c t="s" s="4" r="A125">
        <v>692</v>
      </c>
    </row>
    <row r="126" spans="1:3">
      <c t="s" s="3" r="A126">
        <v>651</v>
      </c>
    </row>
    <row r="127" spans="1:3">
      <c t="s" s="4" r="A127">
        <v>652</v>
      </c>
      <c t="n" s="5" r="B127">
        <v>115</v>
      </c>
      <c t="n" s="5" r="C127">
        <v>116</v>
      </c>
    </row>
    <row r="128" spans="1:3">
      <c t="s" s="4" r="A128">
        <v>693</v>
      </c>
    </row>
    <row r="129" spans="1:3">
      <c t="s" s="3" r="A129">
        <v>651</v>
      </c>
    </row>
    <row r="130" spans="1:3">
      <c t="s" s="4" r="A130">
        <v>652</v>
      </c>
      <c t="n" s="5" r="B130">
        <v>24043</v>
      </c>
      <c t="n" s="5" r="C130">
        <v>23916</v>
      </c>
    </row>
    <row r="131" spans="1:3">
      <c t="s" s="4" r="A131">
        <v>694</v>
      </c>
    </row>
    <row r="132" spans="1:3">
      <c t="s" s="3" r="A132">
        <v>651</v>
      </c>
    </row>
    <row r="133" spans="1:3">
      <c t="s" s="4" r="A133">
        <v>652</v>
      </c>
      <c t="n" s="5" r="B133">
        <v>27</v>
      </c>
      <c t="n" s="5" r="C133">
        <v>79</v>
      </c>
    </row>
    <row r="134" spans="1:3">
      <c t="s" s="4" r="A134">
        <v>695</v>
      </c>
    </row>
    <row r="135" spans="1:3">
      <c t="s" s="3" r="A135">
        <v>651</v>
      </c>
    </row>
    <row r="136" spans="1:3">
      <c t="s" s="4" r="A136">
        <v>652</v>
      </c>
      <c t="n" s="5" r="B136">
        <v>23645</v>
      </c>
      <c t="n" s="5" r="C136">
        <v>23466</v>
      </c>
    </row>
    <row r="137" spans="1:3">
      <c t="s" s="4" r="A137">
        <v>696</v>
      </c>
    </row>
    <row r="138" spans="1:3">
      <c t="s" s="3" r="A138">
        <v>651</v>
      </c>
    </row>
    <row r="139" spans="1:3">
      <c t="s" s="4" r="A139">
        <v>652</v>
      </c>
      <c t="n" s="5" r="B139">
        <v>371</v>
      </c>
      <c t="n" s="5" r="C139">
        <v>371</v>
      </c>
    </row>
    <row r="140" spans="1:3">
      <c t="s" s="4" r="A140">
        <v>697</v>
      </c>
    </row>
    <row r="141" spans="1:3">
      <c t="s" s="3" r="A141">
        <v>651</v>
      </c>
    </row>
    <row r="142" spans="1:3">
      <c t="s" s="4" r="A142">
        <v>652</v>
      </c>
      <c t="n" s="5" r="B142">
        <v>210441</v>
      </c>
      <c t="n" s="5" r="C142">
        <v>123894</v>
      </c>
    </row>
    <row r="143" spans="1:3">
      <c t="s" s="4" r="A143">
        <v>698</v>
      </c>
    </row>
    <row r="144" spans="1:3">
      <c t="s" s="3" r="A144">
        <v>651</v>
      </c>
    </row>
    <row r="145" spans="1:3">
      <c t="s" s="4" r="A145">
        <v>652</v>
      </c>
      <c t="n" s="5" r="B145">
        <v>210441</v>
      </c>
      <c t="n" s="5" r="C145">
        <v>123894</v>
      </c>
    </row>
    <row r="146" spans="1:3">
      <c t="s" s="4" r="A146">
        <v>699</v>
      </c>
    </row>
    <row r="147" spans="1:3">
      <c t="s" s="3" r="A147">
        <v>651</v>
      </c>
    </row>
    <row r="148" spans="1:3">
      <c t="s" s="4" r="A148">
        <v>652</v>
      </c>
      <c t="n" s="5" r="B148">
        <v>81986</v>
      </c>
      <c t="n" s="5" r="C148">
        <v>125436</v>
      </c>
    </row>
    <row r="149" spans="1:3">
      <c t="s" s="4" r="A149">
        <v>700</v>
      </c>
    </row>
    <row r="150" spans="1:3">
      <c t="s" s="3" r="A150">
        <v>651</v>
      </c>
    </row>
    <row r="151" spans="1:3">
      <c t="s" s="4" r="A151">
        <v>652</v>
      </c>
      <c t="n" s="5" r="B151">
        <v>15969</v>
      </c>
      <c t="n" s="5" r="C151">
        <v>41753</v>
      </c>
    </row>
    <row r="152" spans="1:3">
      <c t="s" s="4" r="A152">
        <v>701</v>
      </c>
    </row>
    <row r="153" spans="1:3">
      <c t="s" s="3" r="A153">
        <v>651</v>
      </c>
    </row>
    <row r="154" spans="1:3">
      <c t="s" s="4" r="A154">
        <v>652</v>
      </c>
      <c t="n" s="5" r="B154">
        <v>17976</v>
      </c>
      <c t="n" s="5" r="C154">
        <v>14829</v>
      </c>
    </row>
    <row r="155" spans="1:3">
      <c t="s" s="4" r="A155">
        <v>702</v>
      </c>
    </row>
    <row r="156" spans="1:3">
      <c t="s" s="3" r="A156">
        <v>651</v>
      </c>
    </row>
    <row r="157" spans="1:3">
      <c t="s" s="4" r="A157">
        <v>652</v>
      </c>
      <c t="n" s="5" r="B157">
        <v>34990</v>
      </c>
      <c t="n" s="5" r="C157">
        <v>43596</v>
      </c>
    </row>
    <row r="158" spans="1:3">
      <c t="s" s="4" r="A158">
        <v>703</v>
      </c>
    </row>
    <row r="159" spans="1:3">
      <c t="s" s="3" r="A159">
        <v>651</v>
      </c>
    </row>
    <row r="160" spans="1:3">
      <c t="s" s="4" r="A160">
        <v>652</v>
      </c>
      <c t="n" s="5" r="B160">
        <v>13051</v>
      </c>
      <c t="n" s="5" r="C160">
        <v>25258</v>
      </c>
    </row>
    <row r="161" spans="1:3">
      <c t="s" s="4" r="A161">
        <v>704</v>
      </c>
    </row>
    <row r="162" spans="1:3">
      <c t="s" s="3" r="A162">
        <v>651</v>
      </c>
    </row>
    <row r="163" spans="1:3">
      <c t="s" s="4" r="A163">
        <v>652</v>
      </c>
      <c t="n" s="5" r="B163">
        <v>15969</v>
      </c>
      <c t="n" s="5" r="C163">
        <v>41753</v>
      </c>
    </row>
    <row r="164" spans="1:3">
      <c t="s" s="4" r="A164">
        <v>705</v>
      </c>
    </row>
    <row r="165" spans="1:3">
      <c t="s" s="3" r="A165">
        <v>651</v>
      </c>
    </row>
    <row r="166" spans="1:3">
      <c t="s" s="4" r="A166">
        <v>652</v>
      </c>
      <c t="n" s="5" r="B166">
        <v>17976</v>
      </c>
      <c t="n" s="5" r="C166">
        <v>14829</v>
      </c>
    </row>
    <row r="167" spans="1:3">
      <c t="s" s="4" r="A167">
        <v>706</v>
      </c>
    </row>
    <row r="168" spans="1:3">
      <c t="s" s="3" r="A168">
        <v>651</v>
      </c>
    </row>
    <row r="169" spans="1:3">
      <c t="s" s="4" r="A169">
        <v>652</v>
      </c>
      <c t="n" s="5" r="B169">
        <v>34990</v>
      </c>
      <c t="n" s="5" r="C169">
        <v>43596</v>
      </c>
    </row>
    <row r="170" spans="1:3">
      <c t="s" s="4" r="A170">
        <v>707</v>
      </c>
    </row>
    <row r="171" spans="1:3">
      <c t="s" s="3" r="A171">
        <v>651</v>
      </c>
    </row>
    <row r="172" spans="1:3">
      <c t="s" s="4" r="A172">
        <v>652</v>
      </c>
      <c t="n" s="5" r="B172">
        <v>13051</v>
      </c>
      <c t="n" s="5" r="C172">
        <v>25258</v>
      </c>
    </row>
    <row r="173" spans="1:3">
      <c t="s" s="4" r="A173">
        <v>708</v>
      </c>
    </row>
    <row r="174" spans="1:3">
      <c t="s" s="3" r="A174">
        <v>651</v>
      </c>
    </row>
    <row r="175" spans="1:3">
      <c t="s" s="4" r="A175">
        <v>652</v>
      </c>
      <c t="n" s="5" r="B175">
        <v>2403</v>
      </c>
      <c t="n" s="5" r="C175">
        <v>45074</v>
      </c>
    </row>
    <row r="176" spans="1:3">
      <c t="s" s="4" r="A176">
        <v>709</v>
      </c>
    </row>
    <row r="177" spans="1:3">
      <c t="s" s="3" r="A177">
        <v>651</v>
      </c>
    </row>
    <row r="178" spans="1:3">
      <c t="s" s="4" r="A178">
        <v>652</v>
      </c>
      <c t="n" s="5" r="B178">
        <v>1312</v>
      </c>
      <c t="n" s="5" r="C178">
        <v>43207</v>
      </c>
    </row>
    <row r="179" spans="1:3">
      <c t="s" s="4" r="A179">
        <v>710</v>
      </c>
    </row>
    <row r="180" spans="1:3">
      <c t="s" s="3" r="A180">
        <v>651</v>
      </c>
    </row>
    <row r="181" spans="1:3">
      <c t="s" s="4" r="A181">
        <v>652</v>
      </c>
      <c t="n" s="5" r="B181">
        <v>1091</v>
      </c>
      <c t="n" s="5" r="C181">
        <v>1867</v>
      </c>
    </row>
    <row r="182" spans="1:3">
      <c t="s" s="4" r="A182">
        <v>711</v>
      </c>
    </row>
    <row r="183" spans="1:3">
      <c t="s" s="3" r="A183">
        <v>651</v>
      </c>
    </row>
    <row r="184" spans="1:3">
      <c t="s" s="4" r="A184">
        <v>652</v>
      </c>
      <c t="n" s="5" r="B184">
        <v>1312</v>
      </c>
      <c t="n" s="5" r="C184">
        <v>43207</v>
      </c>
    </row>
    <row r="185" spans="1:3">
      <c t="s" s="4" r="A185">
        <v>712</v>
      </c>
    </row>
    <row r="186" spans="1:3">
      <c t="s" s="3" r="A186">
        <v>651</v>
      </c>
    </row>
    <row r="187" spans="1:3">
      <c t="s" s="4" r="A187">
        <v>652</v>
      </c>
      <c t="n" s="5" r="B187">
        <v>1091</v>
      </c>
      <c t="n" s="5" r="C187">
        <v>1867</v>
      </c>
    </row>
    <row r="188" spans="1:3">
      <c t="s" s="4" r="A188">
        <v>713</v>
      </c>
    </row>
    <row r="189" spans="1:3">
      <c t="s" s="3" r="A189">
        <v>651</v>
      </c>
    </row>
    <row r="190" spans="1:3">
      <c t="s" s="4" r="A190">
        <v>652</v>
      </c>
      <c t="n" s="5" r="C190">
        <v>25</v>
      </c>
    </row>
    <row r="191" spans="1:3">
      <c t="s" s="4" r="A191">
        <v>714</v>
      </c>
    </row>
    <row r="192" spans="1:3">
      <c t="s" s="3" r="A192">
        <v>651</v>
      </c>
    </row>
    <row r="193" spans="1:3">
      <c t="s" s="4" r="A193">
        <v>652</v>
      </c>
      <c t="n" s="5" r="C193">
        <v>25</v>
      </c>
    </row>
    <row r="194" spans="1:3">
      <c t="s" s="4" r="A194">
        <v>715</v>
      </c>
    </row>
    <row r="195" spans="1:3">
      <c t="s" s="3" r="A195">
        <v>651</v>
      </c>
    </row>
    <row r="196" spans="1:3">
      <c t="s" s="4" r="A196">
        <v>652</v>
      </c>
      <c t="n" s="5" r="B196">
        <v>332110</v>
      </c>
      <c t="n" s="5" r="C196">
        <v>345105</v>
      </c>
    </row>
    <row r="197" spans="1:3">
      <c t="s" s="4" r="A197">
        <v>716</v>
      </c>
    </row>
    <row r="198" spans="1:3">
      <c t="s" s="3" r="A198">
        <v>651</v>
      </c>
    </row>
    <row r="199" spans="1:3">
      <c t="s" s="4" r="A199">
        <v>652</v>
      </c>
      <c t="n" s="5" r="B199">
        <v>308067</v>
      </c>
      <c t="n" s="5" r="C199">
        <v>321164</v>
      </c>
    </row>
    <row r="200" spans="1:3">
      <c t="s" s="4" r="A200">
        <v>717</v>
      </c>
    </row>
    <row r="201" spans="1:3">
      <c t="s" s="3" r="A201">
        <v>651</v>
      </c>
    </row>
    <row r="202" spans="1:3">
      <c t="s" s="4" r="A202">
        <v>652</v>
      </c>
      <c t="n" s="7" r="B202">
        <v>24043</v>
      </c>
      <c t="n" s="7" r="C202">
        <v>239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7"/>
    <col customWidth="1" max="3" min="3" width="49"/>
  </cols>
  <sheetData>
    <row r="1" spans="1:3">
      <c t="s" s="1" r="A1">
        <v>718</v>
      </c>
      <c t="s" s="2" r="B1">
        <v>719</v>
      </c>
      <c t="s" s="2" r="C1">
        <v>720</v>
      </c>
    </row>
    <row r="2" spans="1:3">
      <c t="s" s="3" r="A2">
        <v>721</v>
      </c>
    </row>
    <row r="3" spans="1:3">
      <c t="s" s="4" r="A3">
        <v>722</v>
      </c>
      <c t="n" s="5" r="B3">
        <v>2415000</v>
      </c>
    </row>
    <row r="4" spans="1:3">
      <c t="s" s="4" r="A4">
        <v>723</v>
      </c>
      <c t="n" s="8" r="B4">
        <v>29.63</v>
      </c>
    </row>
    <row r="5" spans="1:3">
      <c t="s" s="4" r="A5">
        <v>724</v>
      </c>
      <c t="n" s="10" r="B5">
        <v>67.8</v>
      </c>
    </row>
    <row r="6" spans="1:3">
      <c t="s" s="4" r="A6">
        <v>725</v>
      </c>
      <c t="n" s="5" r="C6">
        <v>2</v>
      </c>
    </row>
    <row r="7" spans="1:3">
      <c t="s" s="4" r="A7">
        <v>726</v>
      </c>
      <c t="n" s="10" r="C7">
        <v>6.6</v>
      </c>
    </row>
    <row r="8" spans="1:3">
      <c t="s" s="4" r="A8">
        <v>33</v>
      </c>
    </row>
    <row r="9" spans="1:3">
      <c t="s" s="3" r="A9">
        <v>721</v>
      </c>
    </row>
    <row r="10" spans="1:3">
      <c t="s" s="4" r="A10">
        <v>727</v>
      </c>
      <c t="n" s="5" r="C10">
        <v>1</v>
      </c>
    </row>
    <row r="11" spans="1:3">
      <c t="s" s="4" r="A11">
        <v>624</v>
      </c>
    </row>
    <row r="12" spans="1:3">
      <c t="s" s="3" r="A12">
        <v>721</v>
      </c>
    </row>
    <row r="13" spans="1:3">
      <c t="s" s="4" r="A13">
        <v>727</v>
      </c>
      <c t="n" s="5" r="C13">
        <v>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s="1" r="A1">
        <v>147</v>
      </c>
      <c t="s" s="2" r="B1">
        <v>1</v>
      </c>
    </row>
    <row r="2" spans="1:2">
      <c t="s" s="2" r="B2">
        <v>2</v>
      </c>
    </row>
    <row r="3" spans="1:2">
      <c t="s" s="4" r="A3">
        <v>147</v>
      </c>
      <c t="s" s="4" r="B3">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t="s" s="1" r="A1">
        <v>149</v>
      </c>
      <c t="s" s="2" r="B1">
        <v>1</v>
      </c>
    </row>
    <row r="2" spans="1:2">
      <c t="s" s="2" r="B2">
        <v>2</v>
      </c>
    </row>
    <row r="3" spans="1:2">
      <c t="s" s="4" r="A3">
        <v>149</v>
      </c>
      <c t="s" s="4" r="B3">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BASIS OF </vt:lpstr>
      <vt:lpstr>LONG-TERM ACCOUNTS RECEIVABLE, </vt:lpstr>
      <vt:lpstr>CEMETERY PROPERTY</vt:lpstr>
      <vt:lpstr>PROPERTY AND EQUIPMENT</vt:lpstr>
      <vt:lpstr>MERCHANDISE TRUSTS</vt:lpstr>
      <vt:lpstr>PERPETUAL CARE TRUSTS</vt:lpstr>
      <vt:lpstr>GOODWILL AND INTANGIBLE ASSETS</vt:lpstr>
      <vt:lpstr>LONG-TERM DEBT</vt:lpstr>
      <vt:lpstr>INCOME TAXES</vt:lpstr>
      <vt:lpstr>DEFERRED CEMETERY REVENUES, NET</vt:lpstr>
      <vt:lpstr>COMMITMENTS AND CONTINGENCIES</vt:lpstr>
      <vt:lpstr>PARTNERS' CAPITAL</vt:lpstr>
      <vt:lpstr>ACQUISITIONS</vt:lpstr>
      <vt:lpstr>SEGMENT INFORMATION</vt:lpstr>
      <vt:lpstr>FAIR VALUE MEASUREMENTS</vt:lpstr>
      <vt:lpstr>SUBSEQUENT EVENTS</vt:lpstr>
      <vt:lpstr>NATURE OF OPERATIONS, BASIS O24</vt:lpstr>
      <vt:lpstr>LONG-TERM ACCOUNTS RECEIVABLE25</vt:lpstr>
      <vt:lpstr>PROPERTY AND EQUIPMENT (Tables)</vt:lpstr>
      <vt:lpstr>PERPETUAL CARE TRUSTS (Tables)</vt:lpstr>
      <vt:lpstr>GOODWILL AND INTANGIBLE ASSETS </vt:lpstr>
      <vt:lpstr>LONG-TERM DEBT (Tables)</vt:lpstr>
      <vt:lpstr>DEFERRED CEMETERY REVENUES, N30</vt:lpstr>
      <vt:lpstr>COMMITMENTS AND CONTINGENCIES (</vt:lpstr>
      <vt:lpstr>PARTNERS' CAPITAL (Tables)</vt:lpstr>
      <vt:lpstr>ACQUISITIONS (Tables)</vt:lpstr>
      <vt:lpstr>SEGMENT INFORMATION (Tables)</vt:lpstr>
      <vt:lpstr>FAIR VALUE MEASUREMENTS (Tables</vt:lpstr>
      <vt:lpstr>Nature of Operations, Basis o36</vt:lpstr>
      <vt:lpstr>Long-Term Accounts Receivable N</vt:lpstr>
      <vt:lpstr>Activity in Allowance for Contr</vt:lpstr>
      <vt:lpstr>Cemetery Property (Detail)</vt:lpstr>
      <vt:lpstr>Major Classes of Property and E</vt:lpstr>
      <vt:lpstr>Property and Equipment - Additi</vt:lpstr>
      <vt:lpstr>Merchandise Trusts - Additional</vt:lpstr>
      <vt:lpstr>Cost and Market Value Associate</vt:lpstr>
      <vt:lpstr>Contractual Maturities of Debt </vt:lpstr>
      <vt:lpstr>Aging of Unrealized Losses on I</vt:lpstr>
      <vt:lpstr>Reconciliation of Merchandise T</vt:lpstr>
      <vt:lpstr>Reconciliation of Merchandise47</vt:lpstr>
      <vt:lpstr>Cost and Market Value Associa48</vt:lpstr>
      <vt:lpstr>Contractual Maturities of Deb49</vt:lpstr>
      <vt:lpstr>Aging of Unrealized Losses on50</vt:lpstr>
      <vt:lpstr>Perpetual Care Trusts - Additio</vt:lpstr>
      <vt:lpstr>Reconciliation of Perpetual Car</vt:lpstr>
      <vt:lpstr>Reconciliation of Perpetual C53</vt:lpstr>
      <vt:lpstr>Goodwill Balance During Period </vt:lpstr>
      <vt:lpstr>Major Classes of Intangible Ass</vt:lpstr>
      <vt:lpstr>Outstanding Debt (Detail)</vt:lpstr>
      <vt:lpstr>Outstanding Debt (Parenthetical</vt:lpstr>
      <vt:lpstr>Long Term Debt - Additional Inf</vt:lpstr>
      <vt:lpstr>Income Taxes - Additional Infor</vt:lpstr>
      <vt:lpstr>Deferred Cemetery Revenues Net </vt:lpstr>
      <vt:lpstr>Commitments and Contingencies -</vt:lpstr>
      <vt:lpstr>Operating Leases Future Payment</vt:lpstr>
      <vt:lpstr>Activity Relating to Number of </vt:lpstr>
      <vt:lpstr>Compensation Expense Recognized</vt:lpstr>
      <vt:lpstr>Partners' Capital - Additional </vt:lpstr>
      <vt:lpstr>Acquisitions - Additional Infor</vt:lpstr>
      <vt:lpstr>Final Assessment of Fair Value </vt:lpstr>
      <vt:lpstr>Fixed Rent for Cemeteries (Deta</vt:lpstr>
      <vt:lpstr>Asset and Liabilities Recognize</vt:lpstr>
      <vt:lpstr>Consolidated Pro Forma Informat</vt:lpstr>
      <vt:lpstr>Segment Information - Additiona</vt:lpstr>
      <vt:lpstr>Segment Information (Detail)</vt:lpstr>
      <vt:lpstr>Assets and Liabilities Measure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1:36:10Z</dcterms:created>
  <dcterms:modified xmlns:dcterms="http://purl.org/dc/terms/" xmlns:xsi="http://www.w3.org/2001/XMLSchema-instance" xsi:type="dcterms:W3CDTF">2015-08-10T11:36:10Z</dcterms:modified>
  <dc:title xmlns:dc="http://purl.org/dc/elements/1.1/">Untitled</dc:title>
  <dc:description xmlns:dc="http://purl.org/dc/elements/1.1/"/>
  <dc:subject xmlns:dc="http://purl.org/dc/elements/1.1/"/>
  <cp:keywords/>
  <cp:category/>
</cp:coreProperties>
</file>